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EXPENSES" sheetId="10" state="visible" r:id="rId10"/>
    <sheet xmlns:r="http://schemas.openxmlformats.org/officeDocument/2006/relationships" name="LEASES" sheetId="11" state="visible" r:id="rId11"/>
    <sheet xmlns:r="http://schemas.openxmlformats.org/officeDocument/2006/relationships" name="INTANGIBLE ASSETS, NET" sheetId="12" state="visible" r:id="rId12"/>
    <sheet xmlns:r="http://schemas.openxmlformats.org/officeDocument/2006/relationships" name="PROPERTY AND EQUIPMENT" sheetId="13" state="visible" r:id="rId13"/>
    <sheet xmlns:r="http://schemas.openxmlformats.org/officeDocument/2006/relationships" name="REVENUE DISAGGREGATION" sheetId="14" state="visible" r:id="rId14"/>
    <sheet xmlns:r="http://schemas.openxmlformats.org/officeDocument/2006/relationships" name="DEBT" sheetId="15" state="visible" r:id="rId15"/>
    <sheet xmlns:r="http://schemas.openxmlformats.org/officeDocument/2006/relationships" name="DERIVATIVE LIABILITY" sheetId="16" state="visible" r:id="rId16"/>
    <sheet xmlns:r="http://schemas.openxmlformats.org/officeDocument/2006/relationships" name="STOCKHOLDERS_ (DEFICIT) EQUITY"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LITIGATION"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EASES (Tables)" sheetId="26" state="visible" r:id="rId26"/>
    <sheet xmlns:r="http://schemas.openxmlformats.org/officeDocument/2006/relationships" name="PROPERTY AND EQUIPMENT (Tables)" sheetId="27" state="visible" r:id="rId27"/>
    <sheet xmlns:r="http://schemas.openxmlformats.org/officeDocument/2006/relationships" name="REVENUE DISAGGREGATION (Tables)" sheetId="28" state="visible" r:id="rId28"/>
    <sheet xmlns:r="http://schemas.openxmlformats.org/officeDocument/2006/relationships" name="DERIVATIVE LIABILITY (Tables)" sheetId="29" state="visible" r:id="rId29"/>
    <sheet xmlns:r="http://schemas.openxmlformats.org/officeDocument/2006/relationships" name="STOCKHOLDERS_ (DEFICIT) EQUITY "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DISCONTINUED OPERATIONS (Tables" sheetId="33" state="visible" r:id="rId33"/>
    <sheet xmlns:r="http://schemas.openxmlformats.org/officeDocument/2006/relationships" name="ORGANIZATION AND NATURE OF BU_2" sheetId="34" state="visible" r:id="rId34"/>
    <sheet xmlns:r="http://schemas.openxmlformats.org/officeDocument/2006/relationships" name="SCHEDULE OF FOREIGN CURRENCY TR" sheetId="35" state="visible" r:id="rId35"/>
    <sheet xmlns:r="http://schemas.openxmlformats.org/officeDocument/2006/relationships" name="SUMMARY OF SIGNIFICANT ACCOUN_4" sheetId="36" state="visible" r:id="rId36"/>
    <sheet xmlns:r="http://schemas.openxmlformats.org/officeDocument/2006/relationships" name="GOING CONCERN (Details Narrativ" sheetId="37" state="visible" r:id="rId37"/>
    <sheet xmlns:r="http://schemas.openxmlformats.org/officeDocument/2006/relationships" name="PREPAID EXPENSES (Details Narra" sheetId="38" state="visible" r:id="rId38"/>
    <sheet xmlns:r="http://schemas.openxmlformats.org/officeDocument/2006/relationships" name="SCHEDULE OF FUTURE MINIMUM LEAS" sheetId="39" state="visible" r:id="rId39"/>
    <sheet xmlns:r="http://schemas.openxmlformats.org/officeDocument/2006/relationships" name="LEASES (Details Narrative)" sheetId="40" state="visible" r:id="rId40"/>
    <sheet xmlns:r="http://schemas.openxmlformats.org/officeDocument/2006/relationships" name="SCHEDULE OF PROPERTY, PLANT AND" sheetId="41" state="visible" r:id="rId41"/>
    <sheet xmlns:r="http://schemas.openxmlformats.org/officeDocument/2006/relationships" name="PROPERTY AND EQUIPMENT (Details" sheetId="42" state="visible" r:id="rId42"/>
    <sheet xmlns:r="http://schemas.openxmlformats.org/officeDocument/2006/relationships" name="SCHEDULE OF NET REVENUE BY COUN" sheetId="43" state="visible" r:id="rId43"/>
    <sheet xmlns:r="http://schemas.openxmlformats.org/officeDocument/2006/relationships" name="REVENUE DISAGGREGATION (Details" sheetId="44" state="visible" r:id="rId44"/>
    <sheet xmlns:r="http://schemas.openxmlformats.org/officeDocument/2006/relationships" name="DEBT (Details Narrative)" sheetId="45" state="visible" r:id="rId45"/>
    <sheet xmlns:r="http://schemas.openxmlformats.org/officeDocument/2006/relationships" name="SCHEDULE OF DERIVATIVE LIABILIT" sheetId="46" state="visible" r:id="rId46"/>
    <sheet xmlns:r="http://schemas.openxmlformats.org/officeDocument/2006/relationships" name="SCHEDULE OF FAIR VALUE ASSUMPTI" sheetId="47" state="visible" r:id="rId47"/>
    <sheet xmlns:r="http://schemas.openxmlformats.org/officeDocument/2006/relationships" name="DERIVATIVE LIABILITY (Details N" sheetId="48" state="visible" r:id="rId48"/>
    <sheet xmlns:r="http://schemas.openxmlformats.org/officeDocument/2006/relationships" name="SUMMARY OF ASSUMPTIONS USED ON " sheetId="49" state="visible" r:id="rId49"/>
    <sheet xmlns:r="http://schemas.openxmlformats.org/officeDocument/2006/relationships" name="SCHEDULE OF COMMON SHARES PURCH" sheetId="50" state="visible" r:id="rId50"/>
    <sheet xmlns:r="http://schemas.openxmlformats.org/officeDocument/2006/relationships" name="SCHEDULE OF SHARE-BASED COMPENS" sheetId="51" state="visible" r:id="rId51"/>
    <sheet xmlns:r="http://schemas.openxmlformats.org/officeDocument/2006/relationships" name="STOCKHOLDERS_ (DEFICIT) EQUIT_2" sheetId="52" state="visible" r:id="rId52"/>
    <sheet xmlns:r="http://schemas.openxmlformats.org/officeDocument/2006/relationships" name="RELATED PARTY TRANSACTIONS (Det" sheetId="53" state="visible" r:id="rId53"/>
    <sheet xmlns:r="http://schemas.openxmlformats.org/officeDocument/2006/relationships" name="SCHEDULE OF PROVISION FOR INCOM" sheetId="54" state="visible" r:id="rId54"/>
    <sheet xmlns:r="http://schemas.openxmlformats.org/officeDocument/2006/relationships" name="SUMMARY OF EFFECTIVE INCOME TAX" sheetId="55" state="visible" r:id="rId55"/>
    <sheet xmlns:r="http://schemas.openxmlformats.org/officeDocument/2006/relationships" name="SCHEDULE OF DEFERRED TAX ASSETS" sheetId="56" state="visible" r:id="rId56"/>
    <sheet xmlns:r="http://schemas.openxmlformats.org/officeDocument/2006/relationships" name="INCOME TAXES (Details Narrative" sheetId="57" state="visible" r:id="rId57"/>
    <sheet xmlns:r="http://schemas.openxmlformats.org/officeDocument/2006/relationships" name="SCHEDULE OF FUTURE MINIMUM PAYM" sheetId="58" state="visible" r:id="rId58"/>
    <sheet xmlns:r="http://schemas.openxmlformats.org/officeDocument/2006/relationships" name="COMMITMENTS AND CONTINGENCIES_2" sheetId="59" state="visible" r:id="rId59"/>
    <sheet xmlns:r="http://schemas.openxmlformats.org/officeDocument/2006/relationships" name="SCHEDULE OF DISCONTINUED OPERAT"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0_);_(&quot;$ &quot;(#,##0.000000)"/>
    <numFmt numFmtId="167" formatCode="_(&quot;$ &quot;#,##0.00_);_(&quot;$ &quot;(#,##0.00)"/>
    <numFmt numFmtId="168" formatCode="#,##0.00000_);(#,##0.00000)"/>
    <numFmt numFmtId="169" formatCode="#,##0.0_);(#,##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Cover - USD ($) $ in Millions</t>
        </is>
      </c>
      <c r="B1" s="2" t="inlineStr">
        <is>
          <t>12 Months Ended</t>
        </is>
      </c>
    </row>
    <row r="2">
      <c r="B2" s="2" t="inlineStr">
        <is>
          <t>Oct. 31, 2021</t>
        </is>
      </c>
      <c r="C2" s="2" t="inlineStr">
        <is>
          <t>Apr. 11, 2022</t>
        </is>
      </c>
      <c r="D2" s="2" t="inlineStr">
        <is>
          <t>Apr.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0-31</t>
        </is>
      </c>
    </row>
    <row r="12">
      <c r="A12" s="4" t="inlineStr">
        <is>
          <t>Entity File Number</t>
        </is>
      </c>
      <c r="B12" s="4" t="inlineStr">
        <is>
          <t>001-34106</t>
        </is>
      </c>
    </row>
    <row r="13">
      <c r="A13" s="4" t="inlineStr">
        <is>
          <t>Entity Registrant Name</t>
        </is>
      </c>
      <c r="B13" s="4" t="inlineStr">
        <is>
          <t>VERUS
INTERNATIONAL, INC.</t>
        </is>
      </c>
    </row>
    <row r="14">
      <c r="A14" s="4" t="inlineStr">
        <is>
          <t>Entity Central Index Key</t>
        </is>
      </c>
      <c r="B14" s="4" t="inlineStr">
        <is>
          <t>0001430523</t>
        </is>
      </c>
    </row>
    <row r="15">
      <c r="A15" s="4" t="inlineStr">
        <is>
          <t>Entity Tax Identification Number</t>
        </is>
      </c>
      <c r="B15" s="4" t="inlineStr">
        <is>
          <t>11-3820796</t>
        </is>
      </c>
    </row>
    <row r="16">
      <c r="A16" s="4" t="inlineStr">
        <is>
          <t>Entity Incorporation, State or Country Code</t>
        </is>
      </c>
      <c r="B16" s="4" t="inlineStr">
        <is>
          <t>DE</t>
        </is>
      </c>
    </row>
    <row r="17">
      <c r="A17" s="4" t="inlineStr">
        <is>
          <t>Entity Address, Address Line One</t>
        </is>
      </c>
      <c r="B17" s="4" t="inlineStr">
        <is>
          <t>4003
    Greenbriar Drive</t>
        </is>
      </c>
    </row>
    <row r="18">
      <c r="A18" s="4" t="inlineStr">
        <is>
          <t>Entity Address, City or Town</t>
        </is>
      </c>
      <c r="B18" s="4" t="inlineStr">
        <is>
          <t>Stafford</t>
        </is>
      </c>
    </row>
    <row r="19">
      <c r="A19" s="4" t="inlineStr">
        <is>
          <t>Entity Address, State or Province</t>
        </is>
      </c>
      <c r="B19" s="4" t="inlineStr">
        <is>
          <t>TX</t>
        </is>
      </c>
    </row>
    <row r="20">
      <c r="A20" s="4" t="inlineStr">
        <is>
          <t>Entity Address, Postal Zip Code</t>
        </is>
      </c>
      <c r="B20" s="4" t="inlineStr">
        <is>
          <t>77477</t>
        </is>
      </c>
    </row>
    <row r="21">
      <c r="A21" s="4" t="inlineStr">
        <is>
          <t>City Area Code</t>
        </is>
      </c>
      <c r="B21" s="4" t="inlineStr">
        <is>
          <t>(301)</t>
        </is>
      </c>
    </row>
    <row r="22">
      <c r="A22" s="4" t="inlineStr">
        <is>
          <t>Local Phone Number</t>
        </is>
      </c>
      <c r="B22" s="4" t="inlineStr">
        <is>
          <t>329-27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8.199999999999999</v>
      </c>
    </row>
    <row r="32">
      <c r="A32" s="4" t="inlineStr">
        <is>
          <t>Entity Common Stock, Shares Outstanding</t>
        </is>
      </c>
      <c r="C32" s="6" t="n">
        <v>56026564</v>
      </c>
    </row>
    <row r="33">
      <c r="A33" s="4" t="inlineStr">
        <is>
          <t>Documents Incorporated by Reference</t>
        </is>
      </c>
      <c r="B33"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61" customWidth="1" min="2" max="2"/>
  </cols>
  <sheetData>
    <row r="1">
      <c r="A1" s="1" t="inlineStr">
        <is>
          <t>PREPAID EXPENSES</t>
        </is>
      </c>
      <c r="B1" s="2" t="inlineStr">
        <is>
          <t>12 Months Ended</t>
        </is>
      </c>
    </row>
    <row r="2">
      <c r="B2" s="2" t="inlineStr">
        <is>
          <t>Oct. 31, 2021</t>
        </is>
      </c>
    </row>
    <row r="3">
      <c r="A3" s="3" t="inlineStr">
        <is>
          <t>Prepaid Expenses</t>
        </is>
      </c>
    </row>
    <row r="4">
      <c r="A4" s="4" t="inlineStr">
        <is>
          <t>PREPAID EXPENSES</t>
        </is>
      </c>
      <c r="B4" s="4" t="inlineStr">
        <is>
          <t xml:space="preserve">NOTE
4: PREPAID EXPENSES Prepaid
expenses total $ 0 160,6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1</t>
        </is>
      </c>
    </row>
    <row r="3">
      <c r="A3" s="3" t="inlineStr">
        <is>
          <t>Leases</t>
        </is>
      </c>
    </row>
    <row r="4">
      <c r="A4" s="4" t="inlineStr">
        <is>
          <t>LEASES</t>
        </is>
      </c>
      <c r="B4" s="4" t="inlineStr">
        <is>
          <t xml:space="preserve">NOTE
5: LEASES At
October 31, 2021, the Company was party to one operating lease for its corporate office and domestic warehouse operations
in Stafford, Texas. Effective February 8, 2021, the Company terminated the operating lease for its corporate office at Gaithersburg,
Maryland and entered into a new, short-term lease, which the Company subsequently terminated. The Company also terminated its short-term
lease for office space in Dubai, UAE.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The Company allocates the consideration in the contract to each lease and non-lease component based on the component’s
relative stand-alone price to determine the lease payments. Lease and non-lease components are accounted for separately. Leases are classified
as either finance leases or operating leases based on criteria in ASC 842. At
lease commencement, the Company records a lease liability equal to the present value of the remaining lease payments, discounted using
the rate implicit in the lease or, if that rate cannot be readily determined, the Company’s incremental borrowing rate. A corresponding
ROU asset is recorded, measured based on the initial measurement of the lease liability. ROU assets also include any lease payments made
and exclude lease incentives. Lease terms may include options to extend or terminate the lease when it is reasonably certain that the
Company will exercise that option. Lease
expense for operating leases, consisting of lease payments, is recognized on a straight-line basis over the lease term. Included in lease
expense are any variable lease payments incurred in the period that were not included in the initial lease liability. Lease expense for
finance leases consists of the amortization of the ROU asset, which is calculated on a straight-line basis over the shorter of the useful
life of the asset or the lease term, and interest expense on the lease liability, which is calculated using the effective interest rate
method. The Company had no finance leases at October 31, 2021. For
the year ended October 31, 2021, the Company had operating lease costs for continuing operations of $ 122,392 115,855 8,929 At
October 31, 2021, the remaining lease term for our corporate office and domestic warehouse operations is 25
months, and the discount rate is 5 %.
Future annual minimum cash payments required under this operating type leases at October 31, 2021 are as follows: SCHEDULE
OF FUTURE MINIMUM LEASE PAYMENTS
Future Minimum Lease Payments:
2022 $ 100,596
2023 100,596
2024 8,383
Total Minimum Lease Payments $ 209,575
Less: amount representing interest (10,938 )
Present Value of Lease Liabilities $ 198,637
Less: current portion (92,771 )
Long-Term Portion $ 105,866 VERUS
INTERNATIONAL, INC. NOTES
TO THE CONSOLIDATED FINANCIAL STATEMENTS For
the Years Ended October 31,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Oct. 31, 2021</t>
        </is>
      </c>
    </row>
    <row r="3">
      <c r="A3" s="3" t="inlineStr">
        <is>
          <t>Goodwill and Intangible Assets Disclosure [Abstract]</t>
        </is>
      </c>
    </row>
    <row r="4">
      <c r="A4" s="4" t="inlineStr">
        <is>
          <t>INTANGIBLE ASSETS, NET</t>
        </is>
      </c>
      <c r="B4" s="4" t="inlineStr">
        <is>
          <t xml:space="preserve">NOTE
6: INTANGIBLE ASSETS, NET At
October 31, 2021, the Company did not have any intangible assets, net. Through
December 18, 2020, the Company held an acquired MLB license intangible and an NHL license intangible, which were assigned to GOF through
a letter agreement with ACG Global Solutions, Inc. and GOF, effective December 18, 2020. The assignments of the Company’s interests
in the MLB and NHL licenses were completed on March 15, 2021 and March 25, 2021, respectively. Accordingly, we have classified the impairment
of these intangibles and the reversal of accrued license royalty fees within discontinued operations in the consolidated financial statements
for the years ended October 31, 2021 and 2020 (see Note 16). Through
October 31, 2021, the Company had an intangible asset of acquired customer contracts which were purchased from a third-party frozen foods
vendor during September 2019, giving the Company the right to earn revenue under the terms of the acquired customer contracts. During
the three months ended October 31, 2021, the Company made a decision to cease operating as an international supplier of consumer food
products, whereby the Company cancelled and settled all supplier and customer contracts to avoid any future significant liabilities.
Accordingly, we have classified the impairment of this intangible within discontinued operations of the consolidated financial statements
for the years ended October 31, 2021 and 2020 (see Note 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Oct. 31, 2021</t>
        </is>
      </c>
    </row>
    <row r="3">
      <c r="A3" s="3" t="inlineStr">
        <is>
          <t>Property, Plant and Equipment [Abstract]</t>
        </is>
      </c>
    </row>
    <row r="4">
      <c r="A4" s="4" t="inlineStr">
        <is>
          <t>PROPERTY AND EQUIPMENT</t>
        </is>
      </c>
      <c r="B4" s="4" t="inlineStr">
        <is>
          <t xml:space="preserve">Note
7: PROPERTY AND EQUIPMENT At
October 31, 2021 and 2020, the Company’s property and equipment are as follows: SCHEDULE
OF PROPERTY, PLANT AND EQUIPMENT
Estimated
October 31, Useful Lives 2021 2020
Computer equipment 3 $ 3,115 $ 3,115
Leasehold improvements 3 136,108 136,108
Accumulated depreciation (54,156 ) (10,468 )
Property and equipment,
net $ 85,067 $ 128,755 The
Company recorded $ 43,688 and
$ 10,468 of
depreciation expense for the years ended October 31, 2021 and 2020, respectively. For the year ended October 31, 2021, an aggregate of
$ 15,472 of
property and equipment impairments related to the discontinued operations of BLF and Verus MENA were recorded within discontinued operations
of the consolidated financial statements (see Note 16). There was no
property and equipment impairments recorded for
the year ended Octo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12 Months Ended</t>
        </is>
      </c>
    </row>
    <row r="2">
      <c r="B2" s="2" t="inlineStr">
        <is>
          <t>Oct. 31, 2021</t>
        </is>
      </c>
    </row>
    <row r="3">
      <c r="A3" s="3" t="inlineStr">
        <is>
          <t>Revenue from Contract with Customer [Abstract]</t>
        </is>
      </c>
    </row>
    <row r="4">
      <c r="A4" s="4" t="inlineStr">
        <is>
          <t>REVENUE DISAGGREGATION</t>
        </is>
      </c>
      <c r="B4" s="4" t="inlineStr">
        <is>
          <t xml:space="preserve">NOTE
8: REVENUE DISAGGREGATION The
following table presents the Company’s revenue by country and major product lines: SCHEDULE
OF NET REVENUE BY COUNTRY
Year Ended October 31, 2021 2020
United States $ 488,589 $ 870,251
Revenue $ 488,589 $ 870,251
Nutraceutical products 100 % 6 %
Apparel products - 94 %
Total 100 % 100 % For
the year ended October 31, 2021, the Company was subject to revenue concentration risk as two customers accounted for approximately 34 94 VERUS
INTERNATIONAL, INC. NOTES
TO THE CONSOLIDATED FINANCIAL STATEMENTS For
the Years Ended October 31,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Oct. 31, 2021</t>
        </is>
      </c>
    </row>
    <row r="3">
      <c r="A3" s="3" t="inlineStr">
        <is>
          <t>Debt Disclosure [Abstract]</t>
        </is>
      </c>
    </row>
    <row r="4">
      <c r="A4" s="4" t="inlineStr">
        <is>
          <t>DEBT</t>
        </is>
      </c>
      <c r="B4" s="4" t="inlineStr">
        <is>
          <t xml:space="preserve">NOTE
9: DEBT Convertible
Notes Payable On
April 29, 2020, the Company issued and sold a convertible promissory note to an accredited investor in the principal amount of $ 165,000 15,000 The note matures on April 29, 2021 8% 10.00 5.50 250,329 172,246 985,384 31,304 On
May 12, 2020, the Company entered into a securities purchase agreement with an accredited investor and issued and sold a convertible
promissory note in the principal amount of $ 153,000 .
The note matures on May
12, 2021 , bears
interest at a rate of 9 th .
On various dates through November 23, 2020, the aggregate outstanding principal and accrued interest of $ 159,885
was converted into an
aggregate of 900,597
shares of the Company’s
common stock, fully satisfying this obligation. The Company recorded an aggregate loss on extinguishment of debt of $ 78,422
as a result of the Company
issuing shares of its common stock to satisfy this obligation. On
July 14, 2020, the Company entered into a securities purchase agreement with an accredited investor and issued and sold a convertible
promissory note in the principal amount of $ 63,000 .
The note matures on July
14, 2021 , bears
interest at a rate of 9 th .
During January 2021, the Company paid-off the aggregate balance of the convertible promissory note, including accrued interest and prepayment
amount, fully satisfying this obligation. On
July 22, 2020, the Company entered into a securities purchase agreement with an accredited investor and issued and sold a convertible
promissory note in the principal amount of $ 90,000
(including a $ 15,000
original issuance discount).
The note matures on July
22, 2021 , bears
interest at a rate of 4 50.00 th .
On various dates through June 29, 2021, the aggregate outstanding principal and accrued interest of $ 95,292 1,084,391 32,871 VERUS
INTERNATIONAL, INC. NOTES
TO THE CONSOLIDATED FINANCIAL STATEMENTS For
the Years Ended October 31, 2021 and 2020 NOTE
9: DEBT (Continued) On
January 4, 2021, the Company entered into a securities purchase agreement with an accredited investor pursuant to which the Company issued
and sold a convertible promissory note in the principal amount of $ 95,000 January 4, 2022 bears interest at a rate
of 9 99,275 2,300,857 60,335 On
January 13, 2021, the Company issued and sold a convertible promissory note to an accredited investor in the principal amount of $ 88,000
(including a $ 4,000
original issuance discount).
The note matures on January
13, 2022 , bears
interest at a rate of 8 th .
In connection herewith, the Company recorded a derivative liability of $ 120,219
and deferred financing
costs of $ 7,200 .
The original issue discount and deferred financing costs are being amortized over the term of the note. On various dates through October
28, 2021, the aggregate outstanding principal and accrued interest of $ 92,924
was converted into an
aggregate of 4,301,041
shares of the Company’s
common stock, fully satisfying this obligation. The Company recorded an aggregate gain on extinguishment of debt of $ 24,107
as a result of the Company
issuing shares of its common stock to satisfy this obligation. On
April 7, 2021, the Company entered into a securities purchase agreement with an accredited investor pursuant to which the Company issued
and sold a convertible promissory note in the principal amount of $ 88,500 April 7, 2022 bears interest at a rate
of 9 78,200 3,725,765 58,607 14,580 9,893 On
April 8, 2021, the Company issued and sold a convertible promissory note to an accredited investor in the principal amount of $ 150,000
(including a $ 20,000
original issuance discount).
The note matures on April
8, 2022 , bears
interest at a rate of 8 th .
In connection herewith, the Company recorded a derivative liability of $ 282,500
and deferred financing
costs of $ 5,200 .
The original issue discount and deferred financing costs are being amortized over the term of the note. At October 31, 2021, the aggregate
balance of the convertible promissory note and accrued interest was $ 156,805 .
At October 31, 2021, the aggregate balance of the convertible promissory note, net of original issue discount and deferred financing
costs was $ 139,092 . VERUS
INTERNATIONAL, INC. NOTES
TO THE CONSOLIDATED FINANCIAL STATEMENTS For
the Years Ended October 31, 2021 and 2020 NOTE
9: DEBT (Continued) On
April 15, 2021, the Company issued and sold a convertible promissory note to an accredited investor in the principal amount of
$ 143,000 (including
a $ 13,000 original
issuance discount). The note matures on April
15, 2022 , bears
interest at a rate of 6 th .
In connection herewith, the Company recorded a derivative liability of $ 238,200 and
deferred financing costs of $ 11,700 .
The original issue discount and deferred financing costs are being amortized over the term of the note. At October 31, 2021, the
aggregate balance of the convertible promissory note and accrued interest was $ 147,701 .
At October 31, 2021, the aggregate balance of the convertible promissory note, net of original issue discount and deferred financing
costs was $ 131,834 . On
June 29, 2021, the Company entered into a securities purchase agreement with an accredited investor pursuant to which the Company issued
and sold a convertible promissory note in the principal amount of $ 85,750 June 29, 2022 bears interest at a rate
of 9 88,351 83,264 On
August 5, 2021, the Company entered into a securities purchase agreement with an accredited investor pursuant to which the Company issued
and sold a convertible promissory note in the principal amount of $ 73,750 August 5, 2022 bears interest at a rate
of 9 75,345 70,904 On
August 12, 2021, the Company issued and sold a convertible promissory note to an accredited investor in the principal amount of $ 110,000
(including a $ 10,000
original issuance discount).
The note matures on August
12, 2022 , bears
interest at a rate of 6 th .
In connection herewith, the Company recorded a derivative liability of $ 226,620 8,800 111,465 95,372 VERUS
INTERNATIONAL, INC. NOTES
TO THE CONSOLIDATED FINANCIAL STATEMENTS For
the Years Ended October 31, 2021 and 2020 NOTE
9: DEBT (Continued) At
October 31, 2021 and 2020, there was $ 530,358 387,193 42,442 35,806 During
the years ended October 31, 2021 and 2020, amortization of debt discount, issuance costs, and beneficial conversion features amounted
to $ 87,765 1,300,002 During
the year ended October 31, 2021, an aggregate of $ 649,822 91,457 2,861,517 At
October 31, 2021, the Company was in compliance with the terms of the outstanding convertible notes. Notes
Payable On
January 26, 2019, the Company entered into Amendment No. 1 to the promissory note (the “Monaco Note”) issued in favor of
the Donald P. Monaco Insurance Trust on January 26, 2018 in the principal amount of $ 530,000 12 the maturity date of the Monaco Note was extended to January 26, 2020 On
February 8, 2019, the Company entered into Amendment No. 2 to the Monaco Note whereby the maturity date of the Monaco Note was extended
to November 8, 2019 Upon
maturity on November 8, 2019, the Company was not able to pay the balance due and the interest rate immediately increased to 18 %
per annum. The note holder agreed to only impose the default interest rate and not proceed with any other default remedies currently
available. On August 14, 2020, the Company entered into Amendment No. 3 (the “Third Note Amendment”) to the Monaco Note whereby
(i) the timing of payments of principal and interest was amended and (ii) it was acknowledged and agreed that so long as the principal
and interest payment schedule, as amended by the Third Note Amendment, is satisfied by the Company, the Company will not be in default
pursuant to the payment of principal and interest of the Note. Furthermore, on October 26, 2020, the Company entered into Amendment No.
4 (the “Fourth Note Amendment”) to the Monaco Note whereby amendments were made to (i) the timing of payments of principal
and interest, (ii) the determination of status of default, and (iii) the manner and application of payments. On December 15, 2021, Donald
P. Monaco as trustee of the Donald P. Monaco Insurance Trust, commenced a lawsuit against the Company in the United States District Court
for the District of Maryland as a result of the Company not making required payments under the Monaco Note. The Company intends to defend
this matter and although the ultimate outcome cannot be predicted with certainty, an adverse ruling against the Company could have a
material adverse effect on its financial condition and results of operations (see Note 17). Through
October 31, 2021, the Company paid an aggregate of $ 116,152 VERUS
INTERNATIONAL, INC. NOTES
TO THE CONSOLIDATED FINANCIAL STATEMENTS For
the Years Ended October 31, 2021 and 2020 NOTE
9: DEBT (Continued) On
March 31, 2020, the Company issued and sold a promissory note to an accredited investor in the principal amount of $ 312,500
(including a $ 62,500
original issuance discount). The note matures
on July
1, 2020 , bears
interest at a rate of 4%
per
annum, (increasing to 18% per annum upon the occurrence of an Event of Default (as defined in the note)) and provides a security interest
in all of the Company’s equity ownership interest in its wholly owned subsidiary, Big League Foods, Inc (“BLF”). The
note may be prepaid by the Company at any time prior to the maturity date with no prepayment penalties. On
July 20, 2020, the Company and its wholly owned subsidiary, BLF, entered into a letter agreement (“Agreement”) with the accredited
investor to extend the maturity date ninety (90) days to September
29, 2020 . The Agreement also provides that BLF
will sell certain of its inventory (“Purchased Inventory”) to the accredited investor as an approved Distributor and that
the accredited investor will make certain invoice payments to BLF vendors. Upon the sale of Purchased Inventory by the accredited investor,
the accredited investor will retain the first $ 60,000
of proceeds and then apply future proceeds on
a per case amount, as specified within the Agreement, as a reduction of the outstanding promissory note balance. Any remaining note balance
will be due and payable by the Company upon maturity of the promissory note. Furthermore, on December 18, 2020, the Company and its wholly
owned subsidiary, BLF, entered into a special agreement with the accredited investor to extend the maturity date to December 31, 2021,
add a prepayment clause to whereby in the event the accredited investor has received a total of $ 150,000
or more pursuant to the note on or before December
31, 2021 (the “Prepayment”), then the note shall be forgiven and considered paid in full, and add an event of default to
whereby until January 1, 2022, the only event of default on the note shall be the Company’s failure to make the Prepayment. Through
October 31, 2021, the Company has not paid any amount toward the outstanding balance of this promissory note. On March 10, 2022, AGC
Global Solutions, Inc., commenced a lawsuit against the Company in the United States Circuit Court for Montgomery County, Maryland as
a result of the Company not making required payments under the promissory note by December 31, 2021. The Company intends to defend this
matter and although the ultimate outcome cannot be predicted with certainty, an adverse ruling against the Company could have a material
adverse effect on its financial condition and results of operations (see Note 17). On
April 23, 2020, the Company entered into a promissory note with an approved lender in the principal amount of $ 104,479 The note was
approved under the provisions of the Coronavirus, Aid, Relief and Economic Security Act (the “CARES Act”) and the terms of
the Paycheck Protection Program of the U.S. Small Business Administration’s 7(a) Loan Program. The note accrues interest for the
first six months following the issuance date at a rate of 1% per annum, (increasing to 6% per annum upon the occurrence of an Event of
Default (as defined in the note)), and beginning November 23, 2020, requires 18 monthly payments of $5,880 each, consisting of principal
and interest until paid in full on April 23, 2022. The note may be prepaid by the Company at any time prior to the maturity date with
no prepayment penalties On June
21, 2021, the entire principal and accrued interest balance of $ 105,710 On
February 1, 2021, the Company entered into a securities purchase agreement with an accredited investor and issued an 12 303,000 39,500 240,325 23,175 200,000 200,000 Repayments of the promissory note shall be made in eight (8)
installments each in the amount of $42,420 commencing on July 1, 2021 and continuing thereafter each thirty (30) days until February
1, 2022 As of October
31, 2021, the Company has not made the required monthly payment of $42,420 commencing on July 1, 2021 366,806 265,022 VERUS
INTERNATIONAL, INC. NOTES
TO THE CONSOLIDATED FINANCIAL STATEMENTS For
the Years Ended October 31, 2021 and 2020 NOTE
9: DEBT (Continued) Revolving
Credit Agreement On
July 31, 2019, the Company entered into a secured, $ 500,000 Borrowings under
the Credit Facility may be used to fund working capital needs and bear interest at a one-month LIBOR-based rate plus 300 basis-points
(3.080% at October 31, 2021) At
October 31, 2021, $ 425,772
was outstanding under the Credit Facility. The
Credit Facility contains customary affirmative and negative covenants, including a borrowing base requirement upon each request for an
advance from the Credit Facility. On November 16, 2021, Fulton Bank, N.A. (“Fulton”) commenced a lawsuit against the Company
in the United States District Court for the District of Maryland as a result of the Company not making required payments under the Credit
Facility. The Company intends to defend this matter and although the ultimate outcome cannot be predicted with certainty, an adverse
ruling against the Company could have a material adverse effect on its financial condition and results of operations (see Note 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Oct. 31, 2021</t>
        </is>
      </c>
    </row>
    <row r="3">
      <c r="A3" s="3" t="inlineStr">
        <is>
          <t>Derivative Instruments and Hedging Activities Disclosure [Abstract]</t>
        </is>
      </c>
    </row>
    <row r="4">
      <c r="A4" s="4" t="inlineStr">
        <is>
          <t>DERIVATIVE LIABILITY</t>
        </is>
      </c>
      <c r="B4" s="4" t="inlineStr">
        <is>
          <t xml:space="preserve">NOTE
10: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derivative liability is measured at fair value on a recurring basis using significant unobservable inputs (Level 3) from October 31,
2020 to October 31, 2021: SCHEDULE
OF DERIVATIVE LIABILITY MEASURED AT FAIR VALUE RECURRING BASIS
Conversion feature derivative liability
October 31, 2020 $ 180,404
Initial fair value of derivative liability charged to other expense 1,026,833
Gain on change in fair value included in earnings (359,877 )
Derivative liability relieved by conversions of convertible promissory notes (376,141 )
October 31, 2021 $ 471,219 Total
derivative liability at October 31, 2021 and 2020 amounted to $ 471,219 180,404 359,877 is due in part to the quoted market
price of the Company’s common stock decreasing from $ 0.48 0.02 VERUS
INTERNATIONAL, INC. NOTES
TO THE CONSOLIDATED FINANCIAL STATEMENTS For
the Years Ended October 31, 2021 and 2020 NOTE
10: DERIVATIVE LIABILITY (Continued) The
Company used the following assumptions for determining the fair value of the convertible instruments granted under the binomial pricing
model with binomial simulations at October 31, 2021: SCHEDULE
OF FAIR VALUE ASSUMPTIONS OF DERIVATIVE LIABILITY
Expected
volatility 163.9 727.1 %
Expected
term 5.2 9.4
Risk-free
interest rate 0.07 0.11 %
Stock
price $ 0.025 The
Company recognizes its derivative liabilities as Level 3 and values its derivatives using the methods discussed above.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t
October 31, 2021, the Company did not have any derivative instruments that were designated as hedg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Oct. 31, 2021</t>
        </is>
      </c>
    </row>
    <row r="3">
      <c r="A3" s="3" t="inlineStr">
        <is>
          <t>Equity [Abstract]</t>
        </is>
      </c>
    </row>
    <row r="4">
      <c r="A4" s="4" t="inlineStr">
        <is>
          <t>STOCKHOLDERS’ (DEFICIT) EQUITY</t>
        </is>
      </c>
      <c r="B4" s="4" t="inlineStr">
        <is>
          <t xml:space="preserve">NOTE
11: STOCKHOLDERS’ (DEFICIT) EQUITY The
total number of shares of all classes of stock that the Company shall have the authority to issue is 7,625,000,000 7,500,000,000 0.000001 23,844,566 125,000,000 0.000001 120,000,000 28,944,601 1,000,000 1,000,000 680,801 On
October 6, 2020, stockholders holding a majority of the voting power of the Company’s issued and outstanding shares of voting stock,
executed a written consent approving 1) an amendment to the Company’s Certificate of Incorporation, (the “Certificate of
Incorporation”) to effect a consolidation of the issued and outstanding shares of Common Stock, pursuant to which the shares of
Common Stock would be combined and reclassified into one share of Common Stock at a ratio of 1-for-500 750,000,000 1,500,000 VERUS
INTERNATIONAL, INC. NOTES
TO THE CONSOLIDATED FINANCIAL STATEMENTS For
the Years Ended October 31, 2021 and 2020 NOTE
11: STOCKHOLDERS’ (DEFICIT) EQUITY (Continued) On
November 18, 2020, the Company filed a Certificate of Amendment (the “Amendment”) to its Certificate of Incorporation, to
1) effect a consolidation of the issued and outstanding shares of Common Stock, pursuant to which the shares of Common Stock would be
combined and reclassified into one share of Common Stock at a ratio of 1-for-500 Common
Stock During
the year ended October 31, 2021, the Company:
● issued
13,097,972 1,156,113
● issued
400,000 200,000 200,000
● issued
67,728
● recorded
201,613 5,000
● recorded
227,824 43,100 During
the year ended October 31, 2020, the Company:
● issued
4,282,326 7,370,059 830,162
● issued
31,251 15,625,500
● issued
30,000 50 60,000 142,500
● issued
24,483 91,917
● issued
52,000 78,000
● issued
50,219 20,087
● issued
1,197,031 1,327,248 VERUS
INTERNATIONAL, INC. NOTES
TO THE CONSOLIDATED FINANCIAL STATEMENTS For
the Years Ended October 31, 2021 and 2020 NOTE
11: STOCKHOLDERS’ (DEFICIT) EQUITY (Continued) Common
Stock Warrants At
October 31, 2021 and 2020, there were warrants to purchase up to 2,619,114 The
Company estimates the fair value of each award on the date of grant using a Black-Scholes option valuation model that uses the assumptions
noted in the table below. Since Black-Scholes option valuation models incorporate ranges of assumptions for inputs, those ranges are
disclosed. Expected volatilities are based on the historical volatility of the Company’s stock. The Company uses historical data
to estimate award exercise and employee termination within the valuation model, whereby separate groups of employees that have similar
historical exercise behavior are considered separately for valuation purposes. The expected term of granted awards is derived from the
output of the option valuation model and represents the period of time that granted awards are expected to be outstanding; the range
given below results from certain groups of employees exhibiting different behavior. The risk-free rate for periods within the contractual
life of the award is based on the U.S. Treasury yield curve in effect at the time of grant. The following assumptions were utilized during
the year ended October 31, 2020: SUMMARY
OF ASSUMPTIONS USED ON FAIR VALUE OF OPTIONS
2020
Expected
volatility 194.54 399.10 %
Weighted-average
volatility 122.01 %
Expected
dividends 0 %
Expected
term (in years) 5.0
Risk-free
rate 0.37 1.57 %
The
following table sets forth common share purchase warrants outstanding as of October 31, 2021: SCHEDULE
OF COMMON SHARES PURCHASE WARRANTS OUTSTANDING
Weighted
Average
Exercise Intrinsic
Warrants Price Value
Outstanding,
October 31, 2020 2,619,114 $ 2.24 $ -
Warrants
granted and issued - $ - $ -
Warrants
exercised - $ - $ -
Warrants
forfeited - $ - $ -
Outstanding,
October 31, 2021 2,619,114 $ 2.24 $ -
Common
stock issuable upon exercise of warrants 2,619,114 $ 2.24 $ - SCHEDULE
OF SHARE-BASED COMPENSATION, ACTIVITY
Common
Stock Issuable
Common
Stock Issuable Upon Exercise of Upon
Warrants
Warrants
Outstanding Exercisable
Weighted
Number Average Weighted Number Weighted
Range
of Outstanding Remaining Average Exercisable Average
Exercise at
October 31, Contractual Exercise at
October 31, Exercise
Prices 2021 Life
(Years) Price 2021 Price
$ 1.25 1,160,000 0.35 $ 1.25 1,160,000 $ 1.25
$ 3.00 1,457,114 0.82 $ 3.00 1,457,114 $ 3.00
$ 25.00 2,000 1.17 $ 25.00 2,000 $ 25.00
2,619,114 0.73 $ 2.24 2,619,114 $ 2.24 VERUS
INTERNATIONAL, INC. NOTES
TO THE CONSOLIDATED FINANCIAL STATEMENTS For
the Years Ended October 31, 2021 and 2020 NOTE
11: STOCKHOLDERS’ (DEFICIT) EQUITY (Continued) The
following table sets forth common share purchase warrants outstanding as of October 31, 2020:
Weighted
Average
Exercise Intrinsic
Warrants Price Value
Outstanding,
October 31, 2019 1,451,410 $ 1.72 $ -
Warrants
granted and issued 1,172,114 $ 3.00 $ -
Warrants
exercised - $ - $ -
Warrants
forfeited (4,410 ) $ (32.99 ) $ -
Outstanding,
October 31, 2020 2,619,114 $ 2.24 $ -
Common
stock issuable upon exercise of warrants 2,619,114 $ 2.24 $ -
Common
Stock Issuable
Common
Stock Issuable Upon Exercise of Upon
Warrants
Warrants
Outstanding Exercisable
Weighted
Number Average Weighted Number Weighted
Range
of Outstanding Remaining Average Exercisable Average
Exercise at
October 31, Contractual Exercise at
October 31, Exercise
Prices 2020 Life
(Years) Price 2020 Price
$ 1.25 1,160,000 1.35 $ 1.25 1,160,000 $ 1.25
$ 3.00 1,457,114 2.26 $ 3.00 1,457,114 $ 3.00
$ 25.00 2,000 2.17 $ 25.00 2,000 $ 25.00
2,619,114 1.85 $ 2.24 2,619,114 $ 2.24 Series
A Convertible Preferred Stock On
October 14, 2014, the Company filed a certificate of amendment to its Certificate of Designations, Number, Voting Powers, Preferences
and Rights of Series A Convertible Preferred Stock with the Delaware Secretary of State pursuant to the July 31, 2014 Board of Directors
approval to increase the Series A Convertible Preferred A shares from 100,000,000 120,000,000 0.001 10 Each 10,000 shares of Series A Convertible Preferred Stock is convertible at the option of the holder thereof at any time into one share
of Common Stock. Each holder of Series A Convertible Preferred Stock shall be entitled to one vote for each whole share of common stock
that would be issuable upon conversion of such share on the record date for determining eligibility to participate in the action being
taken VERUS
INTERNATIONAL, INC. NOTES
TO THE CONSOLIDATED FINANCIAL STATEMENTS For
the Years Ended October 31, 2021 and 2020 NOTE
11: STOCKHOLDERS’ (DEFICIT) EQUITY (Continued) In
the event of (a) the sale, conveyance, exchange, exclusive license, lease or other disposition of all or substantially all of the intellectual
property or assets of the Company, (b) any acquisition of the Company by means of consolidation, stock exchange, stock sale, merger of
other form of corporate reorganization of the Company with any other entity in which the Company’s stockholders prior to the consolidation
or merger own less than a majority of the voting securities of the surviving entity, or (c) the winding up or dissolution of the Company,
whether voluntary or involuntary (each such event in clause (a), (b) or (c) a “liquidation event”), the Board shall determine
in good faith the amount legally available for distribution to stockholders after taking into account the distribution of assets among,
or payment thereof over to, creditors of the Company (the “net assets available for distribution”). The holders of the Series
A Convertible Preferred Stock then outstanding shall be entitled to be paid out of the net assets available for Distribution (or the
consideration received in such transaction) before any payment or distribution shall be made to the holders of any class of preferred
stock ranking junior to the Series A Convertible Preferred Stock or to the Common Stock, an amount for each share of Series A Convertible
Preferred Stock equal to all accrued and unpaid Preferred Dividends plus the Stated Value, as adjusted (the “Series A Liquidation
Amount”). On
February 8, 2019, the Company filed a Second Amended and Restated Certificate of Designations, Preferences and Rights of the Series A
Convertible Preferred Stock (the “Second Amended and Restated Series ACOD”), as amended on April 9, 2019 with the Delaware
Secretary of State. Pursuant to the Second Amended and Restated Series A COD, the Company designated 120,000,000 1.00 1.00 each holder of Series A Preferred Stock shall have the right to participate
in any subsequent financings of the Company in an amount equal to up to 50% of such financing. VERUS
INTERNATIONAL, INC. NOTES
TO THE CONSOLIDATED FINANCIAL STATEMENTS For
the Years Ended October 31, 2021 and 2020 NOTE
11: STOCKHOLDERS’ (DEFICIT) EQUITY (Continued) During
the year ended October 31, 2020, shareholders converted 15,625,500 31251 At
October 31, 2021 and 2020, there were 28,944,601 Series
B Convertible Preferred Stock On
July 31, 2014, the Company’s Board of Directors approved the creation of a new Series B Convertible Preferred Stock and on October
14, 2014 the Company filed a Certificate of Designation of Series B Convertible Preferred Stock with the Delaware Secretary of State
designating 1,000,000 0.001 5.00 10 0.05 the number of votes
equal to 200 votes Upon
the occurrence of a Liquidation Event, the board shall determine in good faith the amount legally available for distribution to stockholders
after taking into account the Net Assets Available for Distribution. The holders of the Series B Convertible Preferred Stock then outstanding
shall be entitled to be paid out of the Net Assets Available for Distribution (or the consideration received in such transaction) before
any payment or distribution shall be made to the holders of any class of preferred stock ranking junior to the Series B Convertible Preferred
Stock or to the common stock, an amount for each share of Series B Convertible Preferred Stock equal to all accrued and unpaid preferred
dividends plus the Series B Stated Value. As
of October 31, 2021 and 2020, there were no shares of Series B Convertible Preferred Stock outstanding. Series
C Convertible Preferred Stock On
May 5, 2015, the Company filed a Certificate of Designation of Series C Convertible Preferred Stock (the “Series C COD”)
with the Delaware Secretary of State. Pursuant to the Series C COD, the Company designated 1,000,000 5.00 0.05 Each
share of Series C Preferred Stock shall be entitled to vote such number of shares equal to 100 votes for each share of common stock into
which the Series C Preferred Stock is then convertible into. Shares of Series C Preferred Stock shall accrue dividends at a rate of 10 VERUS
INTERNATIONAL, INC. NOTES
TO THE CONSOLIDATED FINANCIAL STATEMENTS For
the Years Ended October 31, 2021 and 2020 NOTE
11: STOCKHOLDERS’ (DEFICIT) EQUITY (Continued) On
September 25, 2020, the Board of Directors awarded the Company’s former Chief Executive Officer 250,000 remained in excess of 50.1% At
October 31, 2021 and 2020, there were 680,8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1</t>
        </is>
      </c>
    </row>
    <row r="3">
      <c r="A3" s="3" t="inlineStr">
        <is>
          <t>Related Party Transactions [Abstract]</t>
        </is>
      </c>
    </row>
    <row r="4">
      <c r="A4" s="4" t="inlineStr">
        <is>
          <t>RELATED PARTY TRANSACTIONS</t>
        </is>
      </c>
      <c r="B4" s="4" t="inlineStr">
        <is>
          <t xml:space="preserve">NOTE
12: RELATED PARTY TRANSACTIONS During
the fiscal year ending October 31, 2020, the Company:
● issued
30,000
shares of its common stock for the vesting of
the first 50 60,000
common stock grant to the Company’s former Chief Financial Officer.
The Company recorded $ 142,500
of stock-based compensation expense during the year ended October
31, 2020, related to this common stock grant.
● issued
50,219
shares of its common stock to its former
Chief Executive Officer for proceeds of $ 20,087 . During
the fiscal year ending October 31, 2021, there were no related party transactions to repor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1</t>
        </is>
      </c>
    </row>
    <row r="3">
      <c r="A3" s="3" t="inlineStr">
        <is>
          <t>Income Tax Disclosure [Abstract]</t>
        </is>
      </c>
    </row>
    <row r="4">
      <c r="A4" s="4" t="inlineStr">
        <is>
          <t>INCOME TAXES</t>
        </is>
      </c>
      <c r="B4" s="4" t="inlineStr">
        <is>
          <t xml:space="preserve">NOTE
13: INCOME TAXES The
Company accounts for income taxes taking into account deferred tax assets and liabilities which represent the future tax consequences
of the differences between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e change is enacted. Due to recurring losses,
the Company’s tax provision for the years ended October 31, 2021 and 2020 was $ 0
and $ 0 ,
respectively. The
provision for income taxes consisted of the following: SCHEDULE
OF PROVISION FOR INCOME TAX
Year
Ended October 31, 2021 2020
Deferred tax benefit (provision):
Federal 470,394 3,695,227
State, net of federal benefit 145,990 1,146,840
Change in valuation
allowance (616,384 ) (4,842,067 )
Income
tax provision $ - $ - VERUS
INTERNATIONAL, INC. NOTES
TO THE CONSOLIDATED FINANCIAL STATEMENTS For
the Years Ended October 31, 2021 and 2020 NOTE
13: INCOME TAXES (Continued) The
following table presents the difference between the effective tax rate and the U.S. federal statutory income tax rate: SUMMARY
OF EFFECTIVE INCOME TAX RATE RECONCILLATION
Year
Ended October 31, 2021 2020
U.S. federal statutory income tax
rate 21.0 % 21.0 %
State taxes, net of federal benefit 7.0 % 7.0 %
Other 2.0 % 0.0 %
Effect of valuation
allowance (29.0 )% (28.0 )%
Effective
income tax rate 0.0 % 0.0 % Deferred
income taxes reflect the net tax effect of temporary difference between the carrying amounts of assets and liabilities. The significant
components of the deferred income tax asset (liability) are as follows: SCHEDULE
OF DEFERRED TAX ASSETS AND LIABILITIES
October
31,
2021 2020
Deferred tax assets (liabilities):
Net operating loss carryforwards
(US) 4,225,528 3,827,744
Deferred stock warrants 3,682,243 3,707,444
Other 285,582 56,029
Depreciation (23,408 ) (37,646 )
Net deferred tax assets 8,169,955 7,553,571
Valuation allowance (8,169,955 ) (7,553,571 )
Income
tax provision $ - $ - Valuation
Allowance In
assessing the realizability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will become deductible. The Company considers the scheduled reversal
of deferred tax liabilities, projected future taxable income and tax planning strategies in making this assessment. The Company has recorded
a full valuation allowance against its net deferred tax assets because it is not currently able to conclude that it is more likely than
not that these assets will be realized. The amount of deferred tax assets considered to be realizable could be increased in the near
term if estimates of future taxable income during the carryforward period are increased. The valuation allowance increased by $ 616,384 and $ 4,842,068
during the fiscal years ended October 31, 2021
and 2020, respectively. Other
Income Tax Related Items At
October 31, 2021 and 2020, the Company has federal net operating loss carryforwards of approximately $ 15,400,000
and $ 13,900,000 ,
respectively. Net operating
loss carryforwards generated before January 1, 2018 will expire through 2037 .
Under the Internal Revenue Code Section 382, certain stock transactions which significantly change ownership, including the sale of stock
to new investors, the exercise of options to purchase stock, or other transactions between shareholders could limit the amount of net
operating loss carryforwards that may be utilized on an annual basis to offset taxable income in future periods. Effective
December 22, 2017 a new tax bill was signed into law that reduced the federal income tax rate for corporations from 35% to 21% .
The new bill reduced the blended tax rate for the Company from 39.5 %
to 27.5 %.
The change in blended tax rate reduced the 2018 net operating loss carry forward deferred tax assets by approximately $ 1,400,000 . VERUS
INTERNATIONAL, INC. NOTES
TO THE CONSOLIDATED FINANCIAL STATEMENTS For
the Years Ended October 31, 2021 and 2020 NOTE
13: INCOME TAXES (Continued) At
October 31, 2021 and 2020, the Company had no material unrecognized tax benefits and no adjustments to liabilities or operations were
required. The Company does not expect that its unrecognized tax benefits will materially increase within the next twelve months. The
Company did not recognize any interest or penalties related to uncertain tax positions at October 31, 2021 and 2020. Enacted
in late 2017, the Tax Cut and Jobs Act (“TCJA”) imposed a one-time tax on earnings held outside the United States (“U.S.”).
The Company did not have any earnings subject to this tax. Beginning in 2018, earnings generated outside the U.S. are not subject to
U.S. tax when repatriated. If the Company engages in certain business activities, non-U.S. earnings may be required to be include in
the income of the U.S. parent company. The TCJA added rules that require the U.S. parent company to include in income certain low taxed
income. The Company is subject to these so called GILTI (Global Intangible Low-taxed Income) rules due to its presence in the Middle
East. The GILTI tax has been properly reflected in the Company’s tax provision calculation as of October 31, 2021. During
April 2020, the Company received $ 104,479
under the Small Business Administration’s
Paycheck Protection Program (“PPP Loan”) created as part of the recently enacted CARES Act administered by the Small Business
Administration (“SBA”). Certain amounts of the loan may be forgiven if they are used towards qualifying expenses as described
in the CARES Act. On June 21, 2021, the loan was forgiven in full and there will be no tax impacts to the Company as a result of the
loan forgiveness as the loan was used towards qualified expenses that are deductible for income tax purpo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1</t>
        </is>
      </c>
      <c r="C1" s="2" t="inlineStr">
        <is>
          <t>Oct. 31, 2020</t>
        </is>
      </c>
    </row>
    <row r="2">
      <c r="A2" s="3" t="inlineStr">
        <is>
          <t>Current Assets</t>
        </is>
      </c>
    </row>
    <row r="3">
      <c r="A3" s="4" t="inlineStr">
        <is>
          <t>Cash</t>
        </is>
      </c>
      <c r="B3" s="7" t="n">
        <v>66022</v>
      </c>
      <c r="C3" s="7" t="n">
        <v>6150</v>
      </c>
    </row>
    <row r="4">
      <c r="A4" s="4" t="inlineStr">
        <is>
          <t>Accounts receivable</t>
        </is>
      </c>
      <c r="B4" s="6" t="n">
        <v>303218</v>
      </c>
      <c r="C4" s="6" t="n">
        <v>50251</v>
      </c>
    </row>
    <row r="5">
      <c r="A5" s="4" t="inlineStr">
        <is>
          <t>Inventory</t>
        </is>
      </c>
      <c r="B5" s="6" t="n">
        <v>145129</v>
      </c>
      <c r="C5" s="6" t="n">
        <v>60378</v>
      </c>
    </row>
    <row r="6">
      <c r="A6" s="4" t="inlineStr">
        <is>
          <t>Prepaid expenses</t>
        </is>
      </c>
      <c r="B6" s="4" t="inlineStr">
        <is>
          <t xml:space="preserve"> </t>
        </is>
      </c>
      <c r="C6" s="6" t="n">
        <v>160663</v>
      </c>
    </row>
    <row r="7">
      <c r="A7" s="4" t="inlineStr">
        <is>
          <t>Other assets</t>
        </is>
      </c>
      <c r="B7" s="6" t="n">
        <v>16144</v>
      </c>
      <c r="C7" s="6" t="n">
        <v>6995</v>
      </c>
    </row>
    <row r="8">
      <c r="A8" s="4" t="inlineStr">
        <is>
          <t>Assets of discontinues operations</t>
        </is>
      </c>
      <c r="B8" s="6" t="n">
        <v>105974</v>
      </c>
      <c r="C8" s="6" t="n">
        <v>5828605</v>
      </c>
    </row>
    <row r="9">
      <c r="A9" s="4" t="inlineStr">
        <is>
          <t>Total Current Assets</t>
        </is>
      </c>
      <c r="B9" s="6" t="n">
        <v>636487</v>
      </c>
      <c r="C9" s="6" t="n">
        <v>6113042</v>
      </c>
    </row>
    <row r="10">
      <c r="A10" s="4" t="inlineStr">
        <is>
          <t>Property and equipment, net</t>
        </is>
      </c>
      <c r="B10" s="6" t="n">
        <v>85067</v>
      </c>
      <c r="C10" s="6" t="n">
        <v>128755</v>
      </c>
    </row>
    <row r="11">
      <c r="A11" s="4" t="inlineStr">
        <is>
          <t>Operating lease right-of-use asset</t>
        </is>
      </c>
      <c r="B11" s="6" t="n">
        <v>198637</v>
      </c>
      <c r="C11" s="6" t="n">
        <v>383225</v>
      </c>
    </row>
    <row r="12">
      <c r="A12" s="4" t="inlineStr">
        <is>
          <t>Total Assets</t>
        </is>
      </c>
      <c r="B12" s="6" t="n">
        <v>920191</v>
      </c>
      <c r="C12" s="6" t="n">
        <v>6625022</v>
      </c>
    </row>
    <row r="13">
      <c r="A13" s="3" t="inlineStr">
        <is>
          <t>Current Liabilities</t>
        </is>
      </c>
    </row>
    <row r="14">
      <c r="A14" s="4" t="inlineStr">
        <is>
          <t>Accounts payable and accrued expenses</t>
        </is>
      </c>
      <c r="B14" s="6" t="n">
        <v>638315</v>
      </c>
      <c r="C14" s="6" t="n">
        <v>664612</v>
      </c>
    </row>
    <row r="15">
      <c r="A15" s="4" t="inlineStr">
        <is>
          <t>Operating lease liability</t>
        </is>
      </c>
      <c r="B15" s="6" t="n">
        <v>92771</v>
      </c>
      <c r="C15" s="6" t="n">
        <v>178327</v>
      </c>
    </row>
    <row r="16">
      <c r="A16" s="4" t="inlineStr">
        <is>
          <t>Interest payable</t>
        </is>
      </c>
      <c r="B16" s="6" t="n">
        <v>368709</v>
      </c>
      <c r="C16" s="6" t="n">
        <v>161427</v>
      </c>
    </row>
    <row r="17">
      <c r="A17" s="4" t="inlineStr">
        <is>
          <t>Due to former officer</t>
        </is>
      </c>
      <c r="B17" s="6" t="n">
        <v>221586</v>
      </c>
      <c r="C17" s="6" t="n">
        <v>1801</v>
      </c>
    </row>
    <row r="18">
      <c r="A18" s="4" t="inlineStr">
        <is>
          <t>Notes payable</t>
        </is>
      </c>
      <c r="B18" s="6" t="n">
        <v>1533294</v>
      </c>
      <c r="C18" s="6" t="n">
        <v>1337925</v>
      </c>
    </row>
    <row r="19">
      <c r="A19" s="4" t="inlineStr">
        <is>
          <t>Convertible notes payable, net</t>
        </is>
      </c>
      <c r="B19" s="6" t="n">
        <v>530358</v>
      </c>
      <c r="C19" s="6" t="n">
        <v>387193</v>
      </c>
    </row>
    <row r="20">
      <c r="A20" s="4" t="inlineStr">
        <is>
          <t>Derivative liability</t>
        </is>
      </c>
      <c r="B20" s="6" t="n">
        <v>471219</v>
      </c>
      <c r="C20" s="6" t="n">
        <v>180404</v>
      </c>
    </row>
    <row r="21">
      <c r="A21" s="4" t="inlineStr">
        <is>
          <t>Liabilities of discontinued operations</t>
        </is>
      </c>
      <c r="B21" s="6" t="n">
        <v>227338</v>
      </c>
      <c r="C21" s="6" t="n">
        <v>2066126</v>
      </c>
    </row>
    <row r="22">
      <c r="A22" s="4" t="inlineStr">
        <is>
          <t>Total Current Liabilities</t>
        </is>
      </c>
      <c r="B22" s="6" t="n">
        <v>4083590</v>
      </c>
      <c r="C22" s="6" t="n">
        <v>4977815</v>
      </c>
    </row>
    <row r="23">
      <c r="A23" s="4" t="inlineStr">
        <is>
          <t>Operating lease liability, net of current portion</t>
        </is>
      </c>
      <c r="B23" s="6" t="n">
        <v>105866</v>
      </c>
      <c r="C23" s="6" t="n">
        <v>214284</v>
      </c>
    </row>
    <row r="24">
      <c r="A24" s="4" t="inlineStr">
        <is>
          <t>Notes payable, net of current portion</t>
        </is>
      </c>
      <c r="B24" s="4" t="inlineStr">
        <is>
          <t xml:space="preserve"> </t>
        </is>
      </c>
      <c r="C24" s="6" t="n">
        <v>34826</v>
      </c>
    </row>
    <row r="25">
      <c r="A25" s="4" t="inlineStr">
        <is>
          <t>Total Liabilities</t>
        </is>
      </c>
      <c r="B25" s="6" t="n">
        <v>4189456</v>
      </c>
      <c r="C25" s="6" t="n">
        <v>5226925</v>
      </c>
    </row>
    <row r="26">
      <c r="A26" s="4" t="inlineStr">
        <is>
          <t>Commitments and Contingencies (Note 14)</t>
        </is>
      </c>
      <c r="B26" s="4" t="inlineStr">
        <is>
          <t xml:space="preserve"> </t>
        </is>
      </c>
    </row>
    <row r="27">
      <c r="A27" s="3" t="inlineStr">
        <is>
          <t>Stockholders’ (Deficit) Equity</t>
        </is>
      </c>
    </row>
    <row r="28">
      <c r="A28" s="4" t="inlineStr">
        <is>
          <t>Common stock, $0.000001 par value; 7,500,000,000 shares authorized and 23,844,566 and 10,278,867 shares issued at October 31, 2021 and 2020, respectively (as adjusted for a 1-for-500 reverse stock split as discussed in Note 1)</t>
        </is>
      </c>
      <c r="B28" s="6" t="n">
        <v>24</v>
      </c>
      <c r="C28" s="6" t="n">
        <v>10</v>
      </c>
    </row>
    <row r="29">
      <c r="A29" s="4" t="inlineStr">
        <is>
          <t>Additional paid-in-capital</t>
        </is>
      </c>
      <c r="B29" s="6" t="n">
        <v>46889360</v>
      </c>
      <c r="C29" s="6" t="n">
        <v>45562841</v>
      </c>
    </row>
    <row r="30">
      <c r="A30" s="4" t="inlineStr">
        <is>
          <t>Shares to be issued</t>
        </is>
      </c>
      <c r="B30" s="6" t="n">
        <v>5000</v>
      </c>
      <c r="C30" s="4" t="inlineStr">
        <is>
          <t xml:space="preserve"> </t>
        </is>
      </c>
    </row>
    <row r="31">
      <c r="A31" s="4" t="inlineStr">
        <is>
          <t>Accumulated deficit</t>
        </is>
      </c>
      <c r="B31" s="6" t="n">
        <v>-50163679</v>
      </c>
      <c r="C31" s="6" t="n">
        <v>-44164783</v>
      </c>
    </row>
    <row r="32">
      <c r="A32" s="4" t="inlineStr">
        <is>
          <t>Total Stockholders’ (Deficit) Equity</t>
        </is>
      </c>
      <c r="B32" s="6" t="n">
        <v>-3269265</v>
      </c>
      <c r="C32" s="6" t="n">
        <v>1398097</v>
      </c>
    </row>
    <row r="33">
      <c r="A33" s="4" t="inlineStr">
        <is>
          <t>Total Liabilities and Stockholders’ (Deficit) Equity</t>
        </is>
      </c>
      <c r="B33" s="6" t="n">
        <v>920191</v>
      </c>
      <c r="C33" s="6" t="n">
        <v>6625022</v>
      </c>
    </row>
    <row r="34">
      <c r="A34" s="4" t="inlineStr">
        <is>
          <t>Series A Convertible Preferred Stock [Member]</t>
        </is>
      </c>
    </row>
    <row r="35">
      <c r="A35" s="3" t="inlineStr">
        <is>
          <t>Stockholders’ (Deficit) Equity</t>
        </is>
      </c>
    </row>
    <row r="36">
      <c r="A36" s="4" t="inlineStr">
        <is>
          <t>Preferred stock value</t>
        </is>
      </c>
      <c r="B36" s="6" t="n">
        <v>29</v>
      </c>
      <c r="C36" s="6" t="n">
        <v>29</v>
      </c>
    </row>
    <row r="37">
      <c r="A37" s="4" t="inlineStr">
        <is>
          <t>Series B Convertible Preferred Stock [Member]</t>
        </is>
      </c>
    </row>
    <row r="38">
      <c r="A38" s="3" t="inlineStr">
        <is>
          <t>Stockholders’ (Deficit) Equity</t>
        </is>
      </c>
    </row>
    <row r="39">
      <c r="A39" s="4" t="inlineStr">
        <is>
          <t>Preferred stock value</t>
        </is>
      </c>
      <c r="B39" s="4" t="inlineStr">
        <is>
          <t xml:space="preserve"> </t>
        </is>
      </c>
      <c r="C39" s="4" t="inlineStr">
        <is>
          <t xml:space="preserve"> </t>
        </is>
      </c>
    </row>
    <row r="40">
      <c r="A40" s="4" t="inlineStr">
        <is>
          <t>Series C Convertible Preferred Stock [Member]</t>
        </is>
      </c>
    </row>
    <row r="41">
      <c r="A41" s="3" t="inlineStr">
        <is>
          <t>Stockholders’ (Deficit) Equity</t>
        </is>
      </c>
    </row>
    <row r="42">
      <c r="A42" s="4" t="inlineStr">
        <is>
          <t>Preferred stock value</t>
        </is>
      </c>
      <c r="B42" s="7" t="n">
        <v>1</v>
      </c>
      <c r="C42"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1</t>
        </is>
      </c>
    </row>
    <row r="3">
      <c r="A3" s="3" t="inlineStr">
        <is>
          <t>Commitments and Contingencies Disclosure [Abstract]</t>
        </is>
      </c>
    </row>
    <row r="4">
      <c r="A4" s="4" t="inlineStr">
        <is>
          <t>COMMITMENTS AND CONTINGENCIES</t>
        </is>
      </c>
      <c r="B4" s="4" t="inlineStr">
        <is>
          <t xml:space="preserve">NOTE
14: COMMITMENTS AND CONTINGENCIES Contracts
and Commitments Executed Pursuant Employment Agreements On
February 17, 2021, Anshu Bhatnagar resigned as Chief Executive Officer of the Company, and on May 18, 2021 resigned as a member of the
Board of Directors and the role of Chairman of the Board of Directors of the Company. Upon such resignation, Mr. Bhatnagar’s employment
agreement was terminated. On
February 17, 2021, Apurva Dhruv was appointed as Chief Executive Officer of the Company pursuant to the terms of an employment agreement
(the “2021 Employment Agreement”) as approved by the Board of Directors of the Company. On May 18, 2021, Mr. Dhruv was appointed
as a member of the Board of Directors and will serve in the role of Chairman of the Board of Directors of the Company. Lease
Agreement At
October 31, 2021, the Company was party to one
operating lease for its corporate office
and domestic warehouse operations in Stafford, Texas. Effective February 8, 2021, the Company terminated the operating lease for
its corporate office at Gaithersburg, Maryland and entered into a new, short-term lease, which the Company subsequently terminated.
The Company also terminated its short-term lease for office space in Dubai, UAE. The
Company incurs rent expense of $ 8,383
per month for its corporate office and
domestic warehouse operations in Stafford, Texas. The term of this operating lease is through November
30, 2023 . The Company’s future fiscal year
minimum lease payments for its corporate office and domestic warehouse operating lease are as follows: SCHEDULE
OF FUTURE MINIMUM PAYMENTS FOR OPERATION LEASES
2022 $ 100,596
2023 $ 100,596
2024 $ 8,383
Total $ 209,575 Rent
expense for the Company’s corporate office and domestic warehouse for the fiscal years ending October 31, 2021 and 2020 was $ 122,392
and $ 180,520 ,
respectively. VERUS
INTERNATIONAL, INC. NOTES
TO THE CONSOLIDATED FINANCIAL STATEMENTS For
the Years Ended October 31, 2021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Oct. 31, 2021</t>
        </is>
      </c>
    </row>
    <row r="3">
      <c r="A3" s="3" t="inlineStr">
        <is>
          <t>Commitments and Contingencies Disclosure [Abstract]</t>
        </is>
      </c>
    </row>
    <row r="4">
      <c r="A4" s="4" t="inlineStr">
        <is>
          <t>LITIGATION</t>
        </is>
      </c>
      <c r="B4" s="4" t="inlineStr">
        <is>
          <t xml:space="preserve">NOTE
15: LITIGATION On
April 4, 2019, Auctus Fund, LLC (“Auctus”) commenced a lawsuit against the Company in the United States District Court for
the District of Massachusetts. On August 27, 2019 the Company filed a motion to dismiss this lawsuit. On September 30, 2019, Auctus responded
by filing a First Amended Complaint. The Company then filed a second motion to dismiss on October 24, 2019. On February 25, 2020, the
court issued a decision dismissing the securities laws and unjust enrichment and breach of fiduciary duty claims and retaining the breach
of contract, breach of covenant of good faith, fraud and deceit, and negligent misrepresentation, and the Massachusetts Consumer Protection
Act claims. The Company filed its Answer to the complaint on March 10, 2020. The case remains pending in the District of Massachusetts.
This case stems from a securities purchase agreement and convertible note issued in May 2017, a securities purchase agreement and convertible
note issued in July 2018, the spin-off of the Company’s real estate division into NestBuilder including the issuance of shares
of NestBuilder in the spin-off to the Company’s stockholders and an inducement agreement, release and payoff agreement executed
by the parties in February 2019 whereby the Company settled the balance of outstanding amounts owed to Auctus in consideration for cash
and shares of NestBuilder. Auctus has requested that the court grant it injunctive and equitable relief and specific performance with
respect to the Company’s obligations; determine that the Company is liable for all damages, losses and costs and award Auctus actual
losses sustained; award Auctus costs including, but not limited to, costs required to prosecute the action including attorneys’
fees; and punitive damages. The Company intends to continue to defend this matter and although the ultimate outcome cannot be predicted
with certainty, based on the current information available, the Company does not believe the ultimate liability, if any, will have a
material adverse effect on its financial condition or results of operations. On
April 23, 2021, a class action lawsuit was commenced against the Company in the United States District Court for the District of Maryland
and alleges various violations of the federal securities laws under the Securities Exchange Act of 1934. On November 9, 2021, a Confidential
Settlement Agreement and General Release (“Settlement Agreement”) was entered into by and between all parties. VERUS
INTERNATIONAL, INC. NOTES
TO THE CONSOLIDATED FINANCIAL STATEMENTS For
the Years Ended October 31, 2021 a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Oct. 31, 2021</t>
        </is>
      </c>
    </row>
    <row r="3">
      <c r="A3" s="3" t="inlineStr">
        <is>
          <t>Discontinued Operations and Disposal Groups [Abstract]</t>
        </is>
      </c>
    </row>
    <row r="4">
      <c r="A4" s="4" t="inlineStr">
        <is>
          <t>DISCONTINUED OPERATIONS</t>
        </is>
      </c>
      <c r="B4" s="4" t="inlineStr">
        <is>
          <t xml:space="preserve">NOTE
16: DISCONTINUED OPERATIONS The
Company has classified the operating results and associated assets and liabilities from its BLF subsidiary, of which BLF assets were
sold, transferred, and assigned to GOF on December 18, 2020, and from its Verus MENA subsidiary, of which operations as an international
supplier of consumer food products ceased during the three months ended October 31, 2021, as discontinued operations in the consolidated
financial statements for the years ended October 31, 2021 and 2020. The
assets and liabilities associated with discontinued operations included in our consolidated balance sheets were as follows: SCHEDULE
OF DISCONTINUED OPERATIONS INCLUDED IN CONSOLIDATED BALANCE SHEETS AND STATEMENTS OF OPERATIONS
October
31, 2021 October
31, 2020
Discontinued Continuing Total Discontinued Continuing Total
Assets
Current Assets
Cash $ 2,221 $ 66,022 $ 68,243 $ 15,359 $ 6,150 $ 21,509
Accounts receivable, net - 303,218 303,218 5,108,439 50,251 5,158,690
Inventory - 145,129 145,129 - 60,378 60,378
Prepaid expenses 4,084 - 4,084 56,258 160,663 216,921
Other assets 99,669 16,144 115,813 1,634 6,995 8,629
Total Current Assets 105,974 530,513 636,487 5,181,690 284,437 5,466,127
Property and equipment, net - 85,067 85,067 18,742 128,756 147,498
Operating lease right-of-use asset, net - 198,637 198,637 - 383,225 383,225
Intangible asset, net - - - 628,172 - 628,172
Total
Assets $ 105,974 $ 814,217 $ 920,191 $ 5,828,604 $ 796,418 $ 6,625,022
Liabilities
Current Liabilities
Accounts payable and accrued expenses $ 227,338 $ 638,315 $ 865,653 $ 2,066,126 $ 664,612 $ 2,730,738
Operating lease liability - 92,771 92,771 - 178,327 178,327
Interest payable - 368,709 368,709 - 161,427 161,427
Due to former officer - 221,586 221,586 - 1,801 1,801
Notes payable - 1,533,294 1,533,294 - 1,337,925 1,337,925
Convertible notes payable, net - 530,358 530,358 - 387,193 387,193
Derivative liability - 471,219 471,219 - 180,404 180,404
Total Current Liabilities 227,338 3,856,252 4,083,590 2,066,126 2,911,689 4,977,815
Notes payable, net of current portion - - - - 34,826 34,826
Operating lease liability,
net of current portion - 105,866 105,866 - 214,284 214,284
Total
Liabilities $ 227,338 $ 3,962,118 $ 4,189,456 $ 2,066,126 $ 3,160,789 $ 5,226,925 VERUS
INTERNATIONAL, INC. NOTES
TO THE CONSOLIDATED FINANCIAL STATEMENTS For
the Years Ended October 31, 2021 and 2020 NOTE
16: DISCONTINUED OPERATIONS (Continued) The
revenues and expenses associated with discontinued operations included in our consolidated statements of operations were as follows:
Year
Ended October 31,
2021 2020
Discontinued Continuing Total Discontinued Continuing Total
Revenue $ 8,828,080 $ 488,589 $ 9,316,669 $ 20,877,110 $ 870,251 $ 21,747,361
Cost of revenue 7,082,736 207,143 7,289,879 17,685,647 694,515 18,380,162
Gross Profit 1,745,344 281,446 2,026,790 3,191,463 175,736 3,367,199
Salaries and benefits 206,177 277,926 484,103 472,514 9,059,339 9,531,853
Selling and promotions expense 273,831 3,358 277,189 303,681 71,500 375,181
Legal and professional fees 37,284 376,839 414,123 16,961 588,258 605,219
General and administrative 5,090,269 691,325 5,781,594 1,745,727 555,686 2,301,413
Total
Operating Expenses 5,607,561 1,349,448 6,957,009 2,538,883 10,274,783 12,813,666
Operating
loss (3,863,217 ) (1,068,002 ) (4,930,219 ) 652,580 (10,099,047 ) (9,446,467 )
Other Income (Expense):
Interest expense - (280,360 ) (280,360 ) (7,817 ) (1,162,554 ) (1,170,371 )
Initial derivative liability expense - (1,026,833 ) (1,026,833 ) - (336,329 ) (336,329 )
Amortization of original issue discounts and
deferred financing costs - (200,462 ) (200,462 ) - (532,339 ) (532,339 )
Loss on extinguishment and settlement of debt - (130,152 ) (130,152 ) - (3,592,381 ) (3,592,381 )
Gain on change in fair value of derivative
liability - 359,877 359,877 - 69,925 69,925
Gain on settlement of liabilities - 104,774 104,774 - - -
Gain on forgiveness of Paycheck Protection
Program loan - 104,479 104,479 - - -
Loss on equity issuances under S-1 registration
statement - - - - (562,230 ) (562,230 )
Loss on disposal of
subsidiary - - - - (100,000 ) (100,000 )
Total
Other (Expense) Income - (1,068,677 ) (1,068,677 ) (7,817 ) (6,215,908 ) (6,223,725 )
(Loss) Income before income
taxes (3,862,217 ) (2,136,679 ) (5,998,896 ) 644,763 (16,314,955 ) (15,670,192 )
Income taxes - - - - - -
Net
(loss) income $ (3,862,217 ) $ (2,136,679 ) $ (5,998,896 ) $ 644,763 $ (16,314,955 ) $ (15,670,192 ) VERUS
INTERNATIONAL, INC. NOTES
TO THE CONSOLIDATED FINANCIAL STATEMENTS For
the Years Ended October 31, 2021 and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1</t>
        </is>
      </c>
    </row>
    <row r="3">
      <c r="A3" s="3" t="inlineStr">
        <is>
          <t>Subsequent Events [Abstract]</t>
        </is>
      </c>
    </row>
    <row r="4">
      <c r="A4" s="4" t="inlineStr">
        <is>
          <t>SUBSEQUENT EVENTS</t>
        </is>
      </c>
      <c r="B4" s="4" t="inlineStr">
        <is>
          <t>NOTE
17: SUBSEQUENT EVENTS Subsequent
to October 31, 2021, an aggregate of $ 191,376
of principal, accrued interest, and fees have
been converted into 32,181,998
shares of the Company’s common stock. On
November 5, 2021, the Company entered into a securities purchase agreement with an accredited investor pursuant to which the Company
issued and sold a convertible promissory note in the principal amount of $ 78,750
(the “Note”). The Note matures on
November
5, 2022 , bears interest at a rate of 9 %
per annum (increasing to 22 %
per annum upon the occurrence of an Event of Default (as defined in the Note)) and is convertible into shares of the Company’s
common stock at a conversion price as specified in the Note, subject to adjustment. The Note may be prepaid by the Company at any time
prior to the 180th day after the issuance date of the Note with certain prepayment penalties as set forth therein. On
November 9, 2021, a Confidential Settlement Agreement was entered into by and between all parties of the class action lawsuit that was
commenced against the Company on April 23, 2021, in the United States District Court for the District of Maryland alleging various violations
of the federal securities laws under the Securities Exchange Act of 1934. On
November 16, 2021, Fulton Bank, N.A. (“Fulton”) commenced a lawsuit against the Company in the United States Circuit Court
for Montgomery County, Maryland as a result of the Company not making required payments under the Credit Facility. The Company intends
to defend this matter and although the ultimate outcome cannot be predicted with certainty, an adverse ruling against the Company could
have a material adverse effect on its financial condition and results of operations. On
December 10, 2021, the Company entered into a securities purchase agreement with an accredited investor pursuant to which the Company
issued and sold a convertible promissory note in the principal amount of $ 48,750
(the “Note”). The Note matures on
December
10, 2022 , bears interest at a rate of 9 %
per annum (increasing to 22 %
per annum upon the occurrence of an Event of Default (as defined in the Note)) and is convertible into shares of the Company’s
common stock at a conversion price as specified in the Note, subject to adjustment. The Note may be prepaid by the C ompany
at any time prior to the 180th day after the issuance date of the Note with certain prepayment penalties as set forth therein. On
December 15, 2021, Donald P. Monaco as trustee of the Donald P. Monaco Insurance Trust, commenced a lawsuit against the Company in the
United States Circuit Court for Montgomery County, Maryland as a result of the Company not making required payments under the Monaco
Note. The Company intends to defend this matter and although the ultimate outcome cannot be predicted with certainty, an adverse ruling
against the Company could have a material adverse effect on its financial condition and results of operations. On
February 7, 2022, Indeglia &amp; Carney, LLP, commenced a lawsuit against the Company in the United States Circuit Court for Washington
County, Maryland as a result of allegations of the Company not making payment of an outstanding balance due for services rendered. The
Company intends to defend this matter and although the ultimate outcome cannot be predicted with certainty, an adverse ruling against
the Company could have a material adverse effect on its financial condition and results of operations. On
February 16, 2022, as a result of the Company’s failure to timely file its Form 10-K, the Company was in default with respect to
certain of its convertible notes. The Company has not received any notification of default from any of its outstanding convertible notes. On
March 10, 2022, AGC Global Solutions, Inc., commenced a lawsuit against the Company in the United States Circuit Court for Montgomery
County, Maryland as a result of the Company not making required payments under a promissory note. The Company intends to defend this
matter and although the ultimate outcome cannot be predicted with certainty, an adverse ruling against the Company could have a material
adverse effect on its financial condition an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1</t>
        </is>
      </c>
    </row>
    <row r="3">
      <c r="A3" s="3" t="inlineStr">
        <is>
          <t>Accounting Policies [Abstract]</t>
        </is>
      </c>
    </row>
    <row r="4">
      <c r="A4" s="4" t="inlineStr">
        <is>
          <t>Basis of Consolidation and Presentation</t>
        </is>
      </c>
      <c r="B4" s="4" t="inlineStr">
        <is>
          <t xml:space="preserve">Basis
of Consolidation and Presentation The
consolidated financial statements for the years ended October 31, 2021 and 2020 include the operations of BLF effective April 25, 2019,
Verus MENA effective May 1, 2018, and Verus Foods, Inc. effective January 2017. The operating results and associated assets and liabilities
from BLF and Verus MENA have been classified as discontinued operations in the consolidated financial statements for the years ended
October 31, 2021 and 2020 (see Note 16). All significant intercompany balances and transactions have been eliminated in the consolidation. </t>
        </is>
      </c>
    </row>
    <row r="5">
      <c r="A5" s="4" t="inlineStr">
        <is>
          <t>Reclassifications</t>
        </is>
      </c>
      <c r="B5" s="4" t="inlineStr">
        <is>
          <t xml:space="preserve">Reclassifications Certain
reclassifications of prior year amounts have been made to enhance comparability with the current year’s consolidated financial
statements, including, but not limited to, presentation of certain items within the consolidated balance sheets, statements of operations,
consolidated statements of cash flows, and certain notes to the consolidated financial statements. These reclassifications had no effect
on the previously reported net loss. VERUS
INTERNATIONAL, INC. NOTES
TO THE CONSOLIDATED FINANCIAL STATEMENTS For
the Years Ended October 31, 2021 and 2020 NOTE
2: SUMMARY OF SIGNIFICANT ACCOUNTING POLICIES (Continued)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for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valuations of inventory,
estimated useful lives of finite-lived intangible assets, accrued expenses, valuation of derivative liabilities, stock-based compensation,
and the valuation reserve for income taxes. </t>
        </is>
      </c>
    </row>
    <row r="7">
      <c r="A7" s="4" t="inlineStr">
        <is>
          <t>Segment Reporting</t>
        </is>
      </c>
      <c r="B7" s="4" t="inlineStr">
        <is>
          <t xml:space="preserve">Segment
Reporting Although
the Company has a number of operating divisions, separate segment data has not been presented, as they meet the criteria for aggregation
as permitted by ASC Topic 280, Segment Reporting </t>
        </is>
      </c>
    </row>
    <row r="8">
      <c r="A8" s="4" t="inlineStr">
        <is>
          <t>Concentrations of Credit Risk</t>
        </is>
      </c>
      <c r="B8" s="4" t="inlineStr">
        <is>
          <t xml:space="preserve">Concentrations
of Credit Risk The
Company places its cash and cash equivalents with high-quality financial institutions. At times, balances in the Company’s cash
accounts may exceed the Federal Deposit Insurance Corporation (“FDIC”) limit. At October 31, 2021 and 2020, the Company’s
cash balances did not exceed the FDIC limit. The
Company’s products accounts receivable, net and revenues as of and for the year ended October 31, 2021 were geographically concentrated
with customers located domestically in the United States. In addition, significant concentrations existed with a limited number of customers.
Approximately 36 34 The
Company purchases substantially all of its products from a limited number of suppliers. Increases in the prices of the products which
we purchase could adversely affect our operating results if we are unable to offset the effect of these increased costs through price
increases, and we can provide no assurance that we will be able to pass along such increased costs to our customers. Furthermore, if
we cannot obtain sufficient products or our suppliers cease to be available to us, we could experience shortages in our products or be
unable to meet our commitments to customers. Alternative sources of products, if available, may be more expensive. For periods in which
the prices are declining, the Company may be required to write down its inventory carrying cost which, depending on the extent of the
differences between market price and carrying cost, could have a material adverse effect on the Company’s consolidated results
of operations and financial position. </t>
        </is>
      </c>
    </row>
    <row r="9">
      <c r="A9" s="4" t="inlineStr">
        <is>
          <t>Cash and Cash Equivalents</t>
        </is>
      </c>
      <c r="B9" s="4" t="inlineStr">
        <is>
          <t xml:space="preserve">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October 31, 2021 or October 31, 2020. VERUS
INTERNATIONAL, INC. NOTES
TO THE CONSOLIDATED FINANCIAL STATEMENTS For
the Years Ended October 31, 2021 and 2020 NOTE
2: SUMMARY OF SIGNIFICANT ACCOUNTING POLICIES (continued) </t>
        </is>
      </c>
    </row>
    <row r="10">
      <c r="A10" s="4" t="inlineStr">
        <is>
          <t>Accounts Receivable</t>
        </is>
      </c>
      <c r="B10" s="4" t="inlineStr">
        <is>
          <t xml:space="preserve">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t October 31, 2021, we determined $ 198,000 due to the past due status of certain accounts receivable
invoices. </t>
        </is>
      </c>
    </row>
    <row r="11">
      <c r="A11" s="4" t="inlineStr">
        <is>
          <t>Inventory</t>
        </is>
      </c>
      <c r="B11" s="4" t="inlineStr">
        <is>
          <t xml:space="preserve">Inventory Inventory
is stated at the lower of net realizable value, determined on the first-in, first-out basis, or cost. Net realizable value is based on
estimated selling prices in the ordinary course of business less reasonably predictable costs of completion and transportation. Inventories
consist of finished products. </t>
        </is>
      </c>
    </row>
    <row r="12">
      <c r="A12" s="4" t="inlineStr">
        <is>
          <t>Intangible Assets</t>
        </is>
      </c>
      <c r="B12" s="4" t="inlineStr">
        <is>
          <t xml:space="preserve">Intangible
Assets Intangible
assets are amortized on a straight-line basis over the estimated useful lives of the assets. </t>
        </is>
      </c>
    </row>
    <row r="13">
      <c r="A13" s="4" t="inlineStr">
        <is>
          <t>Property and Equipment</t>
        </is>
      </c>
      <c r="B13" s="4" t="inlineStr">
        <is>
          <t xml:space="preserve">Property
and Equipment All
expenditures on the acquisition of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Leasehold improvements are depreciated based upon the remaining term of the related lease. The estimated useful lives range from 3 7 43,688 10,468 </t>
        </is>
      </c>
    </row>
    <row r="14">
      <c r="A14" s="4" t="inlineStr">
        <is>
          <t>Impairment of Long-Lived Assets</t>
        </is>
      </c>
      <c r="B14" s="4" t="inlineStr">
        <is>
          <t xml:space="preserve">Impairment
of Long-Lived Assets In
accordance with Accounting Standards Codification (“ASC”) 360-10, “Property, Plant, and Equipment”,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October 31, 2021 and 2020, the Company did not impair any long-lived assets. VERUS
INTERNATIONAL, INC. NOTES
TO THE CONSOLIDATED FINANCIAL STATEMENTS For
the Years Ended October 31, 2021 and 2020 NOTE
2: SUMMARY OF SIGNIFICANT ACCOUNTING POLICIES (continued) </t>
        </is>
      </c>
    </row>
    <row r="15">
      <c r="A15" s="4" t="inlineStr">
        <is>
          <t>Fair Value of Financial Instruments</t>
        </is>
      </c>
      <c r="B15" s="4" t="inlineStr">
        <is>
          <t xml:space="preserve">Fair
Value of Financial Instruments The
Company measures its financial instruments in accordance with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t>
        </is>
      </c>
    </row>
    <row r="16">
      <c r="A16" s="4" t="inlineStr">
        <is>
          <t>Revenue Recognition</t>
        </is>
      </c>
      <c r="B16" s="4" t="inlineStr">
        <is>
          <t xml:space="preserve">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Revenue
is derived from the sale of consumable and non-consumable product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In the event any discounts, sales incentives, or similar arrangements are agreed to with a customer, such amounts
are estimated at time of sale and deducted from revenue. Sales taxes and other similar taxes are excluded from revenue (see Note 8). A
contract asset is recognized for incremental costs to obtain a customer contract that are recoverable, otherwise such incremental costs
are expensed as incurred. VERUS
INTERNATIONAL, INC. NOTES
TO THE CONSOLIDATED FINANCIAL STATEMENTS For
the Years Ended October 31, 2021 and 2020 NOTE
2: SUMMARY OF SIGNIFICANT ACCOUNTING POLICIES (continued) </t>
        </is>
      </c>
    </row>
    <row r="17">
      <c r="A17" s="4" t="inlineStr">
        <is>
          <t>Cost of Revenues</t>
        </is>
      </c>
      <c r="B17" s="4" t="inlineStr">
        <is>
          <t xml:space="preserve">Cost
of Revenues Cost
of revenues represents the cost of the products sold during the periods presented. </t>
        </is>
      </c>
    </row>
    <row r="18">
      <c r="A18" s="4" t="inlineStr">
        <is>
          <t>Shipping and Handling Costs</t>
        </is>
      </c>
      <c r="B18" s="4" t="inlineStr">
        <is>
          <t xml:space="preserve">Shipping
and Handling Costs Shipping
and handling costs for freight expense on goods shipped are included in cost of sales. For the years ended October 31, 2021 and 2020
there was no freight expense on goods shipped as the operating results and associated assets and liabilities from BLF and Verus MENA
have been classified as discontinued operations in the consolidated financial statements for the years ended October 31, 2021 and 2020
(see Note 16). </t>
        </is>
      </c>
    </row>
    <row r="19">
      <c r="A19" s="4" t="inlineStr">
        <is>
          <t>Customer Deposits</t>
        </is>
      </c>
      <c r="B19" s="4" t="inlineStr">
        <is>
          <t xml:space="preserve">Customer
Deposits From
time to time the Company requires prepayments for deposits in advance of delivery of products. Such amounts are initially recorded as
customer deposits. The Company recognizes such revenue as it is earned in accordance with revenue recognition policies. </t>
        </is>
      </c>
    </row>
    <row r="20">
      <c r="A20" s="4" t="inlineStr">
        <is>
          <t>Share-Based Compensation</t>
        </is>
      </c>
      <c r="B20" s="4" t="inlineStr">
        <is>
          <t xml:space="preserve">Share-Based
Compensation The
Company computes share based payments in accordance with the provisions of ASC Topic 718, Compensation – Stock Compensation
Restricted
stock awards are granted at the discretion of the compensation committee of the board of directors of the Company (the “Board of
Directors”). These awards are restricted as to the transfer of ownership and generally vest over the requisite service periods
(vesting on a straight–line basis). The fair value of a stock award is equal to the fair market value of a share of the Company’s
common stock on the grant date. The
Company estimates the fair value of stock options and warrants by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The
Company accounts for share–based payments granted to non–employees in accordance with ASC 505–50, “Equity Based
Payments to Non–Employees.” The Company determines the fair value of the stock–based payment as either the fair value
of the consideration received or the fair value of the equity instruments issued, whichever is more readily determin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VERUS
INTERNATIONAL, INC. NOTES
TO THE CONSOLIDATED FINANCIAL STATEMENTS For
the Years Ended October 31, 2021 and 2020 NOTE
2: SUMMARY OF SIGNIFICANT ACCOUNTING POLICIES (continued) </t>
        </is>
      </c>
    </row>
    <row r="21">
      <c r="A21" s="4" t="inlineStr">
        <is>
          <t>Derivative Instruments</t>
        </is>
      </c>
      <c r="B21" s="4" t="inlineStr">
        <is>
          <t xml:space="preserve">Derivative
Instruments The
Company accounts for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our income (expense) going forward will reflect the volatility
in these estimates and assumption changes. </t>
        </is>
      </c>
    </row>
    <row r="22">
      <c r="A22" s="4" t="inlineStr">
        <is>
          <t>Convertible Debt Instruments</t>
        </is>
      </c>
      <c r="B22" s="4" t="inlineStr">
        <is>
          <t xml:space="preserve">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SC. The amounts allocated to warrants and beneficial conversion rights are recorded as debt discount and as additional paid-in-capital.
Debt discount is amortized to interest expense over the life of the debt using the effective interest method. </t>
        </is>
      </c>
    </row>
    <row r="23">
      <c r="A23" s="4" t="inlineStr">
        <is>
          <t>Foreign Currency Translation and Transactions</t>
        </is>
      </c>
      <c r="B23" s="4" t="inlineStr">
        <is>
          <t xml:space="preserve">Foreign
Currency Translation and Transactions Through
October 31, 2021, the Company has one non-U.S. subsidiary, where the functional currency was the United Arab Emirates dirham (“AED”).
The Company’s foreign subsidiary maintained its records using local currency. The related assets and liabilities of this non-U.S.
subsidiary have been translated using end of period exchange rates and stockholders’ equity is translated at the historical exchange
rates to the U.S. dollar. Income and expense items were translated using average exchange rates for the period. The resulting translation
adjustments, net of income taxes, are reported as other comprehensive income and accumulated other comprehensive income in the stockholder’s
equity in accordance with ASC 220 – Comprehensive Income. VERUS
INTERNATIONAL, INC. NOTES
TO THE CONSOLIDATED FINANCIAL STATEMENTS For
the Years Ended October 31, 2021 and 2020 NOTE
2: SUMMARY OF SIGNIFICANT ACCOUNTING POLICIES (continued) The
exchange rate used to translate amounts in AED into USD for the purposes of preparing the consolidated financial statements were as follows: SCHEDULE
OF FOREIGN CURRENCY TRANSLATION OF EXCHANGE RATES Balance
sheet:
October 31,
2021 2020
Period-end AED: USD exchange rate $ 0.27230 $ 0.27229 Income
statement:
Year
Ended October 31,
2021 2020
Average
Quarterly AED: USD exchange rate $ 0.27229 $ 0.27230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t>
        </is>
      </c>
    </row>
    <row r="24">
      <c r="A24" s="4" t="inlineStr">
        <is>
          <t>Income Taxes</t>
        </is>
      </c>
      <c r="B24" s="4" t="inlineStr">
        <is>
          <t xml:space="preserve">Income
Taxes The
Company accounts for income taxes in accordance with Accounting for Income Taxes, as clarified by ASC 740-10, Accounting for Uncertainty
in Income Taxes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October 31, 2021,
2020, 2019 and 2018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years ended October 31, 2021 and 2020. </t>
        </is>
      </c>
    </row>
    <row r="25">
      <c r="A25" s="4" t="inlineStr">
        <is>
          <t>Earnings Per Share</t>
        </is>
      </c>
      <c r="B25" s="4" t="inlineStr">
        <is>
          <t xml:space="preserve">Earnings
Per Share In
accordance with the provisions of FASB ASC Topic 260, Earnings per Share VERUS
INTERNATIONAL, INC. NOTES
TO THE CONSOLIDATED FINANCIAL STATEMENTS For
the Years Ended October 31, 2021 and 2020 NOTE
2: SUMMARY OF SIGNIFICANT ACCOUNTING POLICIES (continued)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years ended October 31, 2021 and
2020 as we incurred a net loss for those periods. At October 31, 2021, there were outstanding warrants to purchase approximately 2,620,000 194,000 39,000,000 2,620,000 194,000 1,534,000 </t>
        </is>
      </c>
    </row>
    <row r="26">
      <c r="A26" s="4" t="inlineStr">
        <is>
          <t>Modification/Extinguishment of Debt</t>
        </is>
      </c>
      <c r="B26" s="4" t="inlineStr">
        <is>
          <t xml:space="preserve">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 or 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 or loss. </t>
        </is>
      </c>
    </row>
    <row r="27">
      <c r="A27" s="4" t="inlineStr">
        <is>
          <t>Concentrations, Risks and Uncertainties</t>
        </is>
      </c>
      <c r="B27" s="4" t="inlineStr">
        <is>
          <t xml:space="preserve">Concentrations,
Risks and Uncertainties A
significant portion of the Company’s ongoing operations are related to the nutraceutical products industry, and its prospects for
success are tied indirectly to interest rates and the worldwide demand for the Company’s nutraceutical products. </t>
        </is>
      </c>
    </row>
    <row r="28">
      <c r="A28" s="4" t="inlineStr">
        <is>
          <t>Recently Adopted Accounting Standards</t>
        </is>
      </c>
      <c r="B28" s="4" t="inlineStr">
        <is>
          <t xml:space="preserve">Recently
Adopted Accounting Standards Effective
November 1, 2020, the Company adopted ASU 2018-13, Fair Value Measurement (Topic 820) VERUS
INTERNATIONAL, INC. NOTES
TO THE CONSOLIDATED FINANCIAL STATEMENTS For
the Years Ended October 31, 2021 and 2020 NOTE
2: SUMMARY OF SIGNIFICANT ACCOUNTING POLICIES (continued) </t>
        </is>
      </c>
    </row>
    <row r="29">
      <c r="A29" s="4" t="inlineStr">
        <is>
          <t>Recently Issued Accounting Standards Not Yet Adopted</t>
        </is>
      </c>
      <c r="B29" s="4" t="inlineStr">
        <is>
          <t xml:space="preserve">Recently
Issued Accounting Standards Not Yet Adopted During
May 2021, the FASB issued ASU 2021-04, to clarify and reduce diversity in accounting for modifications or exchanges of freestanding equity-classified
written call options that remain equity classified after modification or exchange. The standard is effective for the Company as of November
1, 2022, with early adoption permitted. The Company is reviewing the impact of this guidance but does not currently expect the adoption
of this guidance to have a material impact on its consolidated financial statements. During
August 2020, the FASB issued ASU 2020-06, to modify and simplify the application of U.S. GAAP for certain financial instruments with
characteristics of liabilities and equity. The standard is effective for the Company as of November 1, 2024, with early adoption permitted.
The Company is reviewing the impact of this guidance but does not currently expect the adoption of this guidance to have a material impact
on its consolidated financial statements. During
December 2019, the FASB issued ASU 2019-12, to amend and simplify the accounting for income taxes by removing certain exceptions to the
general principles of Topic 740, and also improve consistent application of and simplify U.S. GAAP for other areas of Topic 740 by clarifying
and amending existing guidance. The standard is effective for the Company as of November 1, 2021, with early adoption permitted. The
Company is reviewing the impact of this guidance but does not currently expect the adoption of this guidance to have a material impact
on its consolidated financial statements. Management
does not believe that any other recently issued, but not yet effective accounting pronouncements, if adopted, would have a material impact
on the accompanying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Oct. 31, 2021</t>
        </is>
      </c>
    </row>
    <row r="3">
      <c r="A3" s="3" t="inlineStr">
        <is>
          <t>Accounting Policies [Abstract]</t>
        </is>
      </c>
    </row>
    <row r="4">
      <c r="A4" s="4" t="inlineStr">
        <is>
          <t>SCHEDULE OF FOREIGN CURRENCY TRANSLATION OF EXCHANGE RATES</t>
        </is>
      </c>
      <c r="B4" s="4" t="inlineStr">
        <is>
          <t xml:space="preserve">The
exchange rate used to translate amounts in AED into USD for the purposes of preparing the consolidated financial statements were as follows: SCHEDULE
OF FOREIGN CURRENCY TRANSLATION OF EXCHANGE RATES Balance
sheet:
October 31,
2021 2020
Period-end AED: USD exchange rate $ 0.27230 $ 0.27229 Income
statement:
Year
Ended October 31,
2021 2020
Average
Quarterly AED: USD exchange rate $ 0.27229 $ 0.272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Oct. 31, 2021</t>
        </is>
      </c>
    </row>
    <row r="3">
      <c r="A3" s="3" t="inlineStr">
        <is>
          <t>Leases</t>
        </is>
      </c>
    </row>
    <row r="4">
      <c r="A4" s="4" t="inlineStr">
        <is>
          <t>SCHEDULE OF FUTURE MINIMUM LEASE PAYMENTS</t>
        </is>
      </c>
      <c r="B4" s="4" t="inlineStr">
        <is>
          <t xml:space="preserve">At
October 31, 2021, the remaining lease term for our corporate office and domestic warehouse operations is 25
months, and the discount rate is 5 %.
Future annual minimum cash payments required under this operating type leases at October 31, 2021 are as follows: SCHEDULE
OF FUTURE MINIMUM LEASE PAYMENTS
Future Minimum Lease Payments:
2022 $ 100,596
2023 100,596
2024 8,383
Total Minimum Lease Payments $ 209,575
Less: amount representing interest (10,938 )
Present Value of Lease Liabilities $ 198,637
Less: current portion (92,771 )
Long-Term Portion $ 105,8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Oct. 31, 2021</t>
        </is>
      </c>
    </row>
    <row r="3">
      <c r="A3" s="3" t="inlineStr">
        <is>
          <t>Property, Plant and Equipment [Abstract]</t>
        </is>
      </c>
    </row>
    <row r="4">
      <c r="A4" s="4" t="inlineStr">
        <is>
          <t>SCHEDULE OF PROPERTY, PLANT AND EQUIPMENT</t>
        </is>
      </c>
      <c r="B4" s="4" t="inlineStr">
        <is>
          <t xml:space="preserve">At
October 31, 2021 and 2020, the Company’s property and equipment are as follows: SCHEDULE
OF PROPERTY, PLANT AND EQUIPMENT
Estimated
October 31, Useful Lives 2021 2020
Computer equipment 3 $ 3,115 $ 3,115
Leasehold improvements 3 136,108 136,108
Accumulated depreciation (54,156 ) (10,468 )
Property and equipment,
net $ 85,067 $ 128,7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Oct. 31, 2021</t>
        </is>
      </c>
    </row>
    <row r="3">
      <c r="A3" s="3" t="inlineStr">
        <is>
          <t>Revenue from Contract with Customer [Abstract]</t>
        </is>
      </c>
    </row>
    <row r="4">
      <c r="A4" s="4" t="inlineStr">
        <is>
          <t>SCHEDULE OF NET REVENUE BY COUNTRY</t>
        </is>
      </c>
      <c r="B4" s="4" t="inlineStr">
        <is>
          <t>The
following table presents the Company’s revenue by country and major product lines: SCHEDULE
OF NET REVENUE BY COUNTRY
Year Ended October 31, 2021 2020
United States $ 488,589 $ 870,251
Revenue $ 488,589 $ 870,251
Nutraceutical products 100 % 6 %
Apparel products - 94 %
Total 100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LIABILITY (Tables)</t>
        </is>
      </c>
      <c r="B1" s="2" t="inlineStr">
        <is>
          <t>12 Months Ended</t>
        </is>
      </c>
    </row>
    <row r="2">
      <c r="B2" s="2" t="inlineStr">
        <is>
          <t>Oct. 31, 2021</t>
        </is>
      </c>
    </row>
    <row r="3">
      <c r="A3" s="3" t="inlineStr">
        <is>
          <t>Derivative Instruments and Hedging Activities Disclosure [Abstract]</t>
        </is>
      </c>
    </row>
    <row r="4">
      <c r="A4" s="4" t="inlineStr">
        <is>
          <t>SCHEDULE OF DERIVATIVE LIABILITY MEASURED AT FAIR VALUE RECURRING BASIS</t>
        </is>
      </c>
      <c r="B4" s="4" t="inlineStr">
        <is>
          <t xml:space="preserve">The
derivative liability is measured at fair value on a recurring basis using significant unobservable inputs (Level 3) from October 31,
2020 to October 31, 2021: SCHEDULE
OF DERIVATIVE LIABILITY MEASURED AT FAIR VALUE RECURRING BASIS
Conversion feature derivative liability
October 31, 2020 $ 180,404
Initial fair value of derivative liability charged to other expense 1,026,833
Gain on change in fair value included in earnings (359,877 )
Derivative liability relieved by conversions of convertible promissory notes (376,141 )
October 31, 2021 $ 471,219 </t>
        </is>
      </c>
    </row>
    <row r="5">
      <c r="A5" s="4" t="inlineStr">
        <is>
          <t>SCHEDULE OF FAIR VALUE ASSUMPTIONS OF DERIVATIVE LIABILITY</t>
        </is>
      </c>
      <c r="B5" s="4" t="inlineStr">
        <is>
          <t xml:space="preserve">The
Company used the following assumptions for determining the fair value of the convertible instruments granted under the binomial pricing
model with binomial simulations at October 31, 2021: SCHEDULE
OF FAIR VALUE ASSUMPTIONS OF DERIVATIVE LIABILITY
Expected
volatility 163.9 727.1 %
Expected
term 5.2 9.4
Risk-free
interest rate 0.07 0.11 %
Stock
price $ 0.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48" customWidth="1" min="2" max="2"/>
    <col width="48" customWidth="1" min="3" max="3"/>
  </cols>
  <sheetData>
    <row r="1">
      <c r="A1" s="1" t="inlineStr">
        <is>
          <t>Consolidated Balance Sheets (Parenthetical) - $ / shares</t>
        </is>
      </c>
      <c r="B1" s="2" t="inlineStr">
        <is>
          <t>12 Months Ended</t>
        </is>
      </c>
    </row>
    <row r="2">
      <c r="B2" s="2" t="inlineStr">
        <is>
          <t>Oct. 31, 2021</t>
        </is>
      </c>
      <c r="C2" s="2" t="inlineStr">
        <is>
          <t>Oct. 31, 2020</t>
        </is>
      </c>
    </row>
    <row r="3">
      <c r="A3" s="4" t="inlineStr">
        <is>
          <t>Common stock, par value</t>
        </is>
      </c>
      <c r="B3" s="8" t="n">
        <v>1e-06</v>
      </c>
      <c r="C3" s="8" t="n">
        <v>1e-06</v>
      </c>
    </row>
    <row r="4">
      <c r="A4" s="4" t="inlineStr">
        <is>
          <t>Common stock, shares authorized</t>
        </is>
      </c>
      <c r="B4" s="6" t="n">
        <v>7500000000</v>
      </c>
      <c r="C4" s="6" t="n">
        <v>7500000000</v>
      </c>
    </row>
    <row r="5">
      <c r="A5" s="4" t="inlineStr">
        <is>
          <t>Common stock, shares issued</t>
        </is>
      </c>
      <c r="B5" s="6" t="n">
        <v>23844566</v>
      </c>
      <c r="C5" s="6" t="n">
        <v>10278867</v>
      </c>
    </row>
    <row r="6">
      <c r="A6" s="4" t="inlineStr">
        <is>
          <t>Reverse stock split</t>
        </is>
      </c>
      <c r="B6" s="4" t="inlineStr">
        <is>
          <t>as adjusted for a 1-for-500 reverse stock split</t>
        </is>
      </c>
      <c r="C6" s="4" t="inlineStr">
        <is>
          <t>as adjusted for a 1-for-500 reverse stock split</t>
        </is>
      </c>
    </row>
    <row r="7">
      <c r="A7" s="4" t="inlineStr">
        <is>
          <t>Series A Convertible Preferred Stock [Member]</t>
        </is>
      </c>
    </row>
    <row r="8">
      <c r="A8" s="4" t="inlineStr">
        <is>
          <t>Convertible preferred stock, par value</t>
        </is>
      </c>
      <c r="B8" s="8" t="n">
        <v>1e-06</v>
      </c>
      <c r="C8" s="8" t="n">
        <v>1e-06</v>
      </c>
    </row>
    <row r="9">
      <c r="A9" s="4" t="inlineStr">
        <is>
          <t>Convertible preferred stock, shares authorized</t>
        </is>
      </c>
      <c r="B9" s="6" t="n">
        <v>120000000</v>
      </c>
      <c r="C9" s="6" t="n">
        <v>120000000</v>
      </c>
    </row>
    <row r="10">
      <c r="A10" s="4" t="inlineStr">
        <is>
          <t>Convertible preferred stock, shares issued</t>
        </is>
      </c>
      <c r="B10" s="6" t="n">
        <v>28944601</v>
      </c>
      <c r="C10" s="6" t="n">
        <v>28944601</v>
      </c>
    </row>
    <row r="11">
      <c r="A11" s="4" t="inlineStr">
        <is>
          <t>Convertible preferred stock, shares outstanding</t>
        </is>
      </c>
      <c r="B11" s="6" t="n">
        <v>28944601</v>
      </c>
      <c r="C11" s="6" t="n">
        <v>28944601</v>
      </c>
    </row>
    <row r="12">
      <c r="A12" s="4" t="inlineStr">
        <is>
          <t>Series B Convertible Preferred Stock [Member]</t>
        </is>
      </c>
    </row>
    <row r="13">
      <c r="A13" s="4" t="inlineStr">
        <is>
          <t>Convertible preferred stock, par value</t>
        </is>
      </c>
      <c r="B13" s="8" t="n">
        <v>1e-06</v>
      </c>
      <c r="C13" s="8" t="n">
        <v>1e-06</v>
      </c>
    </row>
    <row r="14">
      <c r="A14" s="4" t="inlineStr">
        <is>
          <t>Convertible preferred stock, shares authorized</t>
        </is>
      </c>
      <c r="B14" s="6" t="n">
        <v>1000000</v>
      </c>
      <c r="C14" s="6" t="n">
        <v>1000000</v>
      </c>
    </row>
    <row r="15">
      <c r="A15" s="4" t="inlineStr">
        <is>
          <t>Convertible preferred stock, shares issued</t>
        </is>
      </c>
      <c r="B15" s="6" t="n">
        <v>0</v>
      </c>
      <c r="C15" s="6" t="n">
        <v>0</v>
      </c>
    </row>
    <row r="16">
      <c r="A16" s="4" t="inlineStr">
        <is>
          <t>Convertible preferred stock, shares outstanding</t>
        </is>
      </c>
      <c r="B16" s="6" t="n">
        <v>0</v>
      </c>
      <c r="C16" s="6" t="n">
        <v>0</v>
      </c>
    </row>
    <row r="17">
      <c r="A17" s="4" t="inlineStr">
        <is>
          <t>Series C Convertible Preferred Stock [Member]</t>
        </is>
      </c>
    </row>
    <row r="18">
      <c r="A18" s="4" t="inlineStr">
        <is>
          <t>Convertible preferred stock, par value</t>
        </is>
      </c>
      <c r="B18" s="8" t="n">
        <v>1e-06</v>
      </c>
      <c r="C18" s="8" t="n">
        <v>1e-06</v>
      </c>
    </row>
    <row r="19">
      <c r="A19" s="4" t="inlineStr">
        <is>
          <t>Convertible preferred stock, shares authorized</t>
        </is>
      </c>
      <c r="B19" s="6" t="n">
        <v>1000000</v>
      </c>
      <c r="C19" s="6" t="n">
        <v>1000000</v>
      </c>
    </row>
    <row r="20">
      <c r="A20" s="4" t="inlineStr">
        <is>
          <t>Convertible preferred stock, shares issued</t>
        </is>
      </c>
      <c r="B20" s="6" t="n">
        <v>680801</v>
      </c>
      <c r="C20" s="6" t="n">
        <v>680801</v>
      </c>
    </row>
    <row r="21">
      <c r="A21" s="4" t="inlineStr">
        <is>
          <t>Convertible preferred stock, shares outstanding</t>
        </is>
      </c>
      <c r="B21" s="6" t="n">
        <v>680801</v>
      </c>
      <c r="C21" s="6" t="n">
        <v>6808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HOLDERS’ (DEFICIT) EQUITY (Tables)</t>
        </is>
      </c>
      <c r="B1" s="2" t="inlineStr">
        <is>
          <t>12 Months Ended</t>
        </is>
      </c>
    </row>
    <row r="2">
      <c r="B2" s="2" t="inlineStr">
        <is>
          <t>Oct. 31, 2021</t>
        </is>
      </c>
    </row>
    <row r="3">
      <c r="A3" s="3" t="inlineStr">
        <is>
          <t>Equity [Abstract]</t>
        </is>
      </c>
    </row>
    <row r="4">
      <c r="A4" s="4" t="inlineStr">
        <is>
          <t>SUMMARY OF ASSUMPTIONS USED ON FAIR VALUE OF OPTIONS</t>
        </is>
      </c>
      <c r="B4" s="4" t="inlineStr">
        <is>
          <t xml:space="preserve"> SUMMARY
OF ASSUMPTIONS USED ON FAIR VALUE OF OPTIONS
2020
Expected
volatility 194.54 399.10 %
Weighted-average
volatility 122.01 %
Expected
dividends 0 %
Expected
term (in years) 5.0
Risk-free
rate 0.37 1.57 %</t>
        </is>
      </c>
    </row>
    <row r="5">
      <c r="A5" s="4" t="inlineStr">
        <is>
          <t>SCHEDULE OF COMMON SHARES PURCHASE WARRANTS OUTSTANDING</t>
        </is>
      </c>
      <c r="B5" s="4" t="inlineStr">
        <is>
          <t xml:space="preserve">The
following table sets forth common share purchase warrants outstanding as of October 31, 2021: SCHEDULE
OF COMMON SHARES PURCHASE WARRANTS OUTSTANDING
Weighted
Average
Exercise Intrinsic
Warrants Price Value
Outstanding,
October 31, 2020 2,619,114 $ 2.24 $ -
Warrants
granted and issued - $ - $ -
Warrants
exercised - $ - $ -
Warrants
forfeited - $ - $ -
Outstanding,
October 31, 2021 2,619,114 $ 2.24 $ -
Common
stock issuable upon exercise of warrants 2,619,114 $ 2.24 $ - The
following table sets forth common share purchase warrants outstanding as of October 31, 2020:
Weighted
Average
Exercise Intrinsic
Warrants Price Value
Outstanding,
October 31, 2019 1,451,410 $ 1.72 $ -
Warrants
granted and issued 1,172,114 $ 3.00 $ -
Warrants
exercised - $ - $ -
Warrants
forfeited (4,410 ) $ (32.99 ) $ -
Outstanding,
October 31, 2020 2,619,114 $ 2.24 $ -
Common
stock issuable upon exercise of warrants 2,619,114 $ 2.24 $ - </t>
        </is>
      </c>
    </row>
    <row r="6">
      <c r="A6" s="4" t="inlineStr">
        <is>
          <t>SCHEDULE OF SHARE-BASED COMPENSATION, ACTIVITY</t>
        </is>
      </c>
      <c r="B6" s="4" t="inlineStr">
        <is>
          <t xml:space="preserve">SCHEDULE
OF SHARE-BASED COMPENSATION, ACTIVITY
Common
Stock Issuable
Common
Stock Issuable Upon Exercise of Upon
Warrants
Warrants
Outstanding Exercisable
Weighted
Number Average Weighted Number Weighted
Range
of Outstanding Remaining Average Exercisable Average
Exercise at
October 31, Contractual Exercise at
October 31, Exercise
Prices 2021 Life
(Years) Price 2021 Price
$ 1.25 1,160,000 0.35 $ 1.25 1,160,000 $ 1.25
$ 3.00 1,457,114 0.82 $ 3.00 1,457,114 $ 3.00
$ 25.00 2,000 1.17 $ 25.00 2,000 $ 25.00
2,619,114 0.73 $ 2.24 2,619,114 $ 2.24
Common
Stock Issuable
Common
Stock Issuable Upon Exercise of Upon
Warrants
Warrants
Outstanding Exercisable
Weighted
Number Average Weighted Number Weighted
Range
of Outstanding Remaining Average Exercisable Average
Exercise at
October 31, Contractual Exercise at
October 31, Exercise
Prices 2020 Life
(Years) Price 2020 Price
$ 1.25 1,160,000 1.35 $ 1.25 1,160,000 $ 1.25
$ 3.00 1,457,114 2.26 $ 3.00 1,457,114 $ 3.00
$ 25.00 2,000 2.17 $ 25.00 2,000 $ 25.00
2,619,114 1.85 $ 2.24 2,619,114 $ 2.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Oct. 31, 2021</t>
        </is>
      </c>
    </row>
    <row r="3">
      <c r="A3" s="3" t="inlineStr">
        <is>
          <t>Income Tax Disclosure [Abstract]</t>
        </is>
      </c>
    </row>
    <row r="4">
      <c r="A4" s="4" t="inlineStr">
        <is>
          <t>SCHEDULE OF PROVISION FOR INCOME TAX</t>
        </is>
      </c>
      <c r="B4" s="4" t="inlineStr">
        <is>
          <t xml:space="preserve">The
provision for income taxes consisted of the following: SCHEDULE
OF PROVISION FOR INCOME TAX
Year
Ended October 31, 2021 2020
Deferred tax benefit (provision):
Federal 470,394 3,695,227
State, net of federal benefit 145,990 1,146,840
Change in valuation
allowance (616,384 ) (4,842,067 )
Income
tax provision $ - $ - </t>
        </is>
      </c>
    </row>
    <row r="5">
      <c r="A5" s="4" t="inlineStr">
        <is>
          <t>SUMMARY OF EFFECTIVE INCOME TAX RATE RECONCILLATION</t>
        </is>
      </c>
      <c r="B5" s="4" t="inlineStr">
        <is>
          <t>The
following table presents the difference between the effective tax rate and the U.S. federal statutory income tax rate: SUMMARY
OF EFFECTIVE INCOME TAX RATE RECONCILLATION
Year
Ended October 31, 2021 2020
U.S. federal statutory income tax
rate 21.0 % 21.0 %
State taxes, net of federal benefit 7.0 % 7.0 %
Other 2.0 % 0.0 %
Effect of valuation
allowance (29.0 )% (28.0 )%
Effective
income tax rate 0.0 % 0.0 %</t>
        </is>
      </c>
    </row>
    <row r="6">
      <c r="A6" s="4" t="inlineStr">
        <is>
          <t>SCHEDULE OF DEFERRED TAX ASSETS AND LIABILITIES</t>
        </is>
      </c>
      <c r="B6" s="4" t="inlineStr">
        <is>
          <t xml:space="preserve">Deferred
income taxes reflect the net tax effect of temporary difference between the carrying amounts of assets and liabilities. The significant
components of the deferred income tax asset (liability) are as follows: SCHEDULE
OF DEFERRED TAX ASSETS AND LIABILITIES
October
31,
2021 2020
Deferred tax assets (liabilities):
Net operating loss carryforwards
(US) 4,225,528 3,827,744
Deferred stock warrants 3,682,243 3,707,444
Other 285,582 56,029
Depreciation (23,408 ) (37,646 )
Net deferred tax assets 8,169,955 7,553,571
Valuation allowance (8,169,955 ) (7,553,571 )
Income
tax provision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Oct. 31, 2021</t>
        </is>
      </c>
    </row>
    <row r="3">
      <c r="A3" s="3" t="inlineStr">
        <is>
          <t>Commitments and Contingencies Disclosure [Abstract]</t>
        </is>
      </c>
    </row>
    <row r="4">
      <c r="A4" s="4" t="inlineStr">
        <is>
          <t>SCHEDULE OF FUTURE MINIMUM PAYMENTS FOR OPERATION LEASES</t>
        </is>
      </c>
      <c r="B4" s="4" t="inlineStr">
        <is>
          <t xml:space="preserve"> SCHEDULE
OF FUTURE MINIMUM PAYMENTS FOR OPERATION LEASES
2022 $ 100,596
2023 $ 100,596
2024 $ 8,383
Total $ 209,5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Oct. 31, 2021</t>
        </is>
      </c>
    </row>
    <row r="3">
      <c r="A3" s="3" t="inlineStr">
        <is>
          <t>Discontinued Operations and Disposal Groups [Abstract]</t>
        </is>
      </c>
    </row>
    <row r="4">
      <c r="A4" s="4" t="inlineStr">
        <is>
          <t>SCHEDULE OF DISCONTINUED OPERATIONS INCLUDED IN CONSOLIDATED BALANCE SHEETS AND STATEMENTS OF OPERATIONS</t>
        </is>
      </c>
      <c r="B4" s="4" t="inlineStr">
        <is>
          <t>The
assets and liabilities associated with discontinued operations included in our consolidated balance sheets were as follows: SCHEDULE
OF DISCONTINUED OPERATIONS INCLUDED IN CONSOLIDATED BALANCE SHEETS AND STATEMENTS OF OPERATIONS
October
31, 2021 October
31, 2020
Discontinued Continuing Total Discontinued Continuing Total
Assets
Current Assets
Cash $ 2,221 $ 66,022 $ 68,243 $ 15,359 $ 6,150 $ 21,509
Accounts receivable, net - 303,218 303,218 5,108,439 50,251 5,158,690
Inventory - 145,129 145,129 - 60,378 60,378
Prepaid expenses 4,084 - 4,084 56,258 160,663 216,921
Other assets 99,669 16,144 115,813 1,634 6,995 8,629
Total Current Assets 105,974 530,513 636,487 5,181,690 284,437 5,466,127
Property and equipment, net - 85,067 85,067 18,742 128,756 147,498
Operating lease right-of-use asset, net - 198,637 198,637 - 383,225 383,225
Intangible asset, net - - - 628,172 - 628,172
Total
Assets $ 105,974 $ 814,217 $ 920,191 $ 5,828,604 $ 796,418 $ 6,625,022
Liabilities
Current Liabilities
Accounts payable and accrued expenses $ 227,338 $ 638,315 $ 865,653 $ 2,066,126 $ 664,612 $ 2,730,738
Operating lease liability - 92,771 92,771 - 178,327 178,327
Interest payable - 368,709 368,709 - 161,427 161,427
Due to former officer - 221,586 221,586 - 1,801 1,801
Notes payable - 1,533,294 1,533,294 - 1,337,925 1,337,925
Convertible notes payable, net - 530,358 530,358 - 387,193 387,193
Derivative liability - 471,219 471,219 - 180,404 180,404
Total Current Liabilities 227,338 3,856,252 4,083,590 2,066,126 2,911,689 4,977,815
Notes payable, net of current portion - - - - 34,826 34,826
Operating lease liability,
net of current portion - 105,866 105,866 - 214,284 214,284
Total
Liabilities $ 227,338 $ 3,962,118 $ 4,189,456 $ 2,066,126 $ 3,160,789 $ 5,226,925 VERUS
INTERNATIONAL, INC. NOTES
TO THE CONSOLIDATED FINANCIAL STATEMENTS For
the Years Ended October 31, 2021 and 2020 NOTE
16: DISCONTINUED OPERATIONS (Continued) The
revenues and expenses associated with discontinued operations included in our consolidated statements of operations were as follows:
Year
Ended October 31,
2021 2020
Discontinued Continuing Total Discontinued Continuing Total
Revenue $ 8,828,080 $ 488,589 $ 9,316,669 $ 20,877,110 $ 870,251 $ 21,747,361
Cost of revenue 7,082,736 207,143 7,289,879 17,685,647 694,515 18,380,162
Gross Profit 1,745,344 281,446 2,026,790 3,191,463 175,736 3,367,199
Salaries and benefits 206,177 277,926 484,103 472,514 9,059,339 9,531,853
Selling and promotions expense 273,831 3,358 277,189 303,681 71,500 375,181
Legal and professional fees 37,284 376,839 414,123 16,961 588,258 605,219
General and administrative 5,090,269 691,325 5,781,594 1,745,727 555,686 2,301,413
Total
Operating Expenses 5,607,561 1,349,448 6,957,009 2,538,883 10,274,783 12,813,666
Operating
loss (3,863,217 ) (1,068,002 ) (4,930,219 ) 652,580 (10,099,047 ) (9,446,467 )
Other Income (Expense):
Interest expense - (280,360 ) (280,360 ) (7,817 ) (1,162,554 ) (1,170,371 )
Initial derivative liability expense - (1,026,833 ) (1,026,833 ) - (336,329 ) (336,329 )
Amortization of original issue discounts and
deferred financing costs - (200,462 ) (200,462 ) - (532,339 ) (532,339 )
Loss on extinguishment and settlement of debt - (130,152 ) (130,152 ) - (3,592,381 ) (3,592,381 )
Gain on change in fair value of derivative
liability - 359,877 359,877 - 69,925 69,925
Gain on settlement of liabilities - 104,774 104,774 - - -
Gain on forgiveness of Paycheck Protection
Program loan - 104,479 104,479 - - -
Loss on equity issuances under S-1 registration
statement - - - - (562,230 ) (562,230 )
Loss on disposal of
subsidiary - - - - (100,000 ) (100,000 )
Total
Other (Expense) Income - (1,068,677 ) (1,068,677 ) (7,817 ) (6,215,908 ) (6,223,725 )
(Loss) Income before income
taxes (3,862,217 ) (2,136,679 ) (5,998,896 ) 644,763 (16,314,955 ) (15,670,192 )
Income taxes - - - - - -
Net
(loss) income $ (3,862,217 ) $ (2,136,679 ) $ (5,998,896 ) $ 644,763 $ (16,314,955 ) $ (15,670,1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66" customWidth="1" min="1" max="1"/>
    <col width="52" customWidth="1" min="2" max="2"/>
    <col width="14" customWidth="1" min="3" max="3"/>
    <col width="37" customWidth="1" min="4" max="4"/>
    <col width="14" customWidth="1" min="5" max="5"/>
    <col width="13" customWidth="1" min="6" max="6"/>
    <col width="48" customWidth="1" min="7" max="7"/>
    <col width="48" customWidth="1" min="8" max="8"/>
    <col width="13" customWidth="1" min="9" max="9"/>
    <col width="14" customWidth="1" min="10" max="10"/>
    <col width="14" customWidth="1" min="11" max="11"/>
  </cols>
  <sheetData>
    <row r="1">
      <c r="A1" s="1" t="inlineStr">
        <is>
          <t>ORGANIZATION AND NATURE OF BUSINESS (Details Narrative) - USD ($)</t>
        </is>
      </c>
      <c r="B1" s="2" t="inlineStr">
        <is>
          <t>Jan. 13, 2021</t>
        </is>
      </c>
      <c r="C1" s="2" t="inlineStr">
        <is>
          <t>Oct. 31, 2020</t>
        </is>
      </c>
      <c r="D1" s="2" t="inlineStr">
        <is>
          <t>Oct. 06, 2020</t>
        </is>
      </c>
      <c r="E1" s="2" t="inlineStr">
        <is>
          <t>Oct. 05, 2020</t>
        </is>
      </c>
      <c r="F1" s="2" t="inlineStr">
        <is>
          <t>May 02, 2018</t>
        </is>
      </c>
      <c r="G1" s="2" t="inlineStr">
        <is>
          <t>Oct. 31, 2021</t>
        </is>
      </c>
      <c r="H1" s="2" t="inlineStr">
        <is>
          <t>Oct. 31, 2020</t>
        </is>
      </c>
      <c r="I1" s="2" t="inlineStr">
        <is>
          <t>May 31, 2020</t>
        </is>
      </c>
      <c r="J1" s="2" t="inlineStr">
        <is>
          <t>Feb. 08, 2019</t>
        </is>
      </c>
      <c r="K1" s="2" t="inlineStr">
        <is>
          <t>Oct. 09, 2012</t>
        </is>
      </c>
    </row>
    <row r="2">
      <c r="A2" s="4" t="inlineStr">
        <is>
          <t>Stockholders' equity, reverse stock split</t>
        </is>
      </c>
      <c r="B2" s="4" t="inlineStr">
        <is>
          <t>adjusted to reflect a 1-for-500 reverse stock split</t>
        </is>
      </c>
      <c r="D2" s="4" t="inlineStr">
        <is>
          <t>Common Stock at a ratio of 1-for-500</t>
        </is>
      </c>
      <c r="G2" s="4" t="inlineStr">
        <is>
          <t>as adjusted for a 1-for-500 reverse stock split</t>
        </is>
      </c>
      <c r="H2" s="4" t="inlineStr">
        <is>
          <t>as adjusted for a 1-for-500 reverse stock split</t>
        </is>
      </c>
    </row>
    <row r="3">
      <c r="A3" s="4" t="inlineStr">
        <is>
          <t>Owned percentage</t>
        </is>
      </c>
      <c r="K3" s="4" t="inlineStr">
        <is>
          <t>80.00%</t>
        </is>
      </c>
    </row>
    <row r="4">
      <c r="A4" s="4" t="inlineStr">
        <is>
          <t>Cash consideration</t>
        </is>
      </c>
      <c r="E4" s="7" t="n">
        <v>100000</v>
      </c>
      <c r="G4" s="4" t="inlineStr">
        <is>
          <t xml:space="preserve"> </t>
        </is>
      </c>
      <c r="H4" s="7" t="n">
        <v>100000</v>
      </c>
    </row>
    <row r="5">
      <c r="A5" s="4" t="inlineStr">
        <is>
          <t>Loss on disposal of unconsolidated entity</t>
        </is>
      </c>
      <c r="C5" s="7" t="n">
        <v>100000</v>
      </c>
      <c r="G5" s="4" t="inlineStr">
        <is>
          <t xml:space="preserve"> </t>
        </is>
      </c>
      <c r="H5" s="7" t="n">
        <v>100000</v>
      </c>
    </row>
    <row r="6">
      <c r="A6" s="4" t="inlineStr">
        <is>
          <t>ZC Top Apparel Manufacturing Inc [Member]</t>
        </is>
      </c>
    </row>
    <row r="7">
      <c r="A7" s="4" t="inlineStr">
        <is>
          <t>Interest percentage</t>
        </is>
      </c>
      <c r="I7" s="4" t="inlineStr">
        <is>
          <t>51.00%</t>
        </is>
      </c>
    </row>
    <row r="8">
      <c r="A8" s="4" t="inlineStr">
        <is>
          <t>Verus Foods MENA Limited [Member]</t>
        </is>
      </c>
    </row>
    <row r="9">
      <c r="A9" s="4" t="inlineStr">
        <is>
          <t>Number of shares issued in exchange transaction</t>
        </is>
      </c>
      <c r="F9" s="6" t="n">
        <v>75</v>
      </c>
    </row>
    <row r="10">
      <c r="A10" s="4" t="inlineStr">
        <is>
          <t>Percentage for common stock ownership in exchange</t>
        </is>
      </c>
      <c r="F10" s="4" t="inlineStr">
        <is>
          <t>25.00%</t>
        </is>
      </c>
    </row>
    <row r="11">
      <c r="A11" s="4" t="inlineStr">
        <is>
          <t>Series A Convertible Preferred Stock [Member]</t>
        </is>
      </c>
    </row>
    <row r="12">
      <c r="A12" s="4" t="inlineStr">
        <is>
          <t>Preferred stock, designated shares</t>
        </is>
      </c>
      <c r="C12" s="6" t="n">
        <v>120000000</v>
      </c>
      <c r="G12" s="6" t="n">
        <v>120000000</v>
      </c>
      <c r="H12" s="6" t="n">
        <v>120000000</v>
      </c>
      <c r="J12" s="6" t="n">
        <v>120000000</v>
      </c>
      <c r="K12" s="6" t="n">
        <v>93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OREIGN CURRENCY TRANSLATION OF EXCHANGE RATES (Details) - United Arab Emirates, Dirhams</t>
        </is>
      </c>
      <c r="B1" s="2" t="inlineStr">
        <is>
          <t>12 Months Ended</t>
        </is>
      </c>
    </row>
    <row r="2">
      <c r="B2" s="2" t="inlineStr">
        <is>
          <t>Oct. 31, 2021</t>
        </is>
      </c>
      <c r="C2" s="2" t="inlineStr">
        <is>
          <t>Oct. 31, 2020</t>
        </is>
      </c>
    </row>
    <row r="3">
      <c r="A3" s="4" t="inlineStr">
        <is>
          <t>Period-End [Member]</t>
        </is>
      </c>
    </row>
    <row r="4">
      <c r="A4" s="3" t="inlineStr">
        <is>
          <t>Share-based Compensation Arrangement by Share-based Payment Award [Line Items]</t>
        </is>
      </c>
    </row>
    <row r="5">
      <c r="A5" s="4" t="inlineStr">
        <is>
          <t>Foreign currency exchange rate</t>
        </is>
      </c>
      <c r="B5" s="11" t="n">
        <v>0.2723</v>
      </c>
      <c r="C5" s="11" t="n">
        <v>0.27229</v>
      </c>
    </row>
    <row r="6">
      <c r="A6" s="4" t="inlineStr">
        <is>
          <t>Average Quarterly [Member]</t>
        </is>
      </c>
    </row>
    <row r="7">
      <c r="A7" s="3" t="inlineStr">
        <is>
          <t>Share-based Compensation Arrangement by Share-based Payment Award [Line Items]</t>
        </is>
      </c>
    </row>
    <row r="8">
      <c r="A8" s="4" t="inlineStr">
        <is>
          <t>Foreign currency exchange rate, average period</t>
        </is>
      </c>
      <c r="B8" s="11" t="n">
        <v>0.27229</v>
      </c>
      <c r="C8" s="11" t="n">
        <v>0.27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Oct. 31, 2021</t>
        </is>
      </c>
      <c r="C2" s="2" t="inlineStr">
        <is>
          <t>Oct. 31, 2020</t>
        </is>
      </c>
    </row>
    <row r="3">
      <c r="A3" s="3" t="inlineStr">
        <is>
          <t>Product Information [Line Items]</t>
        </is>
      </c>
    </row>
    <row r="4">
      <c r="A4" s="4" t="inlineStr">
        <is>
          <t>Allowance for doubtful accounts</t>
        </is>
      </c>
      <c r="B4" s="7" t="n">
        <v>198000</v>
      </c>
      <c r="C4" s="4" t="inlineStr">
        <is>
          <t xml:space="preserve"> </t>
        </is>
      </c>
    </row>
    <row r="5">
      <c r="A5" s="4" t="inlineStr">
        <is>
          <t>Depreciation expense</t>
        </is>
      </c>
      <c r="B5" s="7" t="n">
        <v>43688</v>
      </c>
      <c r="C5" s="7" t="n">
        <v>10468</v>
      </c>
    </row>
    <row r="6">
      <c r="A6" s="4" t="inlineStr">
        <is>
          <t>Common Stock [Member]</t>
        </is>
      </c>
    </row>
    <row r="7">
      <c r="A7" s="3" t="inlineStr">
        <is>
          <t>Product Information [Line Items]</t>
        </is>
      </c>
    </row>
    <row r="8">
      <c r="A8" s="4" t="inlineStr">
        <is>
          <t>Conversion of convertible notes payable</t>
        </is>
      </c>
      <c r="C8" s="6" t="n">
        <v>194000</v>
      </c>
    </row>
    <row r="9">
      <c r="A9" s="4" t="inlineStr">
        <is>
          <t>Conversion of convertible notes payable</t>
        </is>
      </c>
      <c r="B9" s="6" t="n">
        <v>13097972</v>
      </c>
      <c r="C9" s="6" t="n">
        <v>4282326</v>
      </c>
    </row>
    <row r="10">
      <c r="A10" s="4" t="inlineStr">
        <is>
          <t>Warrant [Member]</t>
        </is>
      </c>
    </row>
    <row r="11">
      <c r="A11" s="3" t="inlineStr">
        <is>
          <t>Product Information [Line Items]</t>
        </is>
      </c>
    </row>
    <row r="12">
      <c r="A12" s="4" t="inlineStr">
        <is>
          <t>Warrants outstanding</t>
        </is>
      </c>
      <c r="B12" s="6" t="n">
        <v>2620000</v>
      </c>
      <c r="C12" s="6" t="n">
        <v>2620000</v>
      </c>
    </row>
    <row r="13">
      <c r="A13" s="4" t="inlineStr">
        <is>
          <t>Conversion of Series A and Series C Convertible Preferred Stock [Member]</t>
        </is>
      </c>
    </row>
    <row r="14">
      <c r="A14" s="3" t="inlineStr">
        <is>
          <t>Product Information [Line Items]</t>
        </is>
      </c>
    </row>
    <row r="15">
      <c r="A15" s="4" t="inlineStr">
        <is>
          <t>Conversion of convertible notes payable</t>
        </is>
      </c>
      <c r="B15" s="6" t="n">
        <v>194000</v>
      </c>
    </row>
    <row r="16">
      <c r="A16" s="4" t="inlineStr">
        <is>
          <t>Convertible Notes Payable [Member]</t>
        </is>
      </c>
    </row>
    <row r="17">
      <c r="A17" s="3" t="inlineStr">
        <is>
          <t>Product Information [Line Items]</t>
        </is>
      </c>
    </row>
    <row r="18">
      <c r="A18" s="4" t="inlineStr">
        <is>
          <t>Conversion of convertible notes payable</t>
        </is>
      </c>
      <c r="B18" s="6" t="n">
        <v>39000000</v>
      </c>
      <c r="C18" s="6" t="n">
        <v>1534000</v>
      </c>
    </row>
    <row r="19">
      <c r="A19" s="4" t="inlineStr">
        <is>
          <t>Minimum [Member]</t>
        </is>
      </c>
    </row>
    <row r="20">
      <c r="A20" s="3" t="inlineStr">
        <is>
          <t>Product Information [Line Items]</t>
        </is>
      </c>
    </row>
    <row r="21">
      <c r="A21" s="4" t="inlineStr">
        <is>
          <t>Estimated useful life of property and equipment</t>
        </is>
      </c>
      <c r="B21" s="4" t="inlineStr">
        <is>
          <t>3 years</t>
        </is>
      </c>
    </row>
    <row r="22">
      <c r="A22" s="4" t="inlineStr">
        <is>
          <t>Maximum [Member]</t>
        </is>
      </c>
    </row>
    <row r="23">
      <c r="A23" s="3" t="inlineStr">
        <is>
          <t>Product Information [Line Items]</t>
        </is>
      </c>
    </row>
    <row r="24">
      <c r="A24" s="4" t="inlineStr">
        <is>
          <t>Estimated useful life of property and equipment</t>
        </is>
      </c>
      <c r="B24" s="4" t="inlineStr">
        <is>
          <t>7 years</t>
        </is>
      </c>
    </row>
    <row r="25">
      <c r="A25" s="4" t="inlineStr">
        <is>
          <t>Accounts Receivable [Member] | Customer Concentration Risk [Member] | Two Customers [Member]</t>
        </is>
      </c>
    </row>
    <row r="26">
      <c r="A26" s="3" t="inlineStr">
        <is>
          <t>Product Information [Line Items]</t>
        </is>
      </c>
    </row>
    <row r="27">
      <c r="A27" s="4" t="inlineStr">
        <is>
          <t>Concentration risk percentage</t>
        </is>
      </c>
      <c r="B27" s="4" t="inlineStr">
        <is>
          <t>36.00%</t>
        </is>
      </c>
    </row>
    <row r="28">
      <c r="A28" s="4" t="inlineStr">
        <is>
          <t>Revenue Benchmark [Member] | Customer Concentration Risk [Member] | Two Customers [Member]</t>
        </is>
      </c>
    </row>
    <row r="29">
      <c r="A29" s="3" t="inlineStr">
        <is>
          <t>Product Information [Line Items]</t>
        </is>
      </c>
    </row>
    <row r="30">
      <c r="A30" s="4" t="inlineStr">
        <is>
          <t>Concentration risk percentage</t>
        </is>
      </c>
      <c r="B30" s="4" t="inlineStr">
        <is>
          <t>34.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Oct. 31, 2021</t>
        </is>
      </c>
      <c r="C2" s="2" t="inlineStr">
        <is>
          <t>Oct. 31, 2020</t>
        </is>
      </c>
    </row>
    <row r="3">
      <c r="A3" s="3" t="inlineStr">
        <is>
          <t>Organization, Consolidation and Presentation of Financial Statements [Abstract]</t>
        </is>
      </c>
    </row>
    <row r="4">
      <c r="A4" s="4" t="inlineStr">
        <is>
          <t>Income (Loss) from Continuing Operations before Income Taxes, Noncontrolling Interest</t>
        </is>
      </c>
      <c r="B4" s="7" t="n">
        <v>2136679</v>
      </c>
      <c r="C4" s="7" t="n">
        <v>16314955</v>
      </c>
    </row>
    <row r="5">
      <c r="A5" s="4" t="inlineStr">
        <is>
          <t>Net Cash Provided by (Used in) Operating Activities, Continuing Operations</t>
        </is>
      </c>
      <c r="B5" s="6" t="n">
        <v>4740896</v>
      </c>
      <c r="C5" s="6" t="n">
        <v>1005922</v>
      </c>
    </row>
    <row r="6">
      <c r="A6" s="4" t="inlineStr">
        <is>
          <t>[custom:WorkingCapital-0]</t>
        </is>
      </c>
      <c r="B6" s="6" t="n">
        <v>3447103</v>
      </c>
    </row>
    <row r="7">
      <c r="A7" s="4" t="inlineStr">
        <is>
          <t>Retained Earnings (Accumulated Deficit)</t>
        </is>
      </c>
      <c r="B7" s="7" t="n">
        <v>50163679</v>
      </c>
      <c r="C7" s="7" t="n">
        <v>4416478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Oct. 31, 2021</t>
        </is>
      </c>
      <c r="C1" s="2" t="inlineStr">
        <is>
          <t>Oct. 31, 2020</t>
        </is>
      </c>
    </row>
    <row r="2">
      <c r="A2" s="3" t="inlineStr">
        <is>
          <t>Prepaid Expenses</t>
        </is>
      </c>
    </row>
    <row r="3">
      <c r="A3" s="4" t="inlineStr">
        <is>
          <t>Prepaid expenses</t>
        </is>
      </c>
      <c r="B3" s="4" t="inlineStr">
        <is>
          <t xml:space="preserve"> </t>
        </is>
      </c>
      <c r="C3" s="7" t="n">
        <v>1606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Oct. 31, 2021</t>
        </is>
      </c>
      <c r="C1" s="2" t="inlineStr">
        <is>
          <t>Oct. 31, 2020</t>
        </is>
      </c>
    </row>
    <row r="2">
      <c r="A2" s="3" t="inlineStr">
        <is>
          <t>Leases</t>
        </is>
      </c>
    </row>
    <row r="3">
      <c r="A3" s="4" t="inlineStr">
        <is>
          <t>2022</t>
        </is>
      </c>
      <c r="B3" s="7" t="n">
        <v>100596</v>
      </c>
    </row>
    <row r="4">
      <c r="A4" s="4" t="inlineStr">
        <is>
          <t>2023</t>
        </is>
      </c>
      <c r="B4" s="6" t="n">
        <v>100596</v>
      </c>
    </row>
    <row r="5">
      <c r="A5" s="4" t="inlineStr">
        <is>
          <t>2024</t>
        </is>
      </c>
      <c r="B5" s="6" t="n">
        <v>8383</v>
      </c>
    </row>
    <row r="6">
      <c r="A6" s="4" t="inlineStr">
        <is>
          <t>Total Minimum Lease Payments</t>
        </is>
      </c>
      <c r="B6" s="6" t="n">
        <v>209575</v>
      </c>
    </row>
    <row r="7">
      <c r="A7" s="4" t="inlineStr">
        <is>
          <t>Less: amount representing interest</t>
        </is>
      </c>
      <c r="B7" s="6" t="n">
        <v>-10938</v>
      </c>
    </row>
    <row r="8">
      <c r="A8" s="4" t="inlineStr">
        <is>
          <t>Present Value of Lease Liabilities</t>
        </is>
      </c>
      <c r="B8" s="6" t="n">
        <v>198637</v>
      </c>
    </row>
    <row r="9">
      <c r="A9" s="4" t="inlineStr">
        <is>
          <t>Less: current portion</t>
        </is>
      </c>
      <c r="B9" s="6" t="n">
        <v>-92771</v>
      </c>
      <c r="C9" s="7" t="n">
        <v>-178327</v>
      </c>
    </row>
    <row r="10">
      <c r="A10" s="4" t="inlineStr">
        <is>
          <t>Long-Term Portion</t>
        </is>
      </c>
      <c r="B10" s="7" t="n">
        <v>105866</v>
      </c>
      <c r="C10" s="7" t="n">
        <v>2142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1</t>
        </is>
      </c>
      <c r="C2" s="2" t="inlineStr">
        <is>
          <t>Oct. 31, 2020</t>
        </is>
      </c>
    </row>
    <row r="3">
      <c r="A3" s="3" t="inlineStr">
        <is>
          <t>Income Statement [Abstract]</t>
        </is>
      </c>
    </row>
    <row r="4">
      <c r="A4" s="4" t="inlineStr">
        <is>
          <t>Revenue</t>
        </is>
      </c>
      <c r="B4" s="7" t="n">
        <v>488589</v>
      </c>
      <c r="C4" s="7" t="n">
        <v>870251</v>
      </c>
    </row>
    <row r="5">
      <c r="A5" s="4" t="inlineStr">
        <is>
          <t>Cost of revenue</t>
        </is>
      </c>
      <c r="B5" s="6" t="n">
        <v>207143</v>
      </c>
      <c r="C5" s="6" t="n">
        <v>694515</v>
      </c>
    </row>
    <row r="6">
      <c r="A6" s="4" t="inlineStr">
        <is>
          <t>Gross Profit</t>
        </is>
      </c>
      <c r="B6" s="6" t="n">
        <v>281446</v>
      </c>
      <c r="C6" s="6" t="n">
        <v>175736</v>
      </c>
    </row>
    <row r="7">
      <c r="A7" s="3" t="inlineStr">
        <is>
          <t>Operating Expenses:</t>
        </is>
      </c>
    </row>
    <row r="8">
      <c r="A8" s="4" t="inlineStr">
        <is>
          <t>Salaries and benefits</t>
        </is>
      </c>
      <c r="B8" s="6" t="n">
        <v>277926</v>
      </c>
      <c r="C8" s="6" t="n">
        <v>9059340</v>
      </c>
    </row>
    <row r="9">
      <c r="A9" s="4" t="inlineStr">
        <is>
          <t>Selling and promotions expense</t>
        </is>
      </c>
      <c r="B9" s="6" t="n">
        <v>3358</v>
      </c>
      <c r="C9" s="6" t="n">
        <v>71500</v>
      </c>
    </row>
    <row r="10">
      <c r="A10" s="4" t="inlineStr">
        <is>
          <t>Legal and professional fees</t>
        </is>
      </c>
      <c r="B10" s="6" t="n">
        <v>376840</v>
      </c>
      <c r="C10" s="6" t="n">
        <v>588258</v>
      </c>
    </row>
    <row r="11">
      <c r="A11" s="4" t="inlineStr">
        <is>
          <t>General and administrative</t>
        </is>
      </c>
      <c r="B11" s="6" t="n">
        <v>691324</v>
      </c>
      <c r="C11" s="6" t="n">
        <v>555685</v>
      </c>
    </row>
    <row r="12">
      <c r="A12" s="4" t="inlineStr">
        <is>
          <t>Total Operating Expenses</t>
        </is>
      </c>
      <c r="B12" s="6" t="n">
        <v>1349448</v>
      </c>
      <c r="C12" s="6" t="n">
        <v>10274783</v>
      </c>
    </row>
    <row r="13">
      <c r="A13" s="4" t="inlineStr">
        <is>
          <t>Operating loss</t>
        </is>
      </c>
      <c r="B13" s="6" t="n">
        <v>-1068002</v>
      </c>
      <c r="C13" s="6" t="n">
        <v>-10099047</v>
      </c>
    </row>
    <row r="14">
      <c r="A14" s="3" t="inlineStr">
        <is>
          <t>Other Income (Expense):</t>
        </is>
      </c>
    </row>
    <row r="15">
      <c r="A15" s="4" t="inlineStr">
        <is>
          <t>Interest expense</t>
        </is>
      </c>
      <c r="B15" s="6" t="n">
        <v>-280360</v>
      </c>
      <c r="C15" s="6" t="n">
        <v>-1162554</v>
      </c>
    </row>
    <row r="16">
      <c r="A16" s="4" t="inlineStr">
        <is>
          <t>Amortization of debt discounts and issuance costs</t>
        </is>
      </c>
      <c r="B16" s="6" t="n">
        <v>-200462</v>
      </c>
      <c r="C16" s="6" t="n">
        <v>-532339</v>
      </c>
    </row>
    <row r="17">
      <c r="A17" s="4" t="inlineStr">
        <is>
          <t>Loss on convertible notes payable extinguishment and settlement</t>
        </is>
      </c>
      <c r="B17" s="6" t="n">
        <v>-130152</v>
      </c>
      <c r="C17" s="6" t="n">
        <v>-3592381</v>
      </c>
    </row>
    <row r="18">
      <c r="A18" s="4" t="inlineStr">
        <is>
          <t>Initial derivative liability expense</t>
        </is>
      </c>
      <c r="B18" s="6" t="n">
        <v>-1026833</v>
      </c>
      <c r="C18" s="6" t="n">
        <v>-336329</v>
      </c>
    </row>
    <row r="19">
      <c r="A19" s="4" t="inlineStr">
        <is>
          <t>Gain on change in fair value of derivative liability</t>
        </is>
      </c>
      <c r="B19" s="6" t="n">
        <v>359877</v>
      </c>
      <c r="C19" s="6" t="n">
        <v>69925</v>
      </c>
    </row>
    <row r="20">
      <c r="A20" s="4" t="inlineStr">
        <is>
          <t>Gain of forgiveness of Paycheck Protection Program loan</t>
        </is>
      </c>
      <c r="B20" s="6" t="n">
        <v>104479</v>
      </c>
      <c r="C20" s="4" t="inlineStr">
        <is>
          <t xml:space="preserve"> </t>
        </is>
      </c>
    </row>
    <row r="21">
      <c r="A21" s="4" t="inlineStr">
        <is>
          <t>Gain on settlement of liabilities</t>
        </is>
      </c>
      <c r="B21" s="6" t="n">
        <v>104774</v>
      </c>
      <c r="C21" s="4" t="inlineStr">
        <is>
          <t xml:space="preserve"> </t>
        </is>
      </c>
    </row>
    <row r="22">
      <c r="A22" s="4" t="inlineStr">
        <is>
          <t>Loss on issuances of common stock under S-1 registration statement</t>
        </is>
      </c>
      <c r="B22" s="4" t="inlineStr">
        <is>
          <t xml:space="preserve"> </t>
        </is>
      </c>
      <c r="C22" s="6" t="n">
        <v>-562230</v>
      </c>
    </row>
    <row r="23">
      <c r="A23" s="4" t="inlineStr">
        <is>
          <t>Loss on disposal of unconsolidated entity</t>
        </is>
      </c>
      <c r="B23" s="4" t="inlineStr">
        <is>
          <t xml:space="preserve"> </t>
        </is>
      </c>
      <c r="C23" s="6" t="n">
        <v>-100000</v>
      </c>
    </row>
    <row r="24">
      <c r="A24" s="4" t="inlineStr">
        <is>
          <t>Total Other Income (Expense)</t>
        </is>
      </c>
      <c r="B24" s="6" t="n">
        <v>-1068677</v>
      </c>
      <c r="C24" s="6" t="n">
        <v>-6215908</v>
      </c>
    </row>
    <row r="25">
      <c r="A25" s="4" t="inlineStr">
        <is>
          <t>Loss from continuing operations before income taxes</t>
        </is>
      </c>
      <c r="B25" s="6" t="n">
        <v>-2136679</v>
      </c>
      <c r="C25" s="6" t="n">
        <v>-16314955</v>
      </c>
    </row>
    <row r="26">
      <c r="A26" s="4" t="inlineStr">
        <is>
          <t>Income taxes</t>
        </is>
      </c>
      <c r="B26" s="6" t="n">
        <v>0</v>
      </c>
      <c r="C26" s="6" t="n">
        <v>0</v>
      </c>
    </row>
    <row r="27">
      <c r="A27" s="4" t="inlineStr">
        <is>
          <t>Loss from continuing operations</t>
        </is>
      </c>
      <c r="B27" s="6" t="n">
        <v>-2136679</v>
      </c>
      <c r="C27" s="6" t="n">
        <v>-16314955</v>
      </c>
    </row>
    <row r="28">
      <c r="A28" s="3" t="inlineStr">
        <is>
          <t>Discontinued operations (Note 16)</t>
        </is>
      </c>
    </row>
    <row r="29">
      <c r="A29" s="4" t="inlineStr">
        <is>
          <t>(Loss) income from discontinued operations</t>
        </is>
      </c>
      <c r="B29" s="6" t="n">
        <v>-3862217</v>
      </c>
      <c r="C29" s="6" t="n">
        <v>644762</v>
      </c>
    </row>
    <row r="30">
      <c r="A30" s="4" t="inlineStr">
        <is>
          <t>Net loss</t>
        </is>
      </c>
      <c r="B30" s="7" t="n">
        <v>-5998896</v>
      </c>
      <c r="C30" s="7" t="n">
        <v>-15670193</v>
      </c>
    </row>
    <row r="31">
      <c r="A31" s="3" t="inlineStr">
        <is>
          <t>Loss per common share:</t>
        </is>
      </c>
    </row>
    <row r="32">
      <c r="A32" s="4" t="inlineStr">
        <is>
          <t>Loss from continuing operations per common share - basic and diluted</t>
        </is>
      </c>
      <c r="B32" s="9" t="n">
        <v>-0.15</v>
      </c>
      <c r="C32" s="9" t="n">
        <v>-2.78</v>
      </c>
    </row>
    <row r="33">
      <c r="A33" s="4" t="inlineStr">
        <is>
          <t>(Loss) gain from discontinued operations per common share - basic and diluted</t>
        </is>
      </c>
      <c r="B33" s="10" t="n">
        <v>-0.28</v>
      </c>
      <c r="C33" s="10" t="n">
        <v>0.11</v>
      </c>
    </row>
    <row r="34">
      <c r="A34" s="4" t="inlineStr">
        <is>
          <t>Loss per common share - basic and diluted</t>
        </is>
      </c>
      <c r="B34" s="9" t="n">
        <v>-0.43</v>
      </c>
      <c r="C34" s="9" t="n">
        <v>-2.67</v>
      </c>
    </row>
    <row r="35">
      <c r="A35" s="4" t="inlineStr">
        <is>
          <t>Weighted average shares outstanding – basic and diluted</t>
        </is>
      </c>
      <c r="B35" s="6" t="n">
        <v>13836086</v>
      </c>
      <c r="C35" s="6" t="n">
        <v>58638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1" customWidth="1" min="2" max="2"/>
  </cols>
  <sheetData>
    <row r="1">
      <c r="A1" s="1" t="inlineStr">
        <is>
          <t>LEASES (Details Narrative)</t>
        </is>
      </c>
      <c r="B1" s="2" t="inlineStr">
        <is>
          <t>12 Months Ended</t>
        </is>
      </c>
    </row>
    <row r="2">
      <c r="B2" s="2" t="inlineStr">
        <is>
          <t>Oct. 31, 2021USD ($)</t>
        </is>
      </c>
    </row>
    <row r="3">
      <c r="A3" s="3" t="inlineStr">
        <is>
          <t>Leases</t>
        </is>
      </c>
    </row>
    <row r="4">
      <c r="A4" s="4" t="inlineStr">
        <is>
          <t>Operating lease costs</t>
        </is>
      </c>
      <c r="B4" s="7" t="n">
        <v>122392</v>
      </c>
    </row>
    <row r="5">
      <c r="A5" s="4" t="inlineStr">
        <is>
          <t>Operating lease cash payments</t>
        </is>
      </c>
      <c r="B5" s="6" t="n">
        <v>115855</v>
      </c>
    </row>
    <row r="6">
      <c r="A6" s="4" t="inlineStr">
        <is>
          <t>Operating lease costs future payment</t>
        </is>
      </c>
      <c r="B6" s="7" t="n">
        <v>892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PROPERTY, PLANT AND EQUIPMENT (Details) - USD ($)</t>
        </is>
      </c>
      <c r="B1" s="2" t="inlineStr">
        <is>
          <t>12 Months Ended</t>
        </is>
      </c>
    </row>
    <row r="2">
      <c r="B2" s="2" t="inlineStr">
        <is>
          <t>Oct. 31, 2021</t>
        </is>
      </c>
      <c r="C2" s="2" t="inlineStr">
        <is>
          <t>Oct. 31, 2020</t>
        </is>
      </c>
    </row>
    <row r="3">
      <c r="A3" s="3" t="inlineStr">
        <is>
          <t>Property, Plant and Equipment [Line Items]</t>
        </is>
      </c>
    </row>
    <row r="4">
      <c r="A4" s="4" t="inlineStr">
        <is>
          <t>Accumulated depreciation</t>
        </is>
      </c>
      <c r="B4" s="7" t="n">
        <v>-54156</v>
      </c>
      <c r="C4" s="7" t="n">
        <v>-10468</v>
      </c>
    </row>
    <row r="5">
      <c r="A5" s="4" t="inlineStr">
        <is>
          <t>Property plant and equipment, net</t>
        </is>
      </c>
      <c r="B5" s="7" t="n">
        <v>85067</v>
      </c>
      <c r="C5" s="6" t="n">
        <v>128755</v>
      </c>
    </row>
    <row r="6">
      <c r="A6" s="4" t="inlineStr">
        <is>
          <t>Computer Equipment [Member]</t>
        </is>
      </c>
    </row>
    <row r="7">
      <c r="A7" s="3" t="inlineStr">
        <is>
          <t>Property, Plant and Equipment [Line Items]</t>
        </is>
      </c>
    </row>
    <row r="8">
      <c r="A8" s="4" t="inlineStr">
        <is>
          <t>Estimated useful life</t>
        </is>
      </c>
      <c r="B8" s="4" t="inlineStr">
        <is>
          <t>3 years</t>
        </is>
      </c>
    </row>
    <row r="9">
      <c r="A9" s="4" t="inlineStr">
        <is>
          <t>Property plant and equipment</t>
        </is>
      </c>
      <c r="B9" s="7" t="n">
        <v>3115</v>
      </c>
      <c r="C9" s="6" t="n">
        <v>3115</v>
      </c>
    </row>
    <row r="10">
      <c r="A10" s="4" t="inlineStr">
        <is>
          <t>Leasehold Improvements [Member]</t>
        </is>
      </c>
    </row>
    <row r="11">
      <c r="A11" s="3" t="inlineStr">
        <is>
          <t>Property, Plant and Equipment [Line Items]</t>
        </is>
      </c>
    </row>
    <row r="12">
      <c r="A12" s="4" t="inlineStr">
        <is>
          <t>Estimated useful life</t>
        </is>
      </c>
      <c r="B12" s="4" t="inlineStr">
        <is>
          <t>3 years</t>
        </is>
      </c>
    </row>
    <row r="13">
      <c r="A13" s="4" t="inlineStr">
        <is>
          <t>Property plant and equipment</t>
        </is>
      </c>
      <c r="B13" s="7" t="n">
        <v>136108</v>
      </c>
      <c r="C13" s="7" t="n">
        <v>13610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AND EQUIPMENT (Details Narrative) - USD ($)</t>
        </is>
      </c>
      <c r="B1" s="2" t="inlineStr">
        <is>
          <t>12 Months Ended</t>
        </is>
      </c>
    </row>
    <row r="2">
      <c r="B2" s="2" t="inlineStr">
        <is>
          <t>Oct. 31, 2021</t>
        </is>
      </c>
      <c r="C2" s="2" t="inlineStr">
        <is>
          <t>Oct. 31, 2020</t>
        </is>
      </c>
    </row>
    <row r="3">
      <c r="A3" s="3" t="inlineStr">
        <is>
          <t>Property, Plant and Equipment [Abstract]</t>
        </is>
      </c>
    </row>
    <row r="4">
      <c r="A4" s="4" t="inlineStr">
        <is>
          <t>Depreciation, Depletion and Amortization, Nonproduction</t>
        </is>
      </c>
      <c r="B4" s="7" t="n">
        <v>43688</v>
      </c>
      <c r="C4" s="7" t="n">
        <v>10468</v>
      </c>
    </row>
    <row r="5">
      <c r="A5" s="4" t="inlineStr">
        <is>
          <t>Asset Impairment Charges</t>
        </is>
      </c>
      <c r="B5" s="7" t="n">
        <v>15472</v>
      </c>
      <c r="C5" s="7"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NET REVENUE BY COUNTRY (Details) - USD ($)</t>
        </is>
      </c>
      <c r="B1" s="2" t="inlineStr">
        <is>
          <t>12 Months Ended</t>
        </is>
      </c>
    </row>
    <row r="2">
      <c r="B2" s="2" t="inlineStr">
        <is>
          <t>Oct. 31, 2021</t>
        </is>
      </c>
      <c r="C2" s="2" t="inlineStr">
        <is>
          <t>Oct. 31, 2020</t>
        </is>
      </c>
    </row>
    <row r="3">
      <c r="A3" s="3" t="inlineStr">
        <is>
          <t>Disaggregation of Revenue [Line Items]</t>
        </is>
      </c>
    </row>
    <row r="4">
      <c r="A4" s="4" t="inlineStr">
        <is>
          <t>Revenue</t>
        </is>
      </c>
      <c r="B4" s="7" t="n">
        <v>488589</v>
      </c>
      <c r="C4" s="7" t="n">
        <v>870251</v>
      </c>
    </row>
    <row r="5">
      <c r="A5" s="4" t="inlineStr">
        <is>
          <t>Total</t>
        </is>
      </c>
      <c r="B5" s="4" t="inlineStr">
        <is>
          <t>100.00%</t>
        </is>
      </c>
      <c r="C5" s="4" t="inlineStr">
        <is>
          <t>100.00%</t>
        </is>
      </c>
    </row>
    <row r="6">
      <c r="A6" s="4" t="inlineStr">
        <is>
          <t>Nutraceutical products [Member]</t>
        </is>
      </c>
    </row>
    <row r="7">
      <c r="A7" s="3" t="inlineStr">
        <is>
          <t>Disaggregation of Revenue [Line Items]</t>
        </is>
      </c>
    </row>
    <row r="8">
      <c r="A8" s="4" t="inlineStr">
        <is>
          <t>Total</t>
        </is>
      </c>
      <c r="B8" s="4" t="inlineStr">
        <is>
          <t>100.00%</t>
        </is>
      </c>
      <c r="C8" s="4" t="inlineStr">
        <is>
          <t>6.00%</t>
        </is>
      </c>
    </row>
    <row r="9">
      <c r="A9" s="4" t="inlineStr">
        <is>
          <t>Apparel products [Member]</t>
        </is>
      </c>
    </row>
    <row r="10">
      <c r="A10" s="3" t="inlineStr">
        <is>
          <t>Disaggregation of Revenue [Line Items]</t>
        </is>
      </c>
    </row>
    <row r="11">
      <c r="A11" s="4" t="inlineStr">
        <is>
          <t>Total</t>
        </is>
      </c>
      <c r="B11" s="4" t="inlineStr">
        <is>
          <t xml:space="preserve"> </t>
        </is>
      </c>
      <c r="C11" s="4" t="inlineStr">
        <is>
          <t>94.00%</t>
        </is>
      </c>
    </row>
    <row r="12">
      <c r="A12" s="4" t="inlineStr">
        <is>
          <t>UNITED STATES</t>
        </is>
      </c>
    </row>
    <row r="13">
      <c r="A13" s="3" t="inlineStr">
        <is>
          <t>Disaggregation of Revenue [Line Items]</t>
        </is>
      </c>
    </row>
    <row r="14">
      <c r="A14" s="4" t="inlineStr">
        <is>
          <t>Revenue</t>
        </is>
      </c>
      <c r="B14" s="7" t="n">
        <v>488589</v>
      </c>
      <c r="C14" s="7" t="n">
        <v>8702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AGGREGATION (Details Narrative) - Revenue Benchmark [Member] - Customer Concentration Risk [Member]</t>
        </is>
      </c>
      <c r="B1" s="2" t="inlineStr">
        <is>
          <t>12 Months Ended</t>
        </is>
      </c>
    </row>
    <row r="2">
      <c r="B2" s="2" t="inlineStr">
        <is>
          <t>Oct. 31, 2021</t>
        </is>
      </c>
      <c r="C2" s="2" t="inlineStr">
        <is>
          <t>Oct. 31, 2020</t>
        </is>
      </c>
    </row>
    <row r="3">
      <c r="A3" s="4" t="inlineStr">
        <is>
          <t>Two Customers [Member]</t>
        </is>
      </c>
    </row>
    <row r="4">
      <c r="A4" s="3" t="inlineStr">
        <is>
          <t>Disaggregation of Revenue [Line Items]</t>
        </is>
      </c>
    </row>
    <row r="5">
      <c r="A5" s="4" t="inlineStr">
        <is>
          <t>Concentration risk, percentage</t>
        </is>
      </c>
      <c r="B5" s="4" t="inlineStr">
        <is>
          <t>34.00%</t>
        </is>
      </c>
    </row>
    <row r="6">
      <c r="A6" s="4" t="inlineStr">
        <is>
          <t>One customers [Member]</t>
        </is>
      </c>
    </row>
    <row r="7">
      <c r="A7" s="3" t="inlineStr">
        <is>
          <t>Disaggregation of Revenue [Line Items]</t>
        </is>
      </c>
    </row>
    <row r="8">
      <c r="A8" s="4" t="inlineStr">
        <is>
          <t>Concentration risk, percentage</t>
        </is>
      </c>
      <c r="C8" s="4" t="inlineStr">
        <is>
          <t>94.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F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80" customWidth="1" min="7" max="7"/>
    <col width="14" customWidth="1" min="8" max="8"/>
    <col width="80" customWidth="1" min="9" max="9"/>
    <col width="80" customWidth="1" min="10" max="10"/>
    <col width="80" customWidth="1" min="11" max="11"/>
    <col width="14" customWidth="1" min="12" max="12"/>
    <col width="80" customWidth="1" min="13" max="13"/>
    <col width="80" customWidth="1" min="14" max="14"/>
    <col width="80" customWidth="1" min="15" max="15"/>
    <col width="14" customWidth="1" min="16" max="16"/>
    <col width="14" customWidth="1" min="17" max="17"/>
    <col width="14" customWidth="1" min="18" max="18"/>
    <col width="80" customWidth="1" min="19" max="19"/>
    <col width="16" customWidth="1" min="20" max="20"/>
    <col width="80" customWidth="1" min="21" max="21"/>
    <col width="80" customWidth="1" min="22" max="22"/>
    <col width="80" customWidth="1" min="23" max="23"/>
    <col width="80" customWidth="1" min="24" max="24"/>
    <col width="80" customWidth="1" min="25" max="25"/>
    <col width="80" customWidth="1" min="26" max="26"/>
    <col width="70" customWidth="1" min="27" max="27"/>
    <col width="70" customWidth="1" min="28" max="28"/>
    <col width="14" customWidth="1" min="29" max="29"/>
    <col width="14" customWidth="1" min="30" max="30"/>
    <col width="14" customWidth="1" min="31" max="31"/>
    <col width="14" customWidth="1" min="32" max="32"/>
  </cols>
  <sheetData>
    <row r="1">
      <c r="A1" s="1" t="inlineStr">
        <is>
          <t>DEBT (Details Narrative) - USD ($)</t>
        </is>
      </c>
      <c r="B1" s="2" t="inlineStr">
        <is>
          <t>Oct. 31, 2021</t>
        </is>
      </c>
      <c r="C1" s="2" t="inlineStr">
        <is>
          <t>Oct. 28, 2021</t>
        </is>
      </c>
      <c r="D1" s="2" t="inlineStr">
        <is>
          <t>Oct. 26, 2021</t>
        </is>
      </c>
      <c r="E1" s="2" t="inlineStr">
        <is>
          <t>Aug. 12, 2021</t>
        </is>
      </c>
      <c r="F1" s="2" t="inlineStr">
        <is>
          <t>Aug. 05, 2021</t>
        </is>
      </c>
      <c r="G1" s="2" t="inlineStr">
        <is>
          <t>Jun. 29, 2021</t>
        </is>
      </c>
      <c r="H1" s="2" t="inlineStr">
        <is>
          <t>Jun. 21, 2021</t>
        </is>
      </c>
      <c r="I1" s="2" t="inlineStr">
        <is>
          <t>Apr. 15, 2021</t>
        </is>
      </c>
      <c r="J1" s="2" t="inlineStr">
        <is>
          <t>Apr. 08, 2021</t>
        </is>
      </c>
      <c r="K1" s="2" t="inlineStr">
        <is>
          <t>Apr. 07, 2021</t>
        </is>
      </c>
      <c r="L1" s="2" t="inlineStr">
        <is>
          <t>Feb. 08, 2021</t>
        </is>
      </c>
      <c r="M1" s="2" t="inlineStr">
        <is>
          <t>Feb. 02, 2021</t>
        </is>
      </c>
      <c r="N1" s="2" t="inlineStr">
        <is>
          <t>Jan. 13, 2021</t>
        </is>
      </c>
      <c r="O1" s="2" t="inlineStr">
        <is>
          <t>Jan. 04, 2021</t>
        </is>
      </c>
      <c r="P1" s="2" t="inlineStr">
        <is>
          <t>Dec. 08, 2020</t>
        </is>
      </c>
      <c r="Q1" s="2" t="inlineStr">
        <is>
          <t>Nov. 23, 2020</t>
        </is>
      </c>
      <c r="R1" s="2" t="inlineStr">
        <is>
          <t>Oct. 31, 2020</t>
        </is>
      </c>
      <c r="S1" s="2" t="inlineStr">
        <is>
          <t>Jul. 22, 2020</t>
        </is>
      </c>
      <c r="T1" s="2" t="inlineStr">
        <is>
          <t>Jul. 20, 2020</t>
        </is>
      </c>
      <c r="U1" s="2" t="inlineStr">
        <is>
          <t>Jul. 14, 2020</t>
        </is>
      </c>
      <c r="V1" s="2" t="inlineStr">
        <is>
          <t>May 12, 2020</t>
        </is>
      </c>
      <c r="W1" s="2" t="inlineStr">
        <is>
          <t>Apr. 29, 2020</t>
        </is>
      </c>
      <c r="X1" s="2" t="inlineStr">
        <is>
          <t>Apr. 23, 2020</t>
        </is>
      </c>
      <c r="Y1" s="2" t="inlineStr">
        <is>
          <t>Mar. 31, 2020</t>
        </is>
      </c>
      <c r="Z1" s="2" t="inlineStr">
        <is>
          <t>Jul. 31, 2019</t>
        </is>
      </c>
      <c r="AA1" s="2" t="inlineStr">
        <is>
          <t>Feb. 08, 2019</t>
        </is>
      </c>
      <c r="AB1" s="2" t="inlineStr">
        <is>
          <t>Jan. 26, 2019</t>
        </is>
      </c>
      <c r="AC1" s="2" t="inlineStr">
        <is>
          <t>Oct. 31, 2021</t>
        </is>
      </c>
      <c r="AD1" s="2" t="inlineStr">
        <is>
          <t>Oct. 31, 2020</t>
        </is>
      </c>
      <c r="AE1" s="2" t="inlineStr">
        <is>
          <t>Dec. 31, 2021</t>
        </is>
      </c>
      <c r="AF1" s="2" t="inlineStr">
        <is>
          <t>Nov. 08, 2019</t>
        </is>
      </c>
    </row>
    <row r="2">
      <c r="A2" s="3" t="inlineStr">
        <is>
          <t>Short-term Debt [Line Items]</t>
        </is>
      </c>
    </row>
    <row r="3">
      <c r="A3" s="4" t="inlineStr">
        <is>
          <t>Extinguishment of Debt</t>
        </is>
      </c>
      <c r="AC3" s="7" t="n">
        <v>-130152</v>
      </c>
      <c r="AD3" s="7" t="n">
        <v>-3592381</v>
      </c>
    </row>
    <row r="4">
      <c r="A4" s="4" t="inlineStr">
        <is>
          <t>Proceeds from note payable</t>
        </is>
      </c>
      <c r="AC4" s="6" t="n">
        <v>240325</v>
      </c>
      <c r="AD4" s="6" t="n">
        <v>280251</v>
      </c>
    </row>
    <row r="5">
      <c r="A5" s="4" t="inlineStr">
        <is>
          <t>Revolving Credit Agreement [Member]</t>
        </is>
      </c>
    </row>
    <row r="6">
      <c r="A6" s="3" t="inlineStr">
        <is>
          <t>Short-term Debt [Line Items]</t>
        </is>
      </c>
    </row>
    <row r="7">
      <c r="A7" s="4" t="inlineStr">
        <is>
          <t>Line of credit facility maximum borrowing capacity</t>
        </is>
      </c>
      <c r="Z7" s="7" t="n">
        <v>500000</v>
      </c>
      <c r="AE7" s="7" t="n">
        <v>425772</v>
      </c>
    </row>
    <row r="8">
      <c r="A8" s="4" t="inlineStr">
        <is>
          <t>Line of credit facility interest rate description</t>
        </is>
      </c>
      <c r="Z8" s="4" t="inlineStr">
        <is>
          <t>Borrowings under
the Credit Facility may be used to fund working capital needs and bear interest at a one-month LIBOR-based rate plus 300 basis-points
(3.080% at October 31, 2021)</t>
        </is>
      </c>
    </row>
    <row r="9">
      <c r="A9" s="4" t="inlineStr">
        <is>
          <t>Fourth Note Amendment [Member]</t>
        </is>
      </c>
    </row>
    <row r="10">
      <c r="A10" s="3" t="inlineStr">
        <is>
          <t>Short-term Debt [Line Items]</t>
        </is>
      </c>
    </row>
    <row r="11">
      <c r="A11" s="4" t="inlineStr">
        <is>
          <t>Interest payable current and noncurrent</t>
        </is>
      </c>
      <c r="B11" s="7" t="n">
        <v>116152</v>
      </c>
      <c r="AC11" s="6" t="n">
        <v>116152</v>
      </c>
    </row>
    <row r="12">
      <c r="A12" s="4" t="inlineStr">
        <is>
          <t>Convertible Notes Payable Eight [Member]</t>
        </is>
      </c>
    </row>
    <row r="13">
      <c r="A13" s="3" t="inlineStr">
        <is>
          <t>Short-term Debt [Line Items]</t>
        </is>
      </c>
    </row>
    <row r="14">
      <c r="A14" s="4" t="inlineStr">
        <is>
          <t>Debt discount</t>
        </is>
      </c>
      <c r="B14" s="6" t="n">
        <v>42442</v>
      </c>
      <c r="R14" s="7" t="n">
        <v>35806</v>
      </c>
      <c r="AC14" s="6" t="n">
        <v>42442</v>
      </c>
      <c r="AD14" s="6" t="n">
        <v>35806</v>
      </c>
    </row>
    <row r="15">
      <c r="A15" s="4" t="inlineStr">
        <is>
          <t>Convertible notes payable</t>
        </is>
      </c>
      <c r="B15" s="6" t="n">
        <v>530358</v>
      </c>
      <c r="R15" s="6" t="n">
        <v>387193</v>
      </c>
      <c r="AC15" s="6" t="n">
        <v>530358</v>
      </c>
      <c r="AD15" s="6" t="n">
        <v>387193</v>
      </c>
    </row>
    <row r="16">
      <c r="A16" s="4" t="inlineStr">
        <is>
          <t>Convertible Notes Payable Nine [Member]</t>
        </is>
      </c>
    </row>
    <row r="17">
      <c r="A17" s="3" t="inlineStr">
        <is>
          <t>Short-term Debt [Line Items]</t>
        </is>
      </c>
    </row>
    <row r="18">
      <c r="A18" s="4" t="inlineStr">
        <is>
          <t>Amortization of discounts and debt issuance costs</t>
        </is>
      </c>
      <c r="AC18" s="6" t="n">
        <v>87765</v>
      </c>
      <c r="AD18" s="7" t="n">
        <v>1300002</v>
      </c>
    </row>
    <row r="19">
      <c r="A19" s="4" t="inlineStr">
        <is>
          <t>Convertible Notes Payable Ten [Member]</t>
        </is>
      </c>
    </row>
    <row r="20">
      <c r="A20" s="3" t="inlineStr">
        <is>
          <t>Short-term Debt [Line Items]</t>
        </is>
      </c>
    </row>
    <row r="21">
      <c r="A21" s="4" t="inlineStr">
        <is>
          <t>Debt conversion, amount</t>
        </is>
      </c>
      <c r="B21" s="6" t="n">
        <v>649822</v>
      </c>
      <c r="R21" s="7" t="n">
        <v>2861517</v>
      </c>
    </row>
    <row r="22">
      <c r="A22" s="4" t="inlineStr">
        <is>
          <t>Convertible notes payable</t>
        </is>
      </c>
      <c r="B22" s="6" t="n">
        <v>91457</v>
      </c>
      <c r="AC22" s="6" t="n">
        <v>91457</v>
      </c>
    </row>
    <row r="23">
      <c r="A23" s="4" t="inlineStr">
        <is>
          <t>Notes Payable [Member] | Donald P. Monaco Insurance Trust [Member]</t>
        </is>
      </c>
    </row>
    <row r="24">
      <c r="A24" s="3" t="inlineStr">
        <is>
          <t>Short-term Debt [Line Items]</t>
        </is>
      </c>
    </row>
    <row r="25">
      <c r="A25" s="4" t="inlineStr">
        <is>
          <t>Debt principal amount</t>
        </is>
      </c>
      <c r="AB25" s="7" t="n">
        <v>530000</v>
      </c>
    </row>
    <row r="26">
      <c r="A26" s="4" t="inlineStr">
        <is>
          <t>Debt instrument, interest rate</t>
        </is>
      </c>
      <c r="AB26" s="4" t="inlineStr">
        <is>
          <t>12.00%</t>
        </is>
      </c>
    </row>
    <row r="27">
      <c r="A27" s="4" t="inlineStr">
        <is>
          <t>Debt instrument, maturity date, description</t>
        </is>
      </c>
      <c r="AB27" s="4" t="inlineStr">
        <is>
          <t>the maturity date of the Monaco Note was extended to January 26, 2020</t>
        </is>
      </c>
    </row>
    <row r="28">
      <c r="A28" s="4" t="inlineStr">
        <is>
          <t>Notes Payable Two [Member] | Donald P. Monaco Insurance Trust [Member]</t>
        </is>
      </c>
    </row>
    <row r="29">
      <c r="A29" s="3" t="inlineStr">
        <is>
          <t>Short-term Debt [Line Items]</t>
        </is>
      </c>
    </row>
    <row r="30">
      <c r="A30" s="4" t="inlineStr">
        <is>
          <t>Debt instrument, maturity date, description</t>
        </is>
      </c>
      <c r="AA30" s="4" t="inlineStr">
        <is>
          <t>the maturity date of the Monaco Note was extended
to November 8, 2019</t>
        </is>
      </c>
    </row>
    <row r="31">
      <c r="A31" s="4" t="inlineStr">
        <is>
          <t>Notes Payable Three [Member] | Donald P. Monaco Insurance Trust [Member]</t>
        </is>
      </c>
    </row>
    <row r="32">
      <c r="A32" s="3" t="inlineStr">
        <is>
          <t>Short-term Debt [Line Items]</t>
        </is>
      </c>
    </row>
    <row r="33">
      <c r="A33" s="4" t="inlineStr">
        <is>
          <t>Debt instrument, interest rate</t>
        </is>
      </c>
      <c r="AF33" s="4" t="inlineStr">
        <is>
          <t>18.00%</t>
        </is>
      </c>
    </row>
    <row r="34">
      <c r="A34" s="4" t="inlineStr">
        <is>
          <t>Accredited Investor [Member]</t>
        </is>
      </c>
    </row>
    <row r="35">
      <c r="A35" s="3" t="inlineStr">
        <is>
          <t>Short-term Debt [Line Items]</t>
        </is>
      </c>
    </row>
    <row r="36">
      <c r="A36" s="4" t="inlineStr">
        <is>
          <t>Note interest rate, description</t>
        </is>
      </c>
      <c r="Y36" s="4" t="inlineStr">
        <is>
          <t>bears
interest at a rate of</t>
        </is>
      </c>
    </row>
    <row r="37">
      <c r="A37" s="4" t="inlineStr">
        <is>
          <t>Accredited Investor [Member] | Notes Payable Four [Member]</t>
        </is>
      </c>
    </row>
    <row r="38">
      <c r="A38" s="3" t="inlineStr">
        <is>
          <t>Short-term Debt [Line Items]</t>
        </is>
      </c>
    </row>
    <row r="39">
      <c r="A39" s="4" t="inlineStr">
        <is>
          <t>Debt principal amount</t>
        </is>
      </c>
      <c r="Y39" s="7" t="n">
        <v>312500</v>
      </c>
    </row>
    <row r="40">
      <c r="A40" s="4" t="inlineStr">
        <is>
          <t>Debt discount</t>
        </is>
      </c>
      <c r="Y40" s="7" t="n">
        <v>62500</v>
      </c>
    </row>
    <row r="41">
      <c r="A41" s="4" t="inlineStr">
        <is>
          <t>Note interest rate, description</t>
        </is>
      </c>
      <c r="Y41" s="4" t="inlineStr">
        <is>
          <t>per
annum, (increasing to 18% per annum upon the occurrence of an Event of Default (as defined in the note)) and provides a security interest
in all of the Company’s equity ownership interest in its wholly owned subsidiary, Big League Foods, Inc (“BLF”). The
note may be prepaid by the Company at any time prior to the maturity date with no prepayment penalties.</t>
        </is>
      </c>
    </row>
    <row r="42">
      <c r="A42" s="4" t="inlineStr">
        <is>
          <t>Debt instrument, maturity date</t>
        </is>
      </c>
      <c r="Y42" s="4" t="inlineStr">
        <is>
          <t>Jul. 1,
		2020</t>
        </is>
      </c>
    </row>
    <row r="43">
      <c r="A43" s="4" t="inlineStr">
        <is>
          <t>Debt instrument, interest rate</t>
        </is>
      </c>
      <c r="Y43" s="4" t="inlineStr">
        <is>
          <t>4.00%</t>
        </is>
      </c>
    </row>
    <row r="44">
      <c r="A44" s="4" t="inlineStr">
        <is>
          <t>Proceeds from note payable</t>
        </is>
      </c>
      <c r="AC44" s="6" t="n">
        <v>150000</v>
      </c>
    </row>
    <row r="45">
      <c r="A45" s="4" t="inlineStr">
        <is>
          <t>Accredited Investor [Member] | Promissory Note [Member]</t>
        </is>
      </c>
    </row>
    <row r="46">
      <c r="A46" s="3" t="inlineStr">
        <is>
          <t>Short-term Debt [Line Items]</t>
        </is>
      </c>
    </row>
    <row r="47">
      <c r="A47" s="4" t="inlineStr">
        <is>
          <t>Debt instrument, maturity date</t>
        </is>
      </c>
      <c r="T47" s="4" t="inlineStr">
        <is>
          <t>Sep. 29,
		2020</t>
        </is>
      </c>
    </row>
    <row r="48">
      <c r="A48" s="4" t="inlineStr">
        <is>
          <t>Proceeds from note payable</t>
        </is>
      </c>
      <c r="AC48" s="6" t="n">
        <v>60000</v>
      </c>
    </row>
    <row r="49">
      <c r="A49" s="4" t="inlineStr">
        <is>
          <t>Accredited Investor [Member] | Notes Payable Six [Member]</t>
        </is>
      </c>
    </row>
    <row r="50">
      <c r="A50" s="3" t="inlineStr">
        <is>
          <t>Short-term Debt [Line Items]</t>
        </is>
      </c>
    </row>
    <row r="51">
      <c r="A51" s="4" t="inlineStr">
        <is>
          <t>Debt principal amount</t>
        </is>
      </c>
      <c r="M51" s="7" t="n">
        <v>303000</v>
      </c>
    </row>
    <row r="52">
      <c r="A52" s="4" t="inlineStr">
        <is>
          <t>Debt discount</t>
        </is>
      </c>
      <c r="M52" s="7" t="n">
        <v>39500</v>
      </c>
    </row>
    <row r="53">
      <c r="A53" s="4" t="inlineStr">
        <is>
          <t>Note interest rate, description</t>
        </is>
      </c>
      <c r="M53" s="4" t="inlineStr">
        <is>
          <t>Repayments of the promissory note shall be made in eight (8)
installments each in the amount of $42,420 commencing on July 1, 2021 and continuing thereafter each thirty (30) days until February
1, 2022</t>
        </is>
      </c>
    </row>
    <row r="54">
      <c r="A54" s="4" t="inlineStr">
        <is>
          <t>Debt instrument, interest rate</t>
        </is>
      </c>
      <c r="M54" s="4" t="inlineStr">
        <is>
          <t>12.00%</t>
        </is>
      </c>
    </row>
    <row r="55">
      <c r="A55" s="4" t="inlineStr">
        <is>
          <t>Debt conversion, amount</t>
        </is>
      </c>
      <c r="B55" s="6" t="n">
        <v>366806</v>
      </c>
    </row>
    <row r="56">
      <c r="A56" s="4" t="inlineStr">
        <is>
          <t>Convertible notes payable</t>
        </is>
      </c>
      <c r="B56" s="6" t="n">
        <v>265022</v>
      </c>
      <c r="AC56" s="6" t="n">
        <v>265022</v>
      </c>
    </row>
    <row r="57">
      <c r="A57" s="4" t="inlineStr">
        <is>
          <t>Proceeds from note payable</t>
        </is>
      </c>
      <c r="L57" s="7" t="n">
        <v>240325</v>
      </c>
    </row>
    <row r="58">
      <c r="A58" s="4" t="inlineStr">
        <is>
          <t>Debt repayment, description</t>
        </is>
      </c>
      <c r="M58" s="4" t="inlineStr">
        <is>
          <t>As of October
31, 2021, the Company has not made the required monthly payment of $42,420 commencing on July 1, 2021</t>
        </is>
      </c>
    </row>
    <row r="59">
      <c r="A59" s="4" t="inlineStr">
        <is>
          <t>Legal fees</t>
        </is>
      </c>
      <c r="L59" s="7" t="n">
        <v>23175</v>
      </c>
    </row>
    <row r="60">
      <c r="A60" s="4" t="inlineStr">
        <is>
          <t>Accredited Investor [Member] | Notes Payable Six [Member] | Restricted Stock [Member]</t>
        </is>
      </c>
    </row>
    <row r="61">
      <c r="A61" s="3" t="inlineStr">
        <is>
          <t>Short-term Debt [Line Items]</t>
        </is>
      </c>
    </row>
    <row r="62">
      <c r="A62" s="4" t="inlineStr">
        <is>
          <t>Shares issued, shares</t>
        </is>
      </c>
      <c r="M62" s="6" t="n">
        <v>200000</v>
      </c>
    </row>
    <row r="63">
      <c r="A63" s="4" t="inlineStr">
        <is>
          <t>Approved Lender [Member] | Notes Payable Four [Member]</t>
        </is>
      </c>
    </row>
    <row r="64">
      <c r="A64" s="3" t="inlineStr">
        <is>
          <t>Short-term Debt [Line Items]</t>
        </is>
      </c>
    </row>
    <row r="65">
      <c r="A65" s="4" t="inlineStr">
        <is>
          <t>Debt principal amount</t>
        </is>
      </c>
      <c r="X65" s="7" t="n">
        <v>104479</v>
      </c>
    </row>
    <row r="66">
      <c r="A66" s="4" t="inlineStr">
        <is>
          <t>Debt conversion, amount</t>
        </is>
      </c>
      <c r="H66" s="7" t="n">
        <v>105710</v>
      </c>
    </row>
    <row r="67">
      <c r="A67" s="4" t="inlineStr">
        <is>
          <t>Approved Lender [Member] | Notes Payable Five [Member]</t>
        </is>
      </c>
    </row>
    <row r="68">
      <c r="A68" s="3" t="inlineStr">
        <is>
          <t>Short-term Debt [Line Items]</t>
        </is>
      </c>
    </row>
    <row r="69">
      <c r="A69" s="4" t="inlineStr">
        <is>
          <t>Debt repayment, description</t>
        </is>
      </c>
      <c r="X69" s="4" t="inlineStr">
        <is>
          <t>The note was
approved under the provisions of the Coronavirus, Aid, Relief and Economic Security Act (the “CARES Act”) and the terms of
the Paycheck Protection Program of the U.S. Small Business Administration’s 7(a) Loan Program. The note accrues interest for the
first six months following the issuance date at a rate of 1% per annum, (increasing to 6% per annum upon the occurrence of an Event of
Default (as defined in the note)), and beginning November 23, 2020, requires 18 monthly payments of $5,880 each, consisting of principal
and interest until paid in full on April 23, 2022. The note may be prepaid by the Company at any time prior to the maturity date with
no prepayment penalties</t>
        </is>
      </c>
    </row>
    <row r="70">
      <c r="A70" s="4" t="inlineStr">
        <is>
          <t>Securities Purchase Agreement [Member] | Investor [Member] | Convertible Notes Payable [Member]</t>
        </is>
      </c>
    </row>
    <row r="71">
      <c r="A71" s="3" t="inlineStr">
        <is>
          <t>Short-term Debt [Line Items]</t>
        </is>
      </c>
    </row>
    <row r="72">
      <c r="A72" s="4" t="inlineStr">
        <is>
          <t>Debt principal amount</t>
        </is>
      </c>
      <c r="O72" s="7" t="n">
        <v>95000</v>
      </c>
      <c r="S72" s="7" t="n">
        <v>90000</v>
      </c>
      <c r="U72" s="7" t="n">
        <v>63000</v>
      </c>
      <c r="V72" s="7" t="n">
        <v>153000</v>
      </c>
      <c r="W72" s="7" t="n">
        <v>165000</v>
      </c>
    </row>
    <row r="73">
      <c r="A73" s="4" t="inlineStr">
        <is>
          <t>Debt discount</t>
        </is>
      </c>
      <c r="S73" s="7" t="n">
        <v>15000</v>
      </c>
      <c r="W73" s="7" t="n">
        <v>15000</v>
      </c>
    </row>
    <row r="74">
      <c r="A74" s="4" t="inlineStr">
        <is>
          <t>Note interest rate, description</t>
        </is>
      </c>
      <c r="O74" s="4" t="inlineStr">
        <is>
          <t>bears interest at a rate
of 9% per annum (increasing to 22% per annum upon the occurrence of an Event of Default (as defined in the note)) and is convertible
into shares of the Company’s common stock at a conversion price equal to the greater of (i) the Fixed Conversion Price (as defined
in the note) or (ii) the Variable Conversion Price (as defined in the note), subject to adjustment. The note may be prepaid by the Company
at any time prior to the 180th day after the issuance date of the note with certain prepayment penalties as defined in the note</t>
        </is>
      </c>
      <c r="S74" s="4" t="inlineStr">
        <is>
          <t>bears
interest at a rate of 4% per annum, (increasing to 24% per annum upon the occurrence of an Event of Default (as defined in the note))
and is convertible into shares of the Company’s common stock at a conversion price of $50.00 per share during the first six months
a principal amount is outstanding, and then adjusts to a conversion price of 63% of the lowest closing price during the 20 days prior
to conversion, subject to adjustment. The note may be prepaid by the Company at any time prior to the 180th day after the
issuance date of the note with certain prepayment penalties as defined in the note</t>
        </is>
      </c>
      <c r="U74" s="4" t="inlineStr">
        <is>
          <t>bears
interest at a rate of 9% per annum, (increasing to 22% per annum upon the occurrence of an Event of Default (as defined in the note))
and is convertible into shares of the Company’s common stock at a conversion price equal to the greater of (i) the Fixed Conversion
Price (as defined in the note) or (ii) the Variable Conversion Price (as defined in the note), subject to adjustment. The note may be
prepaid by the Company at any time prior to the 180th day after the issuance of the note with certain prepayment penalties
as defined in the note</t>
        </is>
      </c>
      <c r="V74" s="4" t="inlineStr">
        <is>
          <t>bears
interest at a rate of 9% per annum, (increasing to 22% per annum upon the occurrence of an Event of Default (as defined in the note))
and is convertible into shares of the Company’s common stock at a conversion price equal to the greater of (i) the Fixed Conversion
Price (as defined in the note) or (ii) the Variable Conversion Price (as defined in the note), subject to adjustment. The note may be
prepaid by the Company at any time prior to the 180th day after the issuance of the note with certain prepayment penalties
as defined in the note</t>
        </is>
      </c>
      <c r="W74" s="4" t="inlineStr">
        <is>
          <t>The note matures on April 29, 2021, bears interest at a rate of 8% per annum, (increasing
to 18% per annum upon the occurrence of an Event of Default (as defined in the note))</t>
        </is>
      </c>
    </row>
    <row r="75">
      <c r="A75" s="4" t="inlineStr">
        <is>
          <t>Debt instrument, maturity date</t>
        </is>
      </c>
      <c r="O75" s="4" t="inlineStr">
        <is>
          <t>Jan. 4,
		2022</t>
        </is>
      </c>
      <c r="S75" s="4" t="inlineStr">
        <is>
          <t>Jul. 22,
		2021</t>
        </is>
      </c>
      <c r="U75" s="4" t="inlineStr">
        <is>
          <t>Jul. 14,
		2021</t>
        </is>
      </c>
      <c r="V75" s="4" t="inlineStr">
        <is>
          <t>May 12,
		2021</t>
        </is>
      </c>
      <c r="W75" s="4" t="inlineStr">
        <is>
          <t>Apr. 29,
		2021</t>
        </is>
      </c>
    </row>
    <row r="76">
      <c r="A76" s="4" t="inlineStr">
        <is>
          <t>Debt instrument, interest rate</t>
        </is>
      </c>
      <c r="O76" s="4" t="inlineStr">
        <is>
          <t>9.00%</t>
        </is>
      </c>
      <c r="S76" s="4" t="inlineStr">
        <is>
          <t>400.00%</t>
        </is>
      </c>
      <c r="U76" s="4" t="inlineStr">
        <is>
          <t>9.00%</t>
        </is>
      </c>
      <c r="V76" s="4" t="inlineStr">
        <is>
          <t>9.00%</t>
        </is>
      </c>
      <c r="W76" s="4" t="inlineStr">
        <is>
          <t>8.00%</t>
        </is>
      </c>
    </row>
    <row r="77">
      <c r="A77" s="4" t="inlineStr">
        <is>
          <t>Debt instrument, conversion price</t>
        </is>
      </c>
      <c r="S77" s="7" t="n">
        <v>50</v>
      </c>
      <c r="W77" s="7" t="n">
        <v>10</v>
      </c>
    </row>
    <row r="78">
      <c r="A78" s="4" t="inlineStr">
        <is>
          <t>Debt instrument, convertible stock price</t>
        </is>
      </c>
      <c r="W78" s="9" t="n">
        <v>5.5</v>
      </c>
    </row>
    <row r="79">
      <c r="A79" s="4" t="inlineStr">
        <is>
          <t>Derivative liability</t>
        </is>
      </c>
      <c r="W79" s="7" t="n">
        <v>250329</v>
      </c>
    </row>
    <row r="80">
      <c r="A80" s="4" t="inlineStr">
        <is>
          <t>Debt conversion, amount</t>
        </is>
      </c>
      <c r="F80" s="7" t="n">
        <v>99275</v>
      </c>
      <c r="G80" s="7" t="n">
        <v>95292</v>
      </c>
      <c r="P80" s="7" t="n">
        <v>172246</v>
      </c>
      <c r="Q80" s="7" t="n">
        <v>159885</v>
      </c>
    </row>
    <row r="81">
      <c r="A81" s="4" t="inlineStr">
        <is>
          <t>Debt conversion, shares</t>
        </is>
      </c>
      <c r="F81" s="6" t="n">
        <v>2300857</v>
      </c>
      <c r="G81" s="6" t="n">
        <v>1084391</v>
      </c>
      <c r="P81" s="6" t="n">
        <v>985384</v>
      </c>
      <c r="Q81" s="6" t="n">
        <v>900597</v>
      </c>
    </row>
    <row r="82">
      <c r="A82" s="4" t="inlineStr">
        <is>
          <t>Extinguishment of Debt</t>
        </is>
      </c>
      <c r="F82" s="7" t="n">
        <v>60335</v>
      </c>
      <c r="G82" s="7" t="n">
        <v>32871</v>
      </c>
      <c r="P82" s="7" t="n">
        <v>31304</v>
      </c>
      <c r="Q82" s="7" t="n">
        <v>78422</v>
      </c>
    </row>
    <row r="83">
      <c r="A83" s="4" t="inlineStr">
        <is>
          <t>Securities Purchase Agreement [Member] | Investor [Member] | Convertible Notes Payable One [Member]</t>
        </is>
      </c>
    </row>
    <row r="84">
      <c r="A84" s="3" t="inlineStr">
        <is>
          <t>Short-term Debt [Line Items]</t>
        </is>
      </c>
    </row>
    <row r="85">
      <c r="A85" s="4" t="inlineStr">
        <is>
          <t>Debt principal amount</t>
        </is>
      </c>
      <c r="N85" s="7" t="n">
        <v>88000</v>
      </c>
    </row>
    <row r="86">
      <c r="A86" s="4" t="inlineStr">
        <is>
          <t>Debt discount</t>
        </is>
      </c>
      <c r="N86" s="7" t="n">
        <v>4000</v>
      </c>
    </row>
    <row r="87">
      <c r="A87" s="4" t="inlineStr">
        <is>
          <t>Note interest rate, description</t>
        </is>
      </c>
      <c r="N87" s="4" t="inlineStr">
        <is>
          <t>bears
interest at a rate of 8% per annum (increasing to 24% per annum upon the occurrence of an Event of Default (as defined in the note)).
This convertible debenture converts at 60% of the lowest closing price during the 15 days prior to conversion and may be prepaid by the
Company at any time prior to the 180th day after the issuance date of the note with certain prepayment amounts as set forth
therein. Due to the variable conversion provisions contained in the convertible promissory note, the Company accounted for this conversion
feature as a derivative liability</t>
        </is>
      </c>
    </row>
    <row r="88">
      <c r="A88" s="4" t="inlineStr">
        <is>
          <t>Debt instrument, maturity date</t>
        </is>
      </c>
      <c r="N88" s="4" t="inlineStr">
        <is>
          <t>Jan. 13,
		2022</t>
        </is>
      </c>
    </row>
    <row r="89">
      <c r="A89" s="4" t="inlineStr">
        <is>
          <t>Debt instrument, interest rate</t>
        </is>
      </c>
      <c r="N89" s="4" t="inlineStr">
        <is>
          <t>8.00%</t>
        </is>
      </c>
    </row>
    <row r="90">
      <c r="A90" s="4" t="inlineStr">
        <is>
          <t>Derivative liability</t>
        </is>
      </c>
      <c r="N90" s="7" t="n">
        <v>120219</v>
      </c>
    </row>
    <row r="91">
      <c r="A91" s="4" t="inlineStr">
        <is>
          <t>Debt conversion, amount</t>
        </is>
      </c>
      <c r="C91" s="7" t="n">
        <v>92924</v>
      </c>
    </row>
    <row r="92">
      <c r="A92" s="4" t="inlineStr">
        <is>
          <t>Debt conversion, shares</t>
        </is>
      </c>
      <c r="C92" s="6" t="n">
        <v>4301041</v>
      </c>
    </row>
    <row r="93">
      <c r="A93" s="4" t="inlineStr">
        <is>
          <t>Extinguishment of Debt</t>
        </is>
      </c>
      <c r="C93" s="7" t="n">
        <v>24107</v>
      </c>
    </row>
    <row r="94">
      <c r="A94" s="4" t="inlineStr">
        <is>
          <t>Deferred financing costs net</t>
        </is>
      </c>
      <c r="N94" s="7" t="n">
        <v>7200</v>
      </c>
    </row>
    <row r="95">
      <c r="A95" s="4" t="inlineStr">
        <is>
          <t>Securities Purchase Agreement [Member] | Investor [Member] | Convertible Notes Payable Two [Member]</t>
        </is>
      </c>
    </row>
    <row r="96">
      <c r="A96" s="3" t="inlineStr">
        <is>
          <t>Short-term Debt [Line Items]</t>
        </is>
      </c>
    </row>
    <row r="97">
      <c r="A97" s="4" t="inlineStr">
        <is>
          <t>Debt principal amount</t>
        </is>
      </c>
      <c r="K97" s="7" t="n">
        <v>88500</v>
      </c>
    </row>
    <row r="98">
      <c r="A98" s="4" t="inlineStr">
        <is>
          <t>Note interest rate, description</t>
        </is>
      </c>
      <c r="K98" s="4" t="inlineStr">
        <is>
          <t>bears interest at a rate
of 9% per annum (increasing to 22% per annum upon the occurrence of an Event of Default (as defined in the note)) and is convertible
into shares of the Company’s common stock at a conversion price equal to the greater of (i) the Fixed Conversion Price (as defined
in the note) or (ii) the Variable Conversion Price (as defined in the note), subject to adjustment. The note may be prepaid by the Company
at any time prior to the 180th day after the issuance date of the note with certain prepayment penalties as defined in the note</t>
        </is>
      </c>
    </row>
    <row r="99">
      <c r="A99" s="4" t="inlineStr">
        <is>
          <t>Debt instrument, maturity date</t>
        </is>
      </c>
      <c r="K99" s="4" t="inlineStr">
        <is>
          <t>Apr. 7,
		2022</t>
        </is>
      </c>
    </row>
    <row r="100">
      <c r="A100" s="4" t="inlineStr">
        <is>
          <t>Debt instrument, interest rate</t>
        </is>
      </c>
      <c r="K100" s="4" t="inlineStr">
        <is>
          <t>9.00%</t>
        </is>
      </c>
    </row>
    <row r="101">
      <c r="A101" s="4" t="inlineStr">
        <is>
          <t>Debt conversion, amount</t>
        </is>
      </c>
      <c r="B101" s="6" t="n">
        <v>14580</v>
      </c>
      <c r="D101" s="7" t="n">
        <v>78200</v>
      </c>
    </row>
    <row r="102">
      <c r="A102" s="4" t="inlineStr">
        <is>
          <t>Debt conversion, shares</t>
        </is>
      </c>
      <c r="D102" s="6" t="n">
        <v>3725765</v>
      </c>
    </row>
    <row r="103">
      <c r="A103" s="4" t="inlineStr">
        <is>
          <t>Extinguishment of Debt</t>
        </is>
      </c>
      <c r="D103" s="7" t="n">
        <v>58607</v>
      </c>
    </row>
    <row r="104">
      <c r="A104" s="4" t="inlineStr">
        <is>
          <t>Deferred financing costs net</t>
        </is>
      </c>
      <c r="B104" s="6" t="n">
        <v>9893</v>
      </c>
      <c r="AC104" s="6" t="n">
        <v>9893</v>
      </c>
    </row>
    <row r="105">
      <c r="A105" s="4" t="inlineStr">
        <is>
          <t>Securities Purchase Agreement [Member] | Investor [Member] | Convertible Notes Payable Three [Member]</t>
        </is>
      </c>
    </row>
    <row r="106">
      <c r="A106" s="3" t="inlineStr">
        <is>
          <t>Short-term Debt [Line Items]</t>
        </is>
      </c>
    </row>
    <row r="107">
      <c r="A107" s="4" t="inlineStr">
        <is>
          <t>Debt principal amount</t>
        </is>
      </c>
      <c r="J107" s="7" t="n">
        <v>150000</v>
      </c>
    </row>
    <row r="108">
      <c r="A108" s="4" t="inlineStr">
        <is>
          <t>Debt discount</t>
        </is>
      </c>
      <c r="J108" s="7" t="n">
        <v>20000</v>
      </c>
    </row>
    <row r="109">
      <c r="A109" s="4" t="inlineStr">
        <is>
          <t>Note interest rate, description</t>
        </is>
      </c>
      <c r="J109" s="4" t="inlineStr">
        <is>
          <t>bears
interest at a rate of 8% per annum (increasing to 24% per annum upon the occurrence of an Event of Default (as defined in the note)).
This convertible debenture converts at 60% of the lowest closing price during the 15 days prior to conversion and may be prepaid by the
Company at any time prior to the 180th day after the issuance date of the note with certain prepayment amounts as set forth
therein. Due to the variable conversion provisions contained in the convertible promissory note, the Company accounted for this conversion
feature as a derivative liability</t>
        </is>
      </c>
    </row>
    <row r="110">
      <c r="A110" s="4" t="inlineStr">
        <is>
          <t>Debt instrument, maturity date</t>
        </is>
      </c>
      <c r="J110" s="4" t="inlineStr">
        <is>
          <t>Apr. 8,
		2022</t>
        </is>
      </c>
    </row>
    <row r="111">
      <c r="A111" s="4" t="inlineStr">
        <is>
          <t>Debt instrument, interest rate</t>
        </is>
      </c>
      <c r="J111" s="4" t="inlineStr">
        <is>
          <t>8.00%</t>
        </is>
      </c>
    </row>
    <row r="112">
      <c r="A112" s="4" t="inlineStr">
        <is>
          <t>Derivative liability</t>
        </is>
      </c>
      <c r="J112" s="7" t="n">
        <v>282500</v>
      </c>
    </row>
    <row r="113">
      <c r="A113" s="4" t="inlineStr">
        <is>
          <t>Debt conversion, amount</t>
        </is>
      </c>
      <c r="B113" s="6" t="n">
        <v>156805</v>
      </c>
    </row>
    <row r="114">
      <c r="A114" s="4" t="inlineStr">
        <is>
          <t>Deferred financing costs net</t>
        </is>
      </c>
      <c r="J114" s="7" t="n">
        <v>5200</v>
      </c>
    </row>
    <row r="115">
      <c r="A115" s="4" t="inlineStr">
        <is>
          <t>Convertible notes payable</t>
        </is>
      </c>
      <c r="B115" s="6" t="n">
        <v>139092</v>
      </c>
      <c r="AC115" s="6" t="n">
        <v>139092</v>
      </c>
    </row>
    <row r="116">
      <c r="A116" s="4" t="inlineStr">
        <is>
          <t>Securities Purchase Agreement [Member] | Investor [Member] | Convertible Notes Payable Four [Member]</t>
        </is>
      </c>
    </row>
    <row r="117">
      <c r="A117" s="3" t="inlineStr">
        <is>
          <t>Short-term Debt [Line Items]</t>
        </is>
      </c>
    </row>
    <row r="118">
      <c r="A118" s="4" t="inlineStr">
        <is>
          <t>Debt principal amount</t>
        </is>
      </c>
      <c r="I118" s="7" t="n">
        <v>143000</v>
      </c>
    </row>
    <row r="119">
      <c r="A119" s="4" t="inlineStr">
        <is>
          <t>Debt discount</t>
        </is>
      </c>
      <c r="I119" s="7" t="n">
        <v>13000</v>
      </c>
    </row>
    <row r="120">
      <c r="A120" s="4" t="inlineStr">
        <is>
          <t>Note interest rate, description</t>
        </is>
      </c>
      <c r="I120" s="4" t="inlineStr">
        <is>
          <t>bears
interest at a rate of 6%
per annum (increasing to 24% per annum upon the occurrence of an Event of Default (as defined in the note)). This convertible
debenture converts at 60% of the lowest closing price during the 15 days prior to conversion and may be prepaid by the Company at
any time prior to the 180th day after the issuance date of the note with certain prepayment amounts as set forth therein.
Due to the variable conversion provisions contained in the convertible promissory note, the Company accounted for this conversion
feature as a derivative liability</t>
        </is>
      </c>
    </row>
    <row r="121">
      <c r="A121" s="4" t="inlineStr">
        <is>
          <t>Debt instrument, maturity date</t>
        </is>
      </c>
      <c r="I121" s="4" t="inlineStr">
        <is>
          <t>Apr. 15,
		2022</t>
        </is>
      </c>
    </row>
    <row r="122">
      <c r="A122" s="4" t="inlineStr">
        <is>
          <t>Debt instrument, interest rate</t>
        </is>
      </c>
      <c r="I122" s="4" t="inlineStr">
        <is>
          <t>6.00%</t>
        </is>
      </c>
    </row>
    <row r="123">
      <c r="A123" s="4" t="inlineStr">
        <is>
          <t>Derivative liability</t>
        </is>
      </c>
      <c r="I123" s="7" t="n">
        <v>238200</v>
      </c>
    </row>
    <row r="124">
      <c r="A124" s="4" t="inlineStr">
        <is>
          <t>Debt conversion, amount</t>
        </is>
      </c>
      <c r="B124" s="6" t="n">
        <v>147701</v>
      </c>
    </row>
    <row r="125">
      <c r="A125" s="4" t="inlineStr">
        <is>
          <t>Deferred financing costs net</t>
        </is>
      </c>
      <c r="I125" s="7" t="n">
        <v>11700</v>
      </c>
    </row>
    <row r="126">
      <c r="A126" s="4" t="inlineStr">
        <is>
          <t>Convertible notes payable</t>
        </is>
      </c>
      <c r="B126" s="6" t="n">
        <v>131834</v>
      </c>
      <c r="AC126" s="6" t="n">
        <v>131834</v>
      </c>
    </row>
    <row r="127">
      <c r="A127" s="4" t="inlineStr">
        <is>
          <t>Securities Purchase Agreement [Member] | Investor [Member] | Convertible Notes Payable Five [Member]</t>
        </is>
      </c>
    </row>
    <row r="128">
      <c r="A128" s="3" t="inlineStr">
        <is>
          <t>Short-term Debt [Line Items]</t>
        </is>
      </c>
    </row>
    <row r="129">
      <c r="A129" s="4" t="inlineStr">
        <is>
          <t>Debt principal amount</t>
        </is>
      </c>
      <c r="G129" s="7" t="n">
        <v>85750</v>
      </c>
    </row>
    <row r="130">
      <c r="A130" s="4" t="inlineStr">
        <is>
          <t>Note interest rate, description</t>
        </is>
      </c>
      <c r="G130" s="4" t="inlineStr">
        <is>
          <t>bears interest at a rate
of 9% per annum (increasing to 22% per annum upon the occurrence of an Event of Default (as defined in the note)) and is convertible
into shares of the Company’s common stock at a conversion price equal to the greater of (i) the Fixed Conversion Price (as defined
in the note) or (ii) the Variable Conversion Price (as defined in the note), subject to adjustment. The note may be prepaid by the Company
at any time prior to the 180th day after the issuance date of the note with certain prepayment penalties as defined in the note</t>
        </is>
      </c>
    </row>
    <row r="131">
      <c r="A131" s="4" t="inlineStr">
        <is>
          <t>Debt instrument, maturity date</t>
        </is>
      </c>
      <c r="G131" s="4" t="inlineStr">
        <is>
          <t>Jun. 29,
		2022</t>
        </is>
      </c>
    </row>
    <row r="132">
      <c r="A132" s="4" t="inlineStr">
        <is>
          <t>Debt instrument, interest rate</t>
        </is>
      </c>
      <c r="G132" s="4" t="inlineStr">
        <is>
          <t>9.00%</t>
        </is>
      </c>
    </row>
    <row r="133">
      <c r="A133" s="4" t="inlineStr">
        <is>
          <t>Debt conversion, amount</t>
        </is>
      </c>
      <c r="B133" s="6" t="n">
        <v>88351</v>
      </c>
    </row>
    <row r="134">
      <c r="A134" s="4" t="inlineStr">
        <is>
          <t>Convertible notes payable</t>
        </is>
      </c>
      <c r="B134" s="6" t="n">
        <v>83264</v>
      </c>
      <c r="AC134" s="6" t="n">
        <v>83264</v>
      </c>
    </row>
    <row r="135">
      <c r="A135" s="4" t="inlineStr">
        <is>
          <t>Securities Purchase Agreement [Member] | Investor [Member] | Convertible Notes Payable Six [Member]</t>
        </is>
      </c>
    </row>
    <row r="136">
      <c r="A136" s="3" t="inlineStr">
        <is>
          <t>Short-term Debt [Line Items]</t>
        </is>
      </c>
    </row>
    <row r="137">
      <c r="A137" s="4" t="inlineStr">
        <is>
          <t>Debt principal amount</t>
        </is>
      </c>
      <c r="F137" s="7" t="n">
        <v>73750</v>
      </c>
    </row>
    <row r="138">
      <c r="A138" s="4" t="inlineStr">
        <is>
          <t>Note interest rate, description</t>
        </is>
      </c>
      <c r="F138" s="4" t="inlineStr">
        <is>
          <t>bears interest at a rate
of 9% per annum (increasing to 22% per annum upon the occurrence of an Event of Default (as defined in the note)) and is convertible
into shares of the Company’s common stock at a conversion price equal to the greater of (i) the Fixed Conversion Price (as defined
in the note) or (ii) the Variable Conversion Price (as defined in the note), subject to adjustment. The note may be prepaid by the Company
at any time prior to the 180th day after the issuance date of the note with certain prepayment penalties as defined in the note</t>
        </is>
      </c>
    </row>
    <row r="139">
      <c r="A139" s="4" t="inlineStr">
        <is>
          <t>Debt instrument, maturity date</t>
        </is>
      </c>
      <c r="F139" s="4" t="inlineStr">
        <is>
          <t>Aug. 5,
		2022</t>
        </is>
      </c>
    </row>
    <row r="140">
      <c r="A140" s="4" t="inlineStr">
        <is>
          <t>Debt instrument, interest rate</t>
        </is>
      </c>
      <c r="F140" s="4" t="inlineStr">
        <is>
          <t>9.00%</t>
        </is>
      </c>
    </row>
    <row r="141">
      <c r="A141" s="4" t="inlineStr">
        <is>
          <t>Debt conversion, amount</t>
        </is>
      </c>
      <c r="B141" s="6" t="n">
        <v>75345</v>
      </c>
    </row>
    <row r="142">
      <c r="A142" s="4" t="inlineStr">
        <is>
          <t>Convertible notes payable</t>
        </is>
      </c>
      <c r="B142" s="6" t="n">
        <v>70904</v>
      </c>
      <c r="AC142" s="6" t="n">
        <v>70904</v>
      </c>
    </row>
    <row r="143">
      <c r="A143" s="4" t="inlineStr">
        <is>
          <t>Securities Purchase Agreement [Member] | Investor [Member] | Convertible Notes Payable Seven [Member]</t>
        </is>
      </c>
    </row>
    <row r="144">
      <c r="A144" s="3" t="inlineStr">
        <is>
          <t>Short-term Debt [Line Items]</t>
        </is>
      </c>
    </row>
    <row r="145">
      <c r="A145" s="4" t="inlineStr">
        <is>
          <t>Debt principal amount</t>
        </is>
      </c>
      <c r="E145" s="7" t="n">
        <v>110000</v>
      </c>
    </row>
    <row r="146">
      <c r="A146" s="4" t="inlineStr">
        <is>
          <t>Debt discount</t>
        </is>
      </c>
      <c r="E146" s="7" t="n">
        <v>10000</v>
      </c>
    </row>
    <row r="147">
      <c r="A147" s="4" t="inlineStr">
        <is>
          <t>Note interest rate, description</t>
        </is>
      </c>
      <c r="E147" s="4" t="inlineStr">
        <is>
          <t>bears
interest at a rate of 6% per annum (increasing to 24% per annum upon the occurrence of an Event of Default (as defined in the note)).
This convertible debenture converts at 60% of the lowest closing price during the 15 days prior to conversion and may be prepaid by the
Company at any time prior to the 180th day after the issuance date of the note with certain prepayment amounts as set forth
therein. Due to the variable conversion provisions contained in the convertible promissory note, the Company accounted for this conversion
feature as a derivative liability</t>
        </is>
      </c>
    </row>
    <row r="148">
      <c r="A148" s="4" t="inlineStr">
        <is>
          <t>Debt instrument, maturity date</t>
        </is>
      </c>
      <c r="E148" s="4" t="inlineStr">
        <is>
          <t>Aug. 12,
		2022</t>
        </is>
      </c>
    </row>
    <row r="149">
      <c r="A149" s="4" t="inlineStr">
        <is>
          <t>Debt instrument, interest rate</t>
        </is>
      </c>
      <c r="E149" s="4" t="inlineStr">
        <is>
          <t>6.00%</t>
        </is>
      </c>
    </row>
    <row r="150">
      <c r="A150" s="4" t="inlineStr">
        <is>
          <t>Derivative liability</t>
        </is>
      </c>
      <c r="E150" s="7" t="n">
        <v>226620</v>
      </c>
    </row>
    <row r="151">
      <c r="A151" s="4" t="inlineStr">
        <is>
          <t>Debt conversion, amount</t>
        </is>
      </c>
      <c r="B151" s="6" t="n">
        <v>111465</v>
      </c>
    </row>
    <row r="152">
      <c r="A152" s="4" t="inlineStr">
        <is>
          <t>Deferred financing costs net</t>
        </is>
      </c>
      <c r="E152" s="7" t="n">
        <v>8800</v>
      </c>
    </row>
    <row r="153">
      <c r="A153" s="4" t="inlineStr">
        <is>
          <t>Convertible notes payable</t>
        </is>
      </c>
      <c r="B153" s="7" t="n">
        <v>95372</v>
      </c>
      <c r="AC153" s="7" t="n">
        <v>953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DERIVATIVE LIABILITY MEASURED AT FAIR VALUE RECURRING BASIS (Details) - Fair Value, Inputs, Level 3 [Member]</t>
        </is>
      </c>
      <c r="B1" s="2" t="inlineStr">
        <is>
          <t>12 Months Ended</t>
        </is>
      </c>
    </row>
    <row r="2">
      <c r="B2" s="2" t="inlineStr">
        <is>
          <t>Oct. 31, 2021USD ($)</t>
        </is>
      </c>
    </row>
    <row r="3">
      <c r="A3" s="3" t="inlineStr">
        <is>
          <t>Defined Benefit Plan Disclosure [Line Items]</t>
        </is>
      </c>
    </row>
    <row r="4">
      <c r="A4" s="4" t="inlineStr">
        <is>
          <t>Conversion feature derivative liability, Beginning</t>
        </is>
      </c>
      <c r="B4" s="7" t="n">
        <v>180404</v>
      </c>
    </row>
    <row r="5">
      <c r="A5" s="4" t="inlineStr">
        <is>
          <t>Initial fair value of derivative liability charged to other expense</t>
        </is>
      </c>
      <c r="B5" s="6" t="n">
        <v>1026833</v>
      </c>
    </row>
    <row r="6">
      <c r="A6" s="4" t="inlineStr">
        <is>
          <t>Gain (loss) on change in fair value included in earnings</t>
        </is>
      </c>
      <c r="B6" s="6" t="n">
        <v>-359877</v>
      </c>
    </row>
    <row r="7">
      <c r="A7" s="4" t="inlineStr">
        <is>
          <t>Derivative liability relieved by conversions of convertible promissory notes</t>
        </is>
      </c>
      <c r="B7" s="6" t="n">
        <v>-376141</v>
      </c>
    </row>
    <row r="8">
      <c r="A8" s="4" t="inlineStr">
        <is>
          <t>Conversion feature derivative liability, Ending</t>
        </is>
      </c>
      <c r="B8" s="7" t="n">
        <v>47121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24" customWidth="1" min="2" max="2"/>
  </cols>
  <sheetData>
    <row r="1">
      <c r="A1" s="1" t="inlineStr">
        <is>
          <t>SCHEDULE OF FAIR VALUE ASSUMPTIONS OF DERIVATIVE LIABILITY (Details)</t>
        </is>
      </c>
      <c r="B1" s="2" t="inlineStr">
        <is>
          <t>12 Months Ended</t>
        </is>
      </c>
    </row>
    <row r="2">
      <c r="B2" s="2" t="inlineStr">
        <is>
          <t>Oct. 31, 2021$ / shares</t>
        </is>
      </c>
    </row>
    <row r="3">
      <c r="A3" s="4" t="inlineStr">
        <is>
          <t>Measurement Input, Price Volatility [Member] | Minimum [Member]</t>
        </is>
      </c>
    </row>
    <row r="4">
      <c r="A4" s="3" t="inlineStr">
        <is>
          <t>Derivative [Line Items]</t>
        </is>
      </c>
    </row>
    <row r="5">
      <c r="A5" s="4" t="inlineStr">
        <is>
          <t>Stock price</t>
        </is>
      </c>
      <c r="B5" s="12" t="n">
        <v>163.9</v>
      </c>
    </row>
    <row r="6">
      <c r="A6" s="4" t="inlineStr">
        <is>
          <t>Measurement Input, Price Volatility [Member] | Maximum [Member]</t>
        </is>
      </c>
    </row>
    <row r="7">
      <c r="A7" s="3" t="inlineStr">
        <is>
          <t>Derivative [Line Items]</t>
        </is>
      </c>
    </row>
    <row r="8">
      <c r="A8" s="4" t="inlineStr">
        <is>
          <t>Stock price</t>
        </is>
      </c>
      <c r="B8" s="12" t="n">
        <v>727.1</v>
      </c>
    </row>
    <row r="9">
      <c r="A9" s="4" t="inlineStr">
        <is>
          <t>Measurement Input, Expected Term [Member] | Minimum [Member]</t>
        </is>
      </c>
    </row>
    <row r="10">
      <c r="A10" s="3" t="inlineStr">
        <is>
          <t>Derivative [Line Items]</t>
        </is>
      </c>
    </row>
    <row r="11">
      <c r="A11" s="4" t="inlineStr">
        <is>
          <t>Expected term</t>
        </is>
      </c>
      <c r="B11" s="4" t="inlineStr">
        <is>
          <t>5 months 6 days</t>
        </is>
      </c>
    </row>
    <row r="12">
      <c r="A12" s="4" t="inlineStr">
        <is>
          <t>Measurement Input, Expected Term [Member] | Maximum [Member]</t>
        </is>
      </c>
    </row>
    <row r="13">
      <c r="A13" s="3" t="inlineStr">
        <is>
          <t>Derivative [Line Items]</t>
        </is>
      </c>
    </row>
    <row r="14">
      <c r="A14" s="4" t="inlineStr">
        <is>
          <t>Expected term</t>
        </is>
      </c>
      <c r="B14" s="4" t="inlineStr">
        <is>
          <t>9 months 12 days</t>
        </is>
      </c>
    </row>
    <row r="15">
      <c r="A15" s="4" t="inlineStr">
        <is>
          <t>Measurement Input, Risk Free Interest Rate [Member] | Minimum [Member]</t>
        </is>
      </c>
    </row>
    <row r="16">
      <c r="A16" s="3" t="inlineStr">
        <is>
          <t>Derivative [Line Items]</t>
        </is>
      </c>
    </row>
    <row r="17">
      <c r="A17" s="4" t="inlineStr">
        <is>
          <t>Stock price</t>
        </is>
      </c>
      <c r="B17" s="10" t="n">
        <v>0.07000000000000001</v>
      </c>
    </row>
    <row r="18">
      <c r="A18" s="4" t="inlineStr">
        <is>
          <t>Measurement Input, Risk Free Interest Rate [Member] | Maximum [Member]</t>
        </is>
      </c>
    </row>
    <row r="19">
      <c r="A19" s="3" t="inlineStr">
        <is>
          <t>Derivative [Line Items]</t>
        </is>
      </c>
    </row>
    <row r="20">
      <c r="A20" s="4" t="inlineStr">
        <is>
          <t>Stock price</t>
        </is>
      </c>
      <c r="B20" s="10" t="n">
        <v>0.11</v>
      </c>
    </row>
    <row r="21">
      <c r="A21" s="4" t="inlineStr">
        <is>
          <t>Measurement Input, Share Price [Member]</t>
        </is>
      </c>
    </row>
    <row r="22">
      <c r="A22" s="3" t="inlineStr">
        <is>
          <t>Derivative [Line Items]</t>
        </is>
      </c>
    </row>
    <row r="23">
      <c r="A23" s="4" t="inlineStr">
        <is>
          <t>Stock price</t>
        </is>
      </c>
      <c r="B23" s="13" t="n">
        <v>0.0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Y (Details Narrative) - USD ($)</t>
        </is>
      </c>
      <c r="B1" s="2" t="inlineStr">
        <is>
          <t>12 Months Ended</t>
        </is>
      </c>
    </row>
    <row r="2">
      <c r="B2" s="2" t="inlineStr">
        <is>
          <t>Oct. 31, 2021</t>
        </is>
      </c>
      <c r="C2" s="2" t="inlineStr">
        <is>
          <t>Oct. 31, 2020</t>
        </is>
      </c>
    </row>
    <row r="3">
      <c r="A3" s="3" t="inlineStr">
        <is>
          <t>Derivative Instruments and Hedging Activities Disclosure [Abstract]</t>
        </is>
      </c>
    </row>
    <row r="4">
      <c r="A4" s="4" t="inlineStr">
        <is>
          <t>Derivative liability</t>
        </is>
      </c>
      <c r="B4" s="7" t="n">
        <v>471219</v>
      </c>
      <c r="C4" s="7" t="n">
        <v>180404</v>
      </c>
    </row>
    <row r="5">
      <c r="A5" s="4" t="inlineStr">
        <is>
          <t>Fair value of derivative liability</t>
        </is>
      </c>
      <c r="B5" s="7" t="n">
        <v>359877</v>
      </c>
      <c r="C5" s="7" t="n">
        <v>69925</v>
      </c>
    </row>
    <row r="6">
      <c r="A6" s="4" t="inlineStr">
        <is>
          <t>Conversion price, decrease</t>
        </is>
      </c>
      <c r="B6" s="9" t="n">
        <v>0.02</v>
      </c>
      <c r="C6" s="9" t="n">
        <v>0.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16" customWidth="1" min="2" max="2"/>
  </cols>
  <sheetData>
    <row r="1">
      <c r="A1" s="1" t="inlineStr">
        <is>
          <t>SUMMARY OF ASSUMPTIONS USED ON FAIR VALUE OF OPTIONS (Details)</t>
        </is>
      </c>
      <c r="B1" s="2" t="inlineStr">
        <is>
          <t>12 Months Ended</t>
        </is>
      </c>
    </row>
    <row r="2">
      <c r="B2" s="2" t="inlineStr">
        <is>
          <t>Oct. 31, 2021</t>
        </is>
      </c>
    </row>
    <row r="3">
      <c r="A3" s="3" t="inlineStr">
        <is>
          <t>Equity [Abstract]</t>
        </is>
      </c>
    </row>
    <row r="4">
      <c r="A4" s="4" t="inlineStr">
        <is>
          <t>Expected volatility, minimum</t>
        </is>
      </c>
      <c r="B4" s="4" t="inlineStr">
        <is>
          <t>194.54%</t>
        </is>
      </c>
    </row>
    <row r="5">
      <c r="A5" s="4" t="inlineStr">
        <is>
          <t>Expected volatility, maximum</t>
        </is>
      </c>
      <c r="B5" s="4" t="inlineStr">
        <is>
          <t>399.10%</t>
        </is>
      </c>
    </row>
    <row r="6">
      <c r="A6" s="4" t="inlineStr">
        <is>
          <t>Weighted average volatility</t>
        </is>
      </c>
      <c r="B6" s="4" t="inlineStr">
        <is>
          <t>122.01%</t>
        </is>
      </c>
    </row>
    <row r="7">
      <c r="A7" s="4" t="inlineStr">
        <is>
          <t>Expected dividends</t>
        </is>
      </c>
      <c r="B7" s="4" t="inlineStr">
        <is>
          <t>0.00%</t>
        </is>
      </c>
    </row>
    <row r="8">
      <c r="A8" s="4" t="inlineStr">
        <is>
          <t>Expected term (in years)</t>
        </is>
      </c>
      <c r="B8" s="4" t="inlineStr">
        <is>
          <t>5 years</t>
        </is>
      </c>
    </row>
    <row r="9">
      <c r="A9" s="4" t="inlineStr">
        <is>
          <t>Risk-free rate</t>
        </is>
      </c>
      <c r="B9" s="4" t="inlineStr">
        <is>
          <t>0.37%</t>
        </is>
      </c>
    </row>
    <row r="10">
      <c r="A10" s="4" t="inlineStr">
        <is>
          <t>Risk-free rate</t>
        </is>
      </c>
      <c r="B10" s="4" t="inlineStr">
        <is>
          <t>1.5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22" customWidth="1" min="5" max="5"/>
    <col width="36" customWidth="1" min="6" max="6"/>
    <col width="35" customWidth="1" min="7" max="7"/>
    <col width="27" customWidth="1" min="8" max="8"/>
    <col width="13" customWidth="1" min="9" max="9"/>
  </cols>
  <sheetData>
    <row r="1">
      <c r="A1" s="1" t="inlineStr">
        <is>
          <t>Consolidated Statement of Changes in Stockholders' (Deficit) Equity - USD ($)</t>
        </is>
      </c>
      <c r="B1" s="2" t="inlineStr">
        <is>
          <t>Series A Preferred Stock [Member]Preferred Stock [Member]</t>
        </is>
      </c>
      <c r="C1" s="2" t="inlineStr">
        <is>
          <t>Series B Preferred Stock [Member]Preferred Stock [Member]</t>
        </is>
      </c>
      <c r="D1" s="2" t="inlineStr">
        <is>
          <t>Series C Preferred Stock [Member]Preferred Stock [Member]</t>
        </is>
      </c>
      <c r="E1" s="2" t="inlineStr">
        <is>
          <t>Common Stock [Member]</t>
        </is>
      </c>
      <c r="F1" s="2" t="inlineStr">
        <is>
          <t>Additional Paid-in Capital [Member]</t>
        </is>
      </c>
      <c r="G1" s="2" t="inlineStr">
        <is>
          <t>Common Stock To Be Issued [Member]</t>
        </is>
      </c>
      <c r="H1" s="2" t="inlineStr">
        <is>
          <t>Retained Earnings [Member]</t>
        </is>
      </c>
      <c r="I1" s="2" t="inlineStr">
        <is>
          <t>Total</t>
        </is>
      </c>
    </row>
    <row r="2">
      <c r="A2" s="4" t="inlineStr">
        <is>
          <t>Beginning balance, value at Oct. 31, 2019</t>
        </is>
      </c>
      <c r="B2" s="7" t="n">
        <v>45</v>
      </c>
      <c r="C2" s="4" t="inlineStr">
        <is>
          <t xml:space="preserve"> </t>
        </is>
      </c>
      <c r="D2" s="4" t="inlineStr">
        <is>
          <t xml:space="preserve"> </t>
        </is>
      </c>
      <c r="E2" s="7" t="n">
        <v>5</v>
      </c>
      <c r="F2" s="7" t="n">
        <v>27568220</v>
      </c>
      <c r="G2" s="4" t="inlineStr">
        <is>
          <t xml:space="preserve"> </t>
        </is>
      </c>
      <c r="H2" s="7" t="n">
        <v>-28494590</v>
      </c>
      <c r="I2" s="7" t="n">
        <v>-926320</v>
      </c>
    </row>
    <row r="3">
      <c r="A3" s="4" t="inlineStr">
        <is>
          <t>Balance, shares at Oct. 31, 2019</t>
        </is>
      </c>
      <c r="B3" s="6" t="n">
        <v>44570101</v>
      </c>
      <c r="C3" s="4" t="inlineStr">
        <is>
          <t xml:space="preserve"> </t>
        </is>
      </c>
      <c r="D3" s="6" t="n">
        <v>430801</v>
      </c>
      <c r="E3" s="6" t="n">
        <v>4611557</v>
      </c>
    </row>
    <row r="4">
      <c r="A4" s="4" t="inlineStr">
        <is>
          <t>Shares issued for conversion of Preferred Stock A to Common Stock</t>
        </is>
      </c>
      <c r="B4" s="7" t="n">
        <v>-16</v>
      </c>
      <c r="C4" s="4" t="inlineStr">
        <is>
          <t xml:space="preserve"> </t>
        </is>
      </c>
      <c r="D4" s="4" t="inlineStr">
        <is>
          <t xml:space="preserve"> </t>
        </is>
      </c>
      <c r="E4" s="7" t="n">
        <v>0</v>
      </c>
      <c r="F4" s="6" t="n">
        <v>16</v>
      </c>
      <c r="I4" s="4" t="inlineStr">
        <is>
          <t xml:space="preserve"> </t>
        </is>
      </c>
    </row>
    <row r="5">
      <c r="A5" s="4" t="inlineStr">
        <is>
          <t>Shares issued for conversion of preferred stock a to common stock, shares</t>
        </is>
      </c>
      <c r="B5" s="6" t="n">
        <v>-15625500</v>
      </c>
      <c r="E5" s="6" t="n">
        <v>31251</v>
      </c>
    </row>
    <row r="6">
      <c r="A6" s="4" t="inlineStr">
        <is>
          <t>Stock-based compensation for warrants issued</t>
        </is>
      </c>
      <c r="F6" s="6" t="n">
        <v>8859550</v>
      </c>
      <c r="I6" s="6" t="n">
        <v>8859550</v>
      </c>
    </row>
    <row r="7">
      <c r="A7" s="4" t="inlineStr">
        <is>
          <t>Common stock issued under stock-based compensation</t>
        </is>
      </c>
      <c r="E7" s="7" t="n">
        <v>0</v>
      </c>
      <c r="F7" s="6" t="n">
        <v>180000</v>
      </c>
      <c r="I7" s="6" t="n">
        <v>180000</v>
      </c>
    </row>
    <row r="8">
      <c r="A8" s="4" t="inlineStr">
        <is>
          <t>Common stock issued under stock-based compensation, shares</t>
        </is>
      </c>
      <c r="E8" s="6" t="n">
        <v>30000</v>
      </c>
    </row>
    <row r="9">
      <c r="A9" s="4" t="inlineStr">
        <is>
          <t>Shares issued for conversion of convertible promissory notes to Common Stock</t>
        </is>
      </c>
      <c r="E9" s="7" t="n">
        <v>4</v>
      </c>
      <c r="F9" s="6" t="n">
        <v>6539893</v>
      </c>
      <c r="I9" s="6" t="n">
        <v>6539897</v>
      </c>
    </row>
    <row r="10">
      <c r="A10" s="4" t="inlineStr">
        <is>
          <t>Shares issued for conversion of convertible promissory notes to common stock, shares</t>
        </is>
      </c>
      <c r="E10" s="6" t="n">
        <v>4282326</v>
      </c>
    </row>
    <row r="11">
      <c r="A11" s="4" t="inlineStr">
        <is>
          <t>Beneficial conversion feature for conversion of convertible promissory notes to Common Stock</t>
        </is>
      </c>
      <c r="F11" s="6" t="n">
        <v>830162</v>
      </c>
      <c r="I11" s="6" t="n">
        <v>830162</v>
      </c>
    </row>
    <row r="12">
      <c r="A12" s="4" t="inlineStr">
        <is>
          <t>Shares issued for sale of Common Stock</t>
        </is>
      </c>
      <c r="E12" s="7" t="n">
        <v>1</v>
      </c>
      <c r="F12" s="6" t="n">
        <v>1439251</v>
      </c>
      <c r="I12" s="6" t="n">
        <v>1439252</v>
      </c>
    </row>
    <row r="13">
      <c r="A13" s="4" t="inlineStr">
        <is>
          <t>Shares issued for sale of common stock, shares</t>
        </is>
      </c>
      <c r="E13" s="6" t="n">
        <v>1271733</v>
      </c>
    </row>
    <row r="14">
      <c r="A14" s="4" t="inlineStr">
        <is>
          <t>Shares of common stock to be issued for vendor services rendered</t>
        </is>
      </c>
      <c r="E14" s="7" t="n">
        <v>0</v>
      </c>
      <c r="F14" s="6" t="n">
        <v>78000</v>
      </c>
      <c r="I14" s="6" t="n">
        <v>78000</v>
      </c>
    </row>
    <row r="15">
      <c r="A15" s="4" t="inlineStr">
        <is>
          <t>Common stock issued for services rendered, shares</t>
        </is>
      </c>
      <c r="E15" s="6" t="n">
        <v>52000</v>
      </c>
    </row>
    <row r="16">
      <c r="A16" s="4" t="inlineStr">
        <is>
          <t>Preferred Series C stock issued under stock-based compensation</t>
        </is>
      </c>
      <c r="D16" s="4" t="inlineStr">
        <is>
          <t xml:space="preserve"> </t>
        </is>
      </c>
      <c r="F16" s="6" t="n">
        <v>67749</v>
      </c>
      <c r="I16" s="6" t="n">
        <v>67749</v>
      </c>
    </row>
    <row r="17">
      <c r="A17" s="4" t="inlineStr">
        <is>
          <t>Preferred Series c stock issued under stock based compensation, shares</t>
        </is>
      </c>
      <c r="D17" s="6" t="n">
        <v>250000</v>
      </c>
    </row>
    <row r="18">
      <c r="A18" s="4" t="inlineStr">
        <is>
          <t>Net loss</t>
        </is>
      </c>
      <c r="F18" s="4" t="inlineStr">
        <is>
          <t xml:space="preserve"> </t>
        </is>
      </c>
      <c r="G18" s="4" t="inlineStr">
        <is>
          <t xml:space="preserve"> </t>
        </is>
      </c>
      <c r="H18" s="6" t="n">
        <v>-15670193</v>
      </c>
      <c r="I18" s="6" t="n">
        <v>-15670193</v>
      </c>
    </row>
    <row r="19">
      <c r="A19" s="4" t="inlineStr">
        <is>
          <t>Ending balance, value at Oct. 31, 2020</t>
        </is>
      </c>
      <c r="B19" s="7" t="n">
        <v>29</v>
      </c>
      <c r="C19" s="4" t="inlineStr">
        <is>
          <t xml:space="preserve"> </t>
        </is>
      </c>
      <c r="D19" s="7" t="n">
        <v>1</v>
      </c>
      <c r="E19" s="7" t="n">
        <v>10</v>
      </c>
      <c r="F19" s="6" t="n">
        <v>45562841</v>
      </c>
      <c r="G19" s="4" t="inlineStr">
        <is>
          <t xml:space="preserve"> </t>
        </is>
      </c>
      <c r="H19" s="6" t="n">
        <v>-44164783</v>
      </c>
      <c r="I19" s="6" t="n">
        <v>1398097</v>
      </c>
    </row>
    <row r="20">
      <c r="A20" s="4" t="inlineStr">
        <is>
          <t>Balance, shares at Oct. 31, 2020</t>
        </is>
      </c>
      <c r="B20" s="6" t="n">
        <v>28944061</v>
      </c>
      <c r="C20" s="4" t="inlineStr">
        <is>
          <t xml:space="preserve"> </t>
        </is>
      </c>
      <c r="D20" s="6" t="n">
        <v>680801</v>
      </c>
      <c r="E20" s="6" t="n">
        <v>10278867</v>
      </c>
    </row>
    <row r="21">
      <c r="A21" s="4" t="inlineStr">
        <is>
          <t>Shares issued for conversion of convertible promissory notes to Common Stock</t>
        </is>
      </c>
      <c r="E21" s="7" t="n">
        <v>13</v>
      </c>
      <c r="F21" s="6" t="n">
        <v>1156100</v>
      </c>
      <c r="I21" s="6" t="n">
        <v>1156113</v>
      </c>
    </row>
    <row r="22">
      <c r="A22" s="4" t="inlineStr">
        <is>
          <t>Shares issued for conversion of convertible promissory notes to common stock, shares</t>
        </is>
      </c>
      <c r="E22" s="6" t="n">
        <v>13097972</v>
      </c>
    </row>
    <row r="23">
      <c r="A23" s="4" t="inlineStr">
        <is>
          <t>Shares of common stock to be issued for vendor services rendered</t>
        </is>
      </c>
      <c r="G23" s="6" t="n">
        <v>43100</v>
      </c>
      <c r="I23" s="6" t="n">
        <v>43100</v>
      </c>
    </row>
    <row r="24">
      <c r="A24" s="4" t="inlineStr">
        <is>
          <t>Issuance of common stock for note payable issuance</t>
        </is>
      </c>
      <c r="E24" s="7" t="n">
        <v>1</v>
      </c>
      <c r="F24" s="6" t="n">
        <v>88000</v>
      </c>
      <c r="I24" s="6" t="n">
        <v>88001</v>
      </c>
    </row>
    <row r="25">
      <c r="A25" s="4" t="inlineStr">
        <is>
          <t>Issuance of common stock for note payable issuance, shares</t>
        </is>
      </c>
      <c r="E25" s="6" t="n">
        <v>400000</v>
      </c>
    </row>
    <row r="26">
      <c r="A26" s="4" t="inlineStr">
        <is>
          <t>Stock-based compensation for restricted shares under employment contract</t>
        </is>
      </c>
      <c r="D26" s="4" t="inlineStr">
        <is>
          <t xml:space="preserve"> </t>
        </is>
      </c>
      <c r="F26" s="6" t="n">
        <v>63455</v>
      </c>
      <c r="I26" s="6" t="n">
        <v>63455</v>
      </c>
    </row>
    <row r="27">
      <c r="A27" s="4" t="inlineStr">
        <is>
          <t>Issuance of common stock for vendor services</t>
        </is>
      </c>
      <c r="C27" s="4" t="inlineStr">
        <is>
          <t xml:space="preserve"> </t>
        </is>
      </c>
      <c r="E27" s="7" t="n">
        <v>0</v>
      </c>
      <c r="F27" s="6" t="n">
        <v>18964</v>
      </c>
      <c r="I27" s="6" t="n">
        <v>18964</v>
      </c>
    </row>
    <row r="28">
      <c r="A28" s="4" t="inlineStr">
        <is>
          <t>Issuance of common stock for vendor services, shares</t>
        </is>
      </c>
      <c r="E28" s="6" t="n">
        <v>67728</v>
      </c>
    </row>
    <row r="29">
      <c r="A29" s="4" t="inlineStr">
        <is>
          <t>Reversal of shares of common stock to be issued for vendor services rendered</t>
        </is>
      </c>
      <c r="G29" s="6" t="n">
        <v>-43100</v>
      </c>
      <c r="I29" s="6" t="n">
        <v>-43100</v>
      </c>
    </row>
    <row r="30">
      <c r="A30" s="4" t="inlineStr">
        <is>
          <t>Net loss</t>
        </is>
      </c>
      <c r="B30" s="4" t="inlineStr">
        <is>
          <t xml:space="preserve"> </t>
        </is>
      </c>
      <c r="C30" s="4" t="inlineStr">
        <is>
          <t xml:space="preserve"> </t>
        </is>
      </c>
      <c r="H30" s="6" t="n">
        <v>-5998896</v>
      </c>
      <c r="I30" s="6" t="n">
        <v>-5998896</v>
      </c>
    </row>
    <row r="31">
      <c r="A31" s="4" t="inlineStr">
        <is>
          <t>Shares of common stock to be issued for board member services rendered</t>
        </is>
      </c>
      <c r="G31" s="6" t="n">
        <v>5000</v>
      </c>
      <c r="I31" s="6" t="n">
        <v>5000</v>
      </c>
    </row>
    <row r="32">
      <c r="A32" s="4" t="inlineStr">
        <is>
          <t>Ending balance, value at Oct. 31, 2021</t>
        </is>
      </c>
      <c r="B32" s="7" t="n">
        <v>29</v>
      </c>
      <c r="C32" s="4" t="inlineStr">
        <is>
          <t xml:space="preserve"> </t>
        </is>
      </c>
      <c r="D32" s="7" t="n">
        <v>1</v>
      </c>
      <c r="E32" s="7" t="n">
        <v>24</v>
      </c>
      <c r="F32" s="7" t="n">
        <v>46889360</v>
      </c>
      <c r="G32" s="7" t="n">
        <v>5000</v>
      </c>
      <c r="H32" s="7" t="n">
        <v>-50163679</v>
      </c>
      <c r="I32" s="7" t="n">
        <v>-3269265</v>
      </c>
    </row>
    <row r="33">
      <c r="A33" s="4" t="inlineStr">
        <is>
          <t>Balance, shares at Oct. 31, 2021</t>
        </is>
      </c>
      <c r="B33" s="6" t="n">
        <v>28944601</v>
      </c>
      <c r="C33" s="4" t="inlineStr">
        <is>
          <t xml:space="preserve"> </t>
        </is>
      </c>
      <c r="D33" s="6" t="n">
        <v>680801</v>
      </c>
      <c r="E33" s="6" t="n">
        <v>238445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MON SHARES PURCHASE WARRANTS OUTSTANDING (Details) - $ / shares</t>
        </is>
      </c>
      <c r="B1" s="2" t="inlineStr">
        <is>
          <t>12 Months Ended</t>
        </is>
      </c>
    </row>
    <row r="2">
      <c r="B2" s="2" t="inlineStr">
        <is>
          <t>Oct. 31, 2021</t>
        </is>
      </c>
      <c r="C2" s="2" t="inlineStr">
        <is>
          <t>Oct. 31, 2020</t>
        </is>
      </c>
    </row>
    <row r="3">
      <c r="A3" s="3" t="inlineStr">
        <is>
          <t>Accumulated Other Comprehensive Income (Loss) [Line Items]</t>
        </is>
      </c>
    </row>
    <row r="4">
      <c r="A4" s="4" t="inlineStr">
        <is>
          <t>Warrants, outstanding beginning balance</t>
        </is>
      </c>
      <c r="B4" s="6" t="n">
        <v>2619114</v>
      </c>
    </row>
    <row r="5">
      <c r="A5" s="4" t="inlineStr">
        <is>
          <t>Warrants, outstanding ending balance</t>
        </is>
      </c>
      <c r="B5" s="6" t="n">
        <v>2619114</v>
      </c>
      <c r="C5" s="6" t="n">
        <v>2619114</v>
      </c>
    </row>
    <row r="6">
      <c r="A6" s="4" t="inlineStr">
        <is>
          <t>Common stock issuable upon exercise of warrants, warrants</t>
        </is>
      </c>
      <c r="B6" s="6" t="n">
        <v>2619114</v>
      </c>
      <c r="C6" s="6" t="n">
        <v>2619114</v>
      </c>
    </row>
    <row r="7">
      <c r="A7" s="4" t="inlineStr">
        <is>
          <t>Warrant [Member]</t>
        </is>
      </c>
    </row>
    <row r="8">
      <c r="A8" s="3" t="inlineStr">
        <is>
          <t>Accumulated Other Comprehensive Income (Loss) [Line Items]</t>
        </is>
      </c>
    </row>
    <row r="9">
      <c r="A9" s="4" t="inlineStr">
        <is>
          <t>Warrants, outstanding beginning balance</t>
        </is>
      </c>
      <c r="B9" s="6" t="n">
        <v>2619114</v>
      </c>
      <c r="C9" s="6" t="n">
        <v>1451410</v>
      </c>
    </row>
    <row r="10">
      <c r="A10" s="4" t="inlineStr">
        <is>
          <t>Weighted average exercise price, beginning balance</t>
        </is>
      </c>
      <c r="B10" s="9" t="n">
        <v>2.24</v>
      </c>
      <c r="C10" s="9" t="n">
        <v>1.72</v>
      </c>
    </row>
    <row r="11">
      <c r="A11" s="4" t="inlineStr">
        <is>
          <t>Intrinsic value, beginning balance</t>
        </is>
      </c>
      <c r="B11" s="4" t="inlineStr">
        <is>
          <t xml:space="preserve"> </t>
        </is>
      </c>
      <c r="C11" s="4" t="inlineStr">
        <is>
          <t xml:space="preserve"> </t>
        </is>
      </c>
    </row>
    <row r="12">
      <c r="A12" s="4" t="inlineStr">
        <is>
          <t>Warrants, warrants granted and issued</t>
        </is>
      </c>
      <c r="B12" s="4" t="inlineStr">
        <is>
          <t xml:space="preserve"> </t>
        </is>
      </c>
      <c r="C12" s="6" t="n">
        <v>1172114</v>
      </c>
    </row>
    <row r="13">
      <c r="A13" s="4" t="inlineStr">
        <is>
          <t>Weighted average exercise price, warrants granted and issued</t>
        </is>
      </c>
      <c r="B13" s="4" t="inlineStr">
        <is>
          <t xml:space="preserve"> </t>
        </is>
      </c>
      <c r="C13" s="7" t="n">
        <v>3</v>
      </c>
    </row>
    <row r="14">
      <c r="A14" s="4" t="inlineStr">
        <is>
          <t>Warrants, Warrants exercised</t>
        </is>
      </c>
      <c r="B14" s="4" t="inlineStr">
        <is>
          <t xml:space="preserve"> </t>
        </is>
      </c>
      <c r="C14" s="4" t="inlineStr">
        <is>
          <t xml:space="preserve"> </t>
        </is>
      </c>
    </row>
    <row r="15">
      <c r="A15" s="4" t="inlineStr">
        <is>
          <t>Weighted average exercise price, warrants exercised</t>
        </is>
      </c>
      <c r="B15" s="4" t="inlineStr">
        <is>
          <t xml:space="preserve"> </t>
        </is>
      </c>
      <c r="C15" s="4" t="inlineStr">
        <is>
          <t xml:space="preserve"> </t>
        </is>
      </c>
    </row>
    <row r="16">
      <c r="A16" s="4" t="inlineStr">
        <is>
          <t>Warrants, warrants forfeited</t>
        </is>
      </c>
      <c r="B16" s="4" t="inlineStr">
        <is>
          <t xml:space="preserve"> </t>
        </is>
      </c>
      <c r="C16" s="6" t="n">
        <v>-4410</v>
      </c>
    </row>
    <row r="17">
      <c r="A17" s="4" t="inlineStr">
        <is>
          <t>Weighted average exercise price, warrants forfeited</t>
        </is>
      </c>
      <c r="B17" s="4" t="inlineStr">
        <is>
          <t xml:space="preserve"> </t>
        </is>
      </c>
      <c r="C17" s="9" t="n">
        <v>-32.99</v>
      </c>
    </row>
    <row r="18">
      <c r="A18" s="4" t="inlineStr">
        <is>
          <t>Warrants, outstanding ending balance</t>
        </is>
      </c>
      <c r="B18" s="6" t="n">
        <v>2619114</v>
      </c>
      <c r="C18" s="6" t="n">
        <v>2619114</v>
      </c>
    </row>
    <row r="19">
      <c r="A19" s="4" t="inlineStr">
        <is>
          <t>Weighted average exercise price, ending balance</t>
        </is>
      </c>
      <c r="B19" s="9" t="n">
        <v>2.24</v>
      </c>
      <c r="C19" s="9" t="n">
        <v>2.24</v>
      </c>
    </row>
    <row r="20">
      <c r="A20" s="4" t="inlineStr">
        <is>
          <t>Intrinsic value, ending balance</t>
        </is>
      </c>
      <c r="B20" s="4" t="inlineStr">
        <is>
          <t xml:space="preserve"> </t>
        </is>
      </c>
      <c r="C20" s="4" t="inlineStr">
        <is>
          <t xml:space="preserve"> </t>
        </is>
      </c>
    </row>
    <row r="21">
      <c r="A21" s="4" t="inlineStr">
        <is>
          <t>Common stock issuable upon exercise of warrants, warrants</t>
        </is>
      </c>
      <c r="B21" s="6" t="n">
        <v>2619114</v>
      </c>
      <c r="C21" s="6" t="n">
        <v>2619114</v>
      </c>
    </row>
    <row r="22">
      <c r="A22" s="4" t="inlineStr">
        <is>
          <t>Common stock issuable upon exercise of warrants, weighted average exercise price</t>
        </is>
      </c>
      <c r="B22" s="9" t="n">
        <v>2.24</v>
      </c>
      <c r="C22" s="9" t="n">
        <v>2.24</v>
      </c>
    </row>
    <row r="23">
      <c r="A23" s="4" t="inlineStr">
        <is>
          <t>Common stock issuable upon exercise of warrants, intrinsic value</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22" customWidth="1" min="2" max="2"/>
    <col width="24" customWidth="1" min="3" max="3"/>
  </cols>
  <sheetData>
    <row r="1">
      <c r="A1" s="1" t="inlineStr">
        <is>
          <t>SCHEDULE OF SHARE-BASED COMPENSATION, ACTIVITY (Details) - $ / shares</t>
        </is>
      </c>
      <c r="B1" s="2" t="inlineStr">
        <is>
          <t>Oct. 31, 2021</t>
        </is>
      </c>
      <c r="C1" s="2" t="inlineStr">
        <is>
          <t>Oct. 31, 2020</t>
        </is>
      </c>
    </row>
    <row r="2">
      <c r="A2" s="3" t="inlineStr">
        <is>
          <t>Share-based Payment Arrangement, Option, Exercise Price Range [Line Items]</t>
        </is>
      </c>
    </row>
    <row r="3">
      <c r="A3" s="4" t="inlineStr">
        <is>
          <t>Number of warrants outstanding shares</t>
        </is>
      </c>
      <c r="B3" s="6" t="n">
        <v>2619114</v>
      </c>
      <c r="C3" s="6" t="n">
        <v>2619114</v>
      </c>
    </row>
    <row r="4">
      <c r="A4" s="4" t="inlineStr">
        <is>
          <t>Warrants outstanding weighted average remaining contractual life (years)</t>
        </is>
      </c>
      <c r="B4" s="4" t="inlineStr">
        <is>
          <t>8 months 23 days</t>
        </is>
      </c>
      <c r="C4" s="4" t="inlineStr">
        <is>
          <t>1 year 10 months 6 days</t>
        </is>
      </c>
    </row>
    <row r="5">
      <c r="A5" s="4" t="inlineStr">
        <is>
          <t>Warrants outstanding weighted average exercise price</t>
        </is>
      </c>
      <c r="B5" s="9" t="n">
        <v>2.24</v>
      </c>
      <c r="C5" s="9" t="n">
        <v>2.24</v>
      </c>
    </row>
    <row r="6">
      <c r="A6" s="4" t="inlineStr">
        <is>
          <t>Number of warrants exercisable shares</t>
        </is>
      </c>
      <c r="B6" s="6" t="n">
        <v>2619114</v>
      </c>
      <c r="C6" s="6" t="n">
        <v>2619114</v>
      </c>
    </row>
    <row r="7">
      <c r="A7" s="4" t="inlineStr">
        <is>
          <t>Warrants exercisable weighted average exercise price</t>
        </is>
      </c>
      <c r="B7" s="9" t="n">
        <v>2.24</v>
      </c>
      <c r="C7" s="9" t="n">
        <v>2.24</v>
      </c>
    </row>
    <row r="8">
      <c r="A8" s="4" t="inlineStr">
        <is>
          <t>Range One [Member]</t>
        </is>
      </c>
    </row>
    <row r="9">
      <c r="A9" s="3" t="inlineStr">
        <is>
          <t>Share-based Payment Arrangement, Option, Exercise Price Range [Line Items]</t>
        </is>
      </c>
    </row>
    <row r="10">
      <c r="A10" s="4" t="inlineStr">
        <is>
          <t>Exercise prices</t>
        </is>
      </c>
      <c r="B10" s="9" t="n">
        <v>1.25</v>
      </c>
      <c r="C10" s="9" t="n">
        <v>1.25</v>
      </c>
    </row>
    <row r="11">
      <c r="A11" s="4" t="inlineStr">
        <is>
          <t>Number of warrants outstanding shares</t>
        </is>
      </c>
      <c r="B11" s="6" t="n">
        <v>1160000</v>
      </c>
      <c r="C11" s="6" t="n">
        <v>1160000</v>
      </c>
    </row>
    <row r="12">
      <c r="A12" s="4" t="inlineStr">
        <is>
          <t>Warrants outstanding weighted average remaining contractual life (years)</t>
        </is>
      </c>
      <c r="B12" s="4" t="inlineStr">
        <is>
          <t>4 months 6 days</t>
        </is>
      </c>
      <c r="C12" s="4" t="inlineStr">
        <is>
          <t>1 year 4 months 6 days</t>
        </is>
      </c>
    </row>
    <row r="13">
      <c r="A13" s="4" t="inlineStr">
        <is>
          <t>Warrants outstanding weighted average exercise price</t>
        </is>
      </c>
      <c r="B13" s="9" t="n">
        <v>1.25</v>
      </c>
      <c r="C13" s="9" t="n">
        <v>1.25</v>
      </c>
    </row>
    <row r="14">
      <c r="A14" s="4" t="inlineStr">
        <is>
          <t>Number of warrants exercisable shares</t>
        </is>
      </c>
      <c r="B14" s="6" t="n">
        <v>1160000</v>
      </c>
      <c r="C14" s="6" t="n">
        <v>1160000</v>
      </c>
    </row>
    <row r="15">
      <c r="A15" s="4" t="inlineStr">
        <is>
          <t>Warrants exercisable weighted average exercise price</t>
        </is>
      </c>
      <c r="B15" s="9" t="n">
        <v>1.25</v>
      </c>
      <c r="C15" s="9" t="n">
        <v>1.25</v>
      </c>
    </row>
    <row r="16">
      <c r="A16" s="4" t="inlineStr">
        <is>
          <t>Range Two [Member]</t>
        </is>
      </c>
    </row>
    <row r="17">
      <c r="A17" s="3" t="inlineStr">
        <is>
          <t>Share-based Payment Arrangement, Option, Exercise Price Range [Line Items]</t>
        </is>
      </c>
    </row>
    <row r="18">
      <c r="A18" s="4" t="inlineStr">
        <is>
          <t>Exercise prices</t>
        </is>
      </c>
      <c r="B18" s="7" t="n">
        <v>3</v>
      </c>
      <c r="C18" s="7" t="n">
        <v>3</v>
      </c>
    </row>
    <row r="19">
      <c r="A19" s="4" t="inlineStr">
        <is>
          <t>Number of warrants outstanding shares</t>
        </is>
      </c>
      <c r="B19" s="6" t="n">
        <v>1457114</v>
      </c>
      <c r="C19" s="6" t="n">
        <v>1457114</v>
      </c>
    </row>
    <row r="20">
      <c r="A20" s="4" t="inlineStr">
        <is>
          <t>Warrants outstanding weighted average remaining contractual life (years)</t>
        </is>
      </c>
      <c r="B20" s="4" t="inlineStr">
        <is>
          <t>9 months 25 days</t>
        </is>
      </c>
      <c r="C20" s="4" t="inlineStr">
        <is>
          <t>2 years 3 months 3 days</t>
        </is>
      </c>
    </row>
    <row r="21">
      <c r="A21" s="4" t="inlineStr">
        <is>
          <t>Warrants outstanding weighted average exercise price</t>
        </is>
      </c>
      <c r="B21" s="7" t="n">
        <v>3</v>
      </c>
      <c r="C21" s="7" t="n">
        <v>3</v>
      </c>
    </row>
    <row r="22">
      <c r="A22" s="4" t="inlineStr">
        <is>
          <t>Number of warrants exercisable shares</t>
        </is>
      </c>
      <c r="B22" s="6" t="n">
        <v>1457114</v>
      </c>
      <c r="C22" s="6" t="n">
        <v>1457114</v>
      </c>
    </row>
    <row r="23">
      <c r="A23" s="4" t="inlineStr">
        <is>
          <t>Warrants exercisable weighted average exercise price</t>
        </is>
      </c>
      <c r="B23" s="7" t="n">
        <v>3</v>
      </c>
      <c r="C23" s="7" t="n">
        <v>3</v>
      </c>
    </row>
    <row r="24">
      <c r="A24" s="4" t="inlineStr">
        <is>
          <t>Range Three [Member]</t>
        </is>
      </c>
    </row>
    <row r="25">
      <c r="A25" s="3" t="inlineStr">
        <is>
          <t>Share-based Payment Arrangement, Option, Exercise Price Range [Line Items]</t>
        </is>
      </c>
    </row>
    <row r="26">
      <c r="A26" s="4" t="inlineStr">
        <is>
          <t>Exercise prices</t>
        </is>
      </c>
      <c r="B26" s="7" t="n">
        <v>25</v>
      </c>
      <c r="C26" s="7" t="n">
        <v>25</v>
      </c>
    </row>
    <row r="27">
      <c r="A27" s="4" t="inlineStr">
        <is>
          <t>Number of warrants outstanding shares</t>
        </is>
      </c>
      <c r="B27" s="6" t="n">
        <v>2000</v>
      </c>
      <c r="C27" s="6" t="n">
        <v>2000</v>
      </c>
    </row>
    <row r="28">
      <c r="A28" s="4" t="inlineStr">
        <is>
          <t>Warrants outstanding weighted average remaining contractual life (years)</t>
        </is>
      </c>
      <c r="B28" s="4" t="inlineStr">
        <is>
          <t>1 year 2 months 1 day</t>
        </is>
      </c>
      <c r="C28" s="4" t="inlineStr">
        <is>
          <t>2 years 2 months 1 day</t>
        </is>
      </c>
    </row>
    <row r="29">
      <c r="A29" s="4" t="inlineStr">
        <is>
          <t>Warrants outstanding weighted average exercise price</t>
        </is>
      </c>
      <c r="B29" s="7" t="n">
        <v>25</v>
      </c>
      <c r="C29" s="7" t="n">
        <v>25</v>
      </c>
    </row>
    <row r="30">
      <c r="A30" s="4" t="inlineStr">
        <is>
          <t>Number of warrants exercisable shares</t>
        </is>
      </c>
      <c r="B30" s="6" t="n">
        <v>2000</v>
      </c>
      <c r="C30" s="6" t="n">
        <v>2000</v>
      </c>
    </row>
    <row r="31">
      <c r="A31" s="4" t="inlineStr">
        <is>
          <t>Warrants exercisable weighted average exercise price</t>
        </is>
      </c>
      <c r="B31" s="7" t="n">
        <v>25</v>
      </c>
      <c r="C31" s="7" t="n">
        <v>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78"/>
  <sheetViews>
    <sheetView workbookViewId="0">
      <selection activeCell="A1" sqref="A1"/>
    </sheetView>
  </sheetViews>
  <sheetFormatPr baseColWidth="8" defaultRowHeight="15"/>
  <cols>
    <col width="80" customWidth="1" min="1" max="1"/>
    <col width="52" customWidth="1" min="2" max="2"/>
    <col width="37" customWidth="1" min="3" max="3"/>
    <col width="37" customWidth="1" min="4" max="4"/>
    <col width="28" customWidth="1" min="5" max="5"/>
    <col width="80" customWidth="1" min="6" max="6"/>
    <col width="13" customWidth="1" min="7" max="7"/>
    <col width="80" customWidth="1" min="8" max="8"/>
    <col width="39" customWidth="1" min="9" max="9"/>
    <col width="48" customWidth="1" min="10" max="10"/>
    <col width="48" customWidth="1" min="11" max="11"/>
    <col width="14" customWidth="1" min="12" max="12"/>
    <col width="14" customWidth="1" min="13" max="13"/>
  </cols>
  <sheetData>
    <row r="1">
      <c r="A1" s="1" t="inlineStr">
        <is>
          <t>STOCKHOLDERS’ (DEFICIT) EQUITY (Details Narrative) - USD ($)</t>
        </is>
      </c>
      <c r="B1" s="2" t="inlineStr">
        <is>
          <t>Jan. 13, 2021</t>
        </is>
      </c>
      <c r="C1" s="2" t="inlineStr">
        <is>
          <t>Nov. 18, 2020</t>
        </is>
      </c>
      <c r="D1" s="2" t="inlineStr">
        <is>
          <t>Oct. 06, 2020</t>
        </is>
      </c>
      <c r="E1" s="2" t="inlineStr">
        <is>
          <t>Sep. 25, 2020</t>
        </is>
      </c>
      <c r="F1" s="2" t="inlineStr">
        <is>
          <t>Feb. 08, 2018</t>
        </is>
      </c>
      <c r="G1" s="2" t="inlineStr">
        <is>
          <t>May 05, 2015</t>
        </is>
      </c>
      <c r="H1" s="2" t="inlineStr">
        <is>
          <t>Oct. 14, 2014</t>
        </is>
      </c>
      <c r="I1" s="2" t="inlineStr">
        <is>
          <t>Jul. 31, 2014</t>
        </is>
      </c>
      <c r="J1" s="2" t="inlineStr">
        <is>
          <t>Oct. 31, 2021</t>
        </is>
      </c>
      <c r="K1" s="2" t="inlineStr">
        <is>
          <t>Oct. 31, 2020</t>
        </is>
      </c>
      <c r="L1" s="2" t="inlineStr">
        <is>
          <t>Feb. 08, 2019</t>
        </is>
      </c>
      <c r="M1" s="2" t="inlineStr">
        <is>
          <t>Oct. 09, 2012</t>
        </is>
      </c>
    </row>
    <row r="2">
      <c r="A2" s="3" t="inlineStr">
        <is>
          <t>Accumulated Other Comprehensive Income (Loss) [Line Items]</t>
        </is>
      </c>
    </row>
    <row r="3">
      <c r="A3" s="4" t="inlineStr">
        <is>
          <t>Number of shares authorized</t>
        </is>
      </c>
      <c r="J3" s="6" t="n">
        <v>7625000000</v>
      </c>
    </row>
    <row r="4">
      <c r="A4" s="4" t="inlineStr">
        <is>
          <t>Common stock, shares authorized</t>
        </is>
      </c>
      <c r="J4" s="6" t="n">
        <v>7500000000</v>
      </c>
      <c r="K4" s="6" t="n">
        <v>7500000000</v>
      </c>
    </row>
    <row r="5">
      <c r="A5" s="4" t="inlineStr">
        <is>
          <t>Common stock, par value</t>
        </is>
      </c>
      <c r="J5" s="8" t="n">
        <v>1e-06</v>
      </c>
      <c r="K5" s="8" t="n">
        <v>1e-06</v>
      </c>
    </row>
    <row r="6">
      <c r="A6" s="4" t="inlineStr">
        <is>
          <t>Common stock, shares issued</t>
        </is>
      </c>
      <c r="J6" s="6" t="n">
        <v>23844566</v>
      </c>
      <c r="K6" s="6" t="n">
        <v>10278867</v>
      </c>
    </row>
    <row r="7">
      <c r="A7" s="4" t="inlineStr">
        <is>
          <t>Reverse stock split description</t>
        </is>
      </c>
      <c r="B7" s="4" t="inlineStr">
        <is>
          <t>adjusted to reflect a 1-for-500 reverse stock split</t>
        </is>
      </c>
      <c r="D7" s="4" t="inlineStr">
        <is>
          <t>Common Stock at a ratio of 1-for-500</t>
        </is>
      </c>
      <c r="J7" s="4" t="inlineStr">
        <is>
          <t>as adjusted for a 1-for-500 reverse stock split</t>
        </is>
      </c>
      <c r="K7" s="4" t="inlineStr">
        <is>
          <t>as adjusted for a 1-for-500 reverse stock split</t>
        </is>
      </c>
    </row>
    <row r="8">
      <c r="A8" s="4" t="inlineStr">
        <is>
          <t>Stock issued for service rendered, value</t>
        </is>
      </c>
      <c r="J8" s="7" t="n">
        <v>43100</v>
      </c>
      <c r="K8" s="7" t="n">
        <v>78000</v>
      </c>
    </row>
    <row r="9">
      <c r="A9" s="4" t="inlineStr">
        <is>
          <t>Shares issued for conversion of convertible promissory notes to Common Stock</t>
        </is>
      </c>
      <c r="J9" s="7" t="n">
        <v>1156113</v>
      </c>
      <c r="K9" s="7" t="n">
        <v>6539897</v>
      </c>
    </row>
    <row r="10">
      <c r="A10" s="4" t="inlineStr">
        <is>
          <t>Warrants, outstanding beginning balance</t>
        </is>
      </c>
      <c r="J10" s="6" t="n">
        <v>2619114</v>
      </c>
    </row>
    <row r="11">
      <c r="A11" s="4" t="inlineStr">
        <is>
          <t>Warrants, outstanding ending balance</t>
        </is>
      </c>
      <c r="J11" s="6" t="n">
        <v>2619114</v>
      </c>
      <c r="K11" s="6" t="n">
        <v>2619114</v>
      </c>
    </row>
    <row r="12">
      <c r="A12" s="4" t="inlineStr">
        <is>
          <t>Number of warrants exercisable shares</t>
        </is>
      </c>
      <c r="J12" s="6" t="n">
        <v>2619114</v>
      </c>
      <c r="K12" s="6" t="n">
        <v>2619114</v>
      </c>
    </row>
    <row r="13">
      <c r="A13" s="4" t="inlineStr">
        <is>
          <t>Number of warrants outstanding shares</t>
        </is>
      </c>
      <c r="J13" s="6" t="n">
        <v>2619114</v>
      </c>
      <c r="K13" s="6" t="n">
        <v>2619114</v>
      </c>
    </row>
    <row r="14">
      <c r="A14" s="4" t="inlineStr">
        <is>
          <t>Warrants outstanding weighted average remaining contractual life (years)</t>
        </is>
      </c>
      <c r="J14" s="4" t="inlineStr">
        <is>
          <t>8 months 23 days</t>
        </is>
      </c>
      <c r="K14" s="4" t="inlineStr">
        <is>
          <t>1 year 10 months 6 days</t>
        </is>
      </c>
    </row>
    <row r="15">
      <c r="A15" s="4" t="inlineStr">
        <is>
          <t>Warrants outstanding weighted average exercise price</t>
        </is>
      </c>
      <c r="J15" s="9" t="n">
        <v>2.24</v>
      </c>
      <c r="K15" s="9" t="n">
        <v>2.24</v>
      </c>
    </row>
    <row r="16">
      <c r="A16" s="4" t="inlineStr">
        <is>
          <t>Warrants exercisable weighted average exercise price</t>
        </is>
      </c>
      <c r="J16" s="9" t="n">
        <v>2.24</v>
      </c>
      <c r="K16" s="9" t="n">
        <v>2.24</v>
      </c>
    </row>
    <row r="17">
      <c r="A17" s="4" t="inlineStr">
        <is>
          <t>Stockholders equity, description</t>
        </is>
      </c>
      <c r="F17" s="4" t="inlineStr">
        <is>
          <t>each holder of Series A Preferred Stock shall have the right to participate
in any subsequent financings of the Company in an amount equal to up to 50% of such financing.</t>
        </is>
      </c>
    </row>
    <row r="18">
      <c r="A18" s="4" t="inlineStr">
        <is>
          <t>Range One [Member]</t>
        </is>
      </c>
    </row>
    <row r="19">
      <c r="A19" s="3" t="inlineStr">
        <is>
          <t>Accumulated Other Comprehensive Income (Loss) [Line Items]</t>
        </is>
      </c>
    </row>
    <row r="20">
      <c r="A20" s="4" t="inlineStr">
        <is>
          <t>Warrants, outstanding beginning balance</t>
        </is>
      </c>
      <c r="J20" s="6" t="n">
        <v>1160000</v>
      </c>
    </row>
    <row r="21">
      <c r="A21" s="4" t="inlineStr">
        <is>
          <t>Warrants, outstanding ending balance</t>
        </is>
      </c>
      <c r="J21" s="6" t="n">
        <v>1160000</v>
      </c>
      <c r="K21" s="6" t="n">
        <v>1160000</v>
      </c>
    </row>
    <row r="22">
      <c r="A22" s="4" t="inlineStr">
        <is>
          <t>Number of warrants exercisable shares</t>
        </is>
      </c>
      <c r="J22" s="6" t="n">
        <v>1160000</v>
      </c>
      <c r="K22" s="6" t="n">
        <v>1160000</v>
      </c>
    </row>
    <row r="23">
      <c r="A23" s="4" t="inlineStr">
        <is>
          <t>Exercise prices</t>
        </is>
      </c>
      <c r="J23" s="9" t="n">
        <v>1.25</v>
      </c>
      <c r="K23" s="9" t="n">
        <v>1.25</v>
      </c>
    </row>
    <row r="24">
      <c r="A24" s="4" t="inlineStr">
        <is>
          <t>Number of warrants outstanding shares</t>
        </is>
      </c>
      <c r="J24" s="6" t="n">
        <v>1160000</v>
      </c>
      <c r="K24" s="6" t="n">
        <v>1160000</v>
      </c>
    </row>
    <row r="25">
      <c r="A25" s="4" t="inlineStr">
        <is>
          <t>Warrants outstanding weighted average remaining contractual life (years)</t>
        </is>
      </c>
      <c r="J25" s="4" t="inlineStr">
        <is>
          <t>4 months 6 days</t>
        </is>
      </c>
      <c r="K25" s="4" t="inlineStr">
        <is>
          <t>1 year 4 months 6 days</t>
        </is>
      </c>
    </row>
    <row r="26">
      <c r="A26" s="4" t="inlineStr">
        <is>
          <t>Warrants outstanding weighted average exercise price</t>
        </is>
      </c>
      <c r="J26" s="9" t="n">
        <v>1.25</v>
      </c>
      <c r="K26" s="9" t="n">
        <v>1.25</v>
      </c>
    </row>
    <row r="27">
      <c r="A27" s="4" t="inlineStr">
        <is>
          <t>Warrants exercisable weighted average exercise price</t>
        </is>
      </c>
      <c r="J27" s="9" t="n">
        <v>1.25</v>
      </c>
      <c r="K27" s="9" t="n">
        <v>1.25</v>
      </c>
    </row>
    <row r="28">
      <c r="A28" s="4" t="inlineStr">
        <is>
          <t>Range Two [Member]</t>
        </is>
      </c>
    </row>
    <row r="29">
      <c r="A29" s="3" t="inlineStr">
        <is>
          <t>Accumulated Other Comprehensive Income (Loss) [Line Items]</t>
        </is>
      </c>
    </row>
    <row r="30">
      <c r="A30" s="4" t="inlineStr">
        <is>
          <t>Warrants, outstanding beginning balance</t>
        </is>
      </c>
      <c r="J30" s="6" t="n">
        <v>1457114</v>
      </c>
    </row>
    <row r="31">
      <c r="A31" s="4" t="inlineStr">
        <is>
          <t>Warrants, outstanding ending balance</t>
        </is>
      </c>
      <c r="J31" s="6" t="n">
        <v>1457114</v>
      </c>
      <c r="K31" s="6" t="n">
        <v>1457114</v>
      </c>
    </row>
    <row r="32">
      <c r="A32" s="4" t="inlineStr">
        <is>
          <t>Number of warrants exercisable shares</t>
        </is>
      </c>
      <c r="J32" s="6" t="n">
        <v>1457114</v>
      </c>
      <c r="K32" s="6" t="n">
        <v>1457114</v>
      </c>
    </row>
    <row r="33">
      <c r="A33" s="4" t="inlineStr">
        <is>
          <t>Exercise prices</t>
        </is>
      </c>
      <c r="J33" s="7" t="n">
        <v>3</v>
      </c>
      <c r="K33" s="7" t="n">
        <v>3</v>
      </c>
    </row>
    <row r="34">
      <c r="A34" s="4" t="inlineStr">
        <is>
          <t>Number of warrants outstanding shares</t>
        </is>
      </c>
      <c r="J34" s="6" t="n">
        <v>1457114</v>
      </c>
      <c r="K34" s="6" t="n">
        <v>1457114</v>
      </c>
    </row>
    <row r="35">
      <c r="A35" s="4" t="inlineStr">
        <is>
          <t>Warrants outstanding weighted average remaining contractual life (years)</t>
        </is>
      </c>
      <c r="J35" s="4" t="inlineStr">
        <is>
          <t>9 months 25 days</t>
        </is>
      </c>
      <c r="K35" s="4" t="inlineStr">
        <is>
          <t>2 years 3 months 3 days</t>
        </is>
      </c>
    </row>
    <row r="36">
      <c r="A36" s="4" t="inlineStr">
        <is>
          <t>Warrants outstanding weighted average exercise price</t>
        </is>
      </c>
      <c r="J36" s="7" t="n">
        <v>3</v>
      </c>
      <c r="K36" s="7" t="n">
        <v>3</v>
      </c>
    </row>
    <row r="37">
      <c r="A37" s="4" t="inlineStr">
        <is>
          <t>Warrants exercisable weighted average exercise price</t>
        </is>
      </c>
      <c r="J37" s="7" t="n">
        <v>3</v>
      </c>
      <c r="K37" s="7" t="n">
        <v>3</v>
      </c>
    </row>
    <row r="38">
      <c r="A38" s="4" t="inlineStr">
        <is>
          <t>Range Three [Member]</t>
        </is>
      </c>
    </row>
    <row r="39">
      <c r="A39" s="3" t="inlineStr">
        <is>
          <t>Accumulated Other Comprehensive Income (Loss) [Line Items]</t>
        </is>
      </c>
    </row>
    <row r="40">
      <c r="A40" s="4" t="inlineStr">
        <is>
          <t>Warrants, outstanding beginning balance</t>
        </is>
      </c>
      <c r="J40" s="6" t="n">
        <v>2000</v>
      </c>
    </row>
    <row r="41">
      <c r="A41" s="4" t="inlineStr">
        <is>
          <t>Warrants, outstanding ending balance</t>
        </is>
      </c>
      <c r="J41" s="6" t="n">
        <v>2000</v>
      </c>
      <c r="K41" s="6" t="n">
        <v>2000</v>
      </c>
    </row>
    <row r="42">
      <c r="A42" s="4" t="inlineStr">
        <is>
          <t>Number of warrants exercisable shares</t>
        </is>
      </c>
      <c r="J42" s="6" t="n">
        <v>2000</v>
      </c>
      <c r="K42" s="6" t="n">
        <v>2000</v>
      </c>
    </row>
    <row r="43">
      <c r="A43" s="4" t="inlineStr">
        <is>
          <t>Exercise prices</t>
        </is>
      </c>
      <c r="J43" s="7" t="n">
        <v>25</v>
      </c>
      <c r="K43" s="7" t="n">
        <v>25</v>
      </c>
    </row>
    <row r="44">
      <c r="A44" s="4" t="inlineStr">
        <is>
          <t>Number of warrants outstanding shares</t>
        </is>
      </c>
      <c r="J44" s="6" t="n">
        <v>2000</v>
      </c>
      <c r="K44" s="6" t="n">
        <v>2000</v>
      </c>
    </row>
    <row r="45">
      <c r="A45" s="4" t="inlineStr">
        <is>
          <t>Warrants outstanding weighted average remaining contractual life (years)</t>
        </is>
      </c>
      <c r="J45" s="4" t="inlineStr">
        <is>
          <t>1 year 2 months 1 day</t>
        </is>
      </c>
      <c r="K45" s="4" t="inlineStr">
        <is>
          <t>2 years 2 months 1 day</t>
        </is>
      </c>
    </row>
    <row r="46">
      <c r="A46" s="4" t="inlineStr">
        <is>
          <t>Warrants outstanding weighted average exercise price</t>
        </is>
      </c>
      <c r="J46" s="7" t="n">
        <v>25</v>
      </c>
      <c r="K46" s="7" t="n">
        <v>25</v>
      </c>
    </row>
    <row r="47">
      <c r="A47" s="4" t="inlineStr">
        <is>
          <t>Warrants exercisable weighted average exercise price</t>
        </is>
      </c>
      <c r="J47" s="7" t="n">
        <v>25</v>
      </c>
      <c r="K47" s="7" t="n">
        <v>25</v>
      </c>
    </row>
    <row r="48">
      <c r="A48" s="4" t="inlineStr">
        <is>
          <t>Chief Executive Officer [Member]</t>
        </is>
      </c>
    </row>
    <row r="49">
      <c r="A49" s="3" t="inlineStr">
        <is>
          <t>Accumulated Other Comprehensive Income (Loss) [Line Items]</t>
        </is>
      </c>
    </row>
    <row r="50">
      <c r="A50" s="4" t="inlineStr">
        <is>
          <t>Stock issued during period shares new issues</t>
        </is>
      </c>
      <c r="K50" s="6" t="n">
        <v>50219</v>
      </c>
    </row>
    <row r="51">
      <c r="A51" s="4" t="inlineStr">
        <is>
          <t>2020 Plan [Member]</t>
        </is>
      </c>
    </row>
    <row r="52">
      <c r="A52" s="3" t="inlineStr">
        <is>
          <t>Accumulated Other Comprehensive Income (Loss) [Line Items]</t>
        </is>
      </c>
    </row>
    <row r="53">
      <c r="A53" s="4" t="inlineStr">
        <is>
          <t>Number of shares authorized</t>
        </is>
      </c>
      <c r="D53" s="6" t="n">
        <v>750000000</v>
      </c>
    </row>
    <row r="54">
      <c r="A54" s="4" t="inlineStr">
        <is>
          <t>Number of shares issued on post split</t>
        </is>
      </c>
      <c r="D54" s="6" t="n">
        <v>1500000</v>
      </c>
    </row>
    <row r="55">
      <c r="A55" s="4" t="inlineStr">
        <is>
          <t>Amendment #1 [Member]</t>
        </is>
      </c>
    </row>
    <row r="56">
      <c r="A56" s="3" t="inlineStr">
        <is>
          <t>Accumulated Other Comprehensive Income (Loss) [Line Items]</t>
        </is>
      </c>
    </row>
    <row r="57">
      <c r="A57" s="4" t="inlineStr">
        <is>
          <t>Reverse stock split description</t>
        </is>
      </c>
      <c r="C57" s="4" t="inlineStr">
        <is>
          <t>Common Stock at a ratio of 1-for-500</t>
        </is>
      </c>
    </row>
    <row r="58">
      <c r="A58" s="4" t="inlineStr">
        <is>
          <t>Series A Convertible Preferred Stock [Member]</t>
        </is>
      </c>
    </row>
    <row r="59">
      <c r="A59" s="3" t="inlineStr">
        <is>
          <t>Accumulated Other Comprehensive Income (Loss) [Line Items]</t>
        </is>
      </c>
    </row>
    <row r="60">
      <c r="A60" s="4" t="inlineStr">
        <is>
          <t>Preferred stock, shares authorized</t>
        </is>
      </c>
      <c r="J60" s="6" t="n">
        <v>120000000</v>
      </c>
      <c r="K60" s="6" t="n">
        <v>120000000</v>
      </c>
      <c r="L60" s="6" t="n">
        <v>120000000</v>
      </c>
      <c r="M60" s="6" t="n">
        <v>93000000</v>
      </c>
    </row>
    <row r="61">
      <c r="A61" s="4" t="inlineStr">
        <is>
          <t>Preferred stock conversion price per share</t>
        </is>
      </c>
      <c r="J61" s="8" t="n">
        <v>1e-06</v>
      </c>
      <c r="K61" s="8" t="n">
        <v>1e-06</v>
      </c>
    </row>
    <row r="62">
      <c r="A62" s="4" t="inlineStr">
        <is>
          <t>Preferred stock, shares outstanding</t>
        </is>
      </c>
      <c r="J62" s="6" t="n">
        <v>28944601</v>
      </c>
      <c r="K62" s="6" t="n">
        <v>28944601</v>
      </c>
    </row>
    <row r="63">
      <c r="A63" s="4" t="inlineStr">
        <is>
          <t>Preferred stock conversion price per share</t>
        </is>
      </c>
      <c r="L63" s="7" t="n">
        <v>1</v>
      </c>
    </row>
    <row r="64">
      <c r="A64" s="4" t="inlineStr">
        <is>
          <t>Series A Convertible Preferred Stock [Member] | Board of Directors Member [Member]</t>
        </is>
      </c>
    </row>
    <row r="65">
      <c r="A65" s="3" t="inlineStr">
        <is>
          <t>Accumulated Other Comprehensive Income (Loss) [Line Items]</t>
        </is>
      </c>
    </row>
    <row r="66">
      <c r="A66" s="4" t="inlineStr">
        <is>
          <t>Preferred stock conversion price per share</t>
        </is>
      </c>
      <c r="H66" s="14" t="n">
        <v>0.001</v>
      </c>
    </row>
    <row r="67">
      <c r="A67" s="4" t="inlineStr">
        <is>
          <t>Preferred stock dividend rate</t>
        </is>
      </c>
      <c r="H67" s="4" t="inlineStr">
        <is>
          <t>10.00%</t>
        </is>
      </c>
    </row>
    <row r="68">
      <c r="A68" s="4" t="inlineStr">
        <is>
          <t>Preferred stock, description</t>
        </is>
      </c>
      <c r="H68" s="4" t="inlineStr">
        <is>
          <t>Each 10,000 shares of Series A Convertible Preferred Stock is convertible at the option of the holder thereof at any time into one share
of Common Stock. Each holder of Series A Convertible Preferred Stock shall be entitled to one vote for each whole share of common stock
that would be issuable upon conversion of such share on the record date for determining eligibility to participate in the action being
taken</t>
        </is>
      </c>
    </row>
    <row r="69">
      <c r="A69" s="4" t="inlineStr">
        <is>
          <t>Series A Convertible Preferred Stock [Member] | Board of Directors Member [Member] | Maximum [Member]</t>
        </is>
      </c>
    </row>
    <row r="70">
      <c r="A70" s="3" t="inlineStr">
        <is>
          <t>Accumulated Other Comprehensive Income (Loss) [Line Items]</t>
        </is>
      </c>
    </row>
    <row r="71">
      <c r="A71" s="4" t="inlineStr">
        <is>
          <t>Preferred stock, shares authorized</t>
        </is>
      </c>
      <c r="H71" s="6" t="n">
        <v>120000000</v>
      </c>
    </row>
    <row r="72">
      <c r="A72" s="4" t="inlineStr">
        <is>
          <t>Series A Convertible Preferred Stock [Member] | Board of Directors Member [Member] | Minimum [Member]</t>
        </is>
      </c>
    </row>
    <row r="73">
      <c r="A73" s="3" t="inlineStr">
        <is>
          <t>Accumulated Other Comprehensive Income (Loss) [Line Items]</t>
        </is>
      </c>
    </row>
    <row r="74">
      <c r="A74" s="4" t="inlineStr">
        <is>
          <t>Preferred stock, shares authorized</t>
        </is>
      </c>
      <c r="H74" s="6" t="n">
        <v>100000000</v>
      </c>
    </row>
    <row r="75">
      <c r="A75" s="4" t="inlineStr">
        <is>
          <t>Series B Convertible Preferred Stock [Member]</t>
        </is>
      </c>
    </row>
    <row r="76">
      <c r="A76" s="3" t="inlineStr">
        <is>
          <t>Accumulated Other Comprehensive Income (Loss) [Line Items]</t>
        </is>
      </c>
    </row>
    <row r="77">
      <c r="A77" s="4" t="inlineStr">
        <is>
          <t>Preferred stock, shares authorized</t>
        </is>
      </c>
      <c r="J77" s="6" t="n">
        <v>1000000</v>
      </c>
      <c r="K77" s="6" t="n">
        <v>1000000</v>
      </c>
    </row>
    <row r="78">
      <c r="A78" s="4" t="inlineStr">
        <is>
          <t>Preferred stock conversion price per share</t>
        </is>
      </c>
      <c r="I78" s="14" t="n">
        <v>0.001</v>
      </c>
      <c r="J78" s="8" t="n">
        <v>1e-06</v>
      </c>
      <c r="K78" s="8" t="n">
        <v>1e-06</v>
      </c>
    </row>
    <row r="79">
      <c r="A79" s="4" t="inlineStr">
        <is>
          <t>Preferred stock, shares outstanding</t>
        </is>
      </c>
      <c r="J79" s="6" t="n">
        <v>0</v>
      </c>
      <c r="K79" s="6" t="n">
        <v>0</v>
      </c>
    </row>
    <row r="80">
      <c r="A80" s="4" t="inlineStr">
        <is>
          <t>Preferred stock conversion price per share</t>
        </is>
      </c>
      <c r="I80" s="9" t="n">
        <v>0.05</v>
      </c>
    </row>
    <row r="81">
      <c r="A81" s="4" t="inlineStr">
        <is>
          <t>Preferred stock, shares designated</t>
        </is>
      </c>
      <c r="I81" s="6" t="n">
        <v>1000000</v>
      </c>
    </row>
    <row r="82">
      <c r="A82" s="4" t="inlineStr">
        <is>
          <t>Preferred stock stated value per share</t>
        </is>
      </c>
      <c r="I82" s="7" t="n">
        <v>5</v>
      </c>
    </row>
    <row r="83">
      <c r="A83" s="4" t="inlineStr">
        <is>
          <t>Stock outstanding percentage</t>
        </is>
      </c>
      <c r="I83" s="4" t="inlineStr">
        <is>
          <t>10.00%</t>
        </is>
      </c>
    </row>
    <row r="84">
      <c r="A84" s="4" t="inlineStr">
        <is>
          <t>Preferred stock, number of votes</t>
        </is>
      </c>
      <c r="I84" s="4" t="inlineStr">
        <is>
          <t>the number of votes
equal to 200 votes</t>
        </is>
      </c>
    </row>
    <row r="85">
      <c r="A85" s="4" t="inlineStr">
        <is>
          <t>Series C Convertible Preferred Stock [Member]</t>
        </is>
      </c>
    </row>
    <row r="86">
      <c r="A86" s="3" t="inlineStr">
        <is>
          <t>Accumulated Other Comprehensive Income (Loss) [Line Items]</t>
        </is>
      </c>
    </row>
    <row r="87">
      <c r="A87" s="4" t="inlineStr">
        <is>
          <t>Preferred stock, shares authorized</t>
        </is>
      </c>
      <c r="J87" s="6" t="n">
        <v>1000000</v>
      </c>
      <c r="K87" s="6" t="n">
        <v>1000000</v>
      </c>
    </row>
    <row r="88">
      <c r="A88" s="4" t="inlineStr">
        <is>
          <t>Preferred stock conversion price per share</t>
        </is>
      </c>
      <c r="J88" s="8" t="n">
        <v>1e-06</v>
      </c>
      <c r="K88" s="8" t="n">
        <v>1e-06</v>
      </c>
    </row>
    <row r="89">
      <c r="A89" s="4" t="inlineStr">
        <is>
          <t>Preferred stock, shares outstanding</t>
        </is>
      </c>
      <c r="J89" s="6" t="n">
        <v>680801</v>
      </c>
      <c r="K89" s="6" t="n">
        <v>680801</v>
      </c>
    </row>
    <row r="90">
      <c r="A90" s="4" t="inlineStr">
        <is>
          <t>Preferred stock conversion price per share</t>
        </is>
      </c>
      <c r="G90" s="9" t="n">
        <v>0.05</v>
      </c>
    </row>
    <row r="91">
      <c r="A91" s="4" t="inlineStr">
        <is>
          <t>Preferred stock, shares designated</t>
        </is>
      </c>
      <c r="G91" s="6" t="n">
        <v>1000000</v>
      </c>
    </row>
    <row r="92">
      <c r="A92" s="4" t="inlineStr">
        <is>
          <t>Preferred stock stated value per share</t>
        </is>
      </c>
      <c r="G92" s="7" t="n">
        <v>5</v>
      </c>
    </row>
    <row r="93">
      <c r="A93" s="4" t="inlineStr">
        <is>
          <t>Stock outstanding percentage</t>
        </is>
      </c>
      <c r="G93" s="4" t="inlineStr">
        <is>
          <t>10.00%</t>
        </is>
      </c>
    </row>
    <row r="94">
      <c r="A94" s="4" t="inlineStr">
        <is>
          <t>Preferred stock, number of votes</t>
        </is>
      </c>
      <c r="E94" s="4" t="inlineStr">
        <is>
          <t>remained in excess of 50.1%</t>
        </is>
      </c>
    </row>
    <row r="95">
      <c r="A95" s="4" t="inlineStr">
        <is>
          <t>Number of shares awarded</t>
        </is>
      </c>
      <c r="E95" s="6" t="n">
        <v>250000</v>
      </c>
    </row>
    <row r="96">
      <c r="A96" s="4" t="inlineStr">
        <is>
          <t>Preferred Stock [Member]</t>
        </is>
      </c>
    </row>
    <row r="97">
      <c r="A97" s="3" t="inlineStr">
        <is>
          <t>Accumulated Other Comprehensive Income (Loss) [Line Items]</t>
        </is>
      </c>
    </row>
    <row r="98">
      <c r="A98" s="4" t="inlineStr">
        <is>
          <t>Preferred stock, shares authorized</t>
        </is>
      </c>
      <c r="J98" s="6" t="n">
        <v>125000000</v>
      </c>
    </row>
    <row r="99">
      <c r="A99" s="4" t="inlineStr">
        <is>
          <t>Preferred stock conversion price per share</t>
        </is>
      </c>
      <c r="J99" s="8" t="n">
        <v>1e-06</v>
      </c>
    </row>
    <row r="100">
      <c r="A100" s="4" t="inlineStr">
        <is>
          <t>Common Stock [Member]</t>
        </is>
      </c>
    </row>
    <row r="101">
      <c r="A101" s="3" t="inlineStr">
        <is>
          <t>Accumulated Other Comprehensive Income (Loss) [Line Items]</t>
        </is>
      </c>
    </row>
    <row r="102">
      <c r="A102" s="4" t="inlineStr">
        <is>
          <t>Common stock shares issued upon conversion</t>
        </is>
      </c>
      <c r="J102" s="6" t="n">
        <v>13097972</v>
      </c>
      <c r="K102" s="6" t="n">
        <v>4282326</v>
      </c>
    </row>
    <row r="103">
      <c r="A103" s="4" t="inlineStr">
        <is>
          <t>Stock issued during period value new issues</t>
        </is>
      </c>
      <c r="K103" s="7" t="n">
        <v>1327248</v>
      </c>
    </row>
    <row r="104">
      <c r="A104" s="4" t="inlineStr">
        <is>
          <t>Number of restricted shares issued</t>
        </is>
      </c>
      <c r="J104" s="6" t="n">
        <v>400000</v>
      </c>
    </row>
    <row r="105">
      <c r="A105" s="4" t="inlineStr">
        <is>
          <t>Stock issued for service rendered, shares</t>
        </is>
      </c>
      <c r="K105" s="6" t="n">
        <v>52000</v>
      </c>
    </row>
    <row r="106">
      <c r="A106" s="4" t="inlineStr">
        <is>
          <t>Stock issued for service rendered, value</t>
        </is>
      </c>
      <c r="K106" s="7" t="n">
        <v>0</v>
      </c>
    </row>
    <row r="107">
      <c r="A107" s="4" t="inlineStr">
        <is>
          <t>Shares issued for conversion of convertible promissory notes to Common Stock</t>
        </is>
      </c>
      <c r="J107" s="7" t="n">
        <v>13</v>
      </c>
      <c r="K107" s="7" t="n">
        <v>4</v>
      </c>
    </row>
    <row r="108">
      <c r="A108" s="4" t="inlineStr">
        <is>
          <t>Stock issued during period shares new issues</t>
        </is>
      </c>
      <c r="K108" s="6" t="n">
        <v>1197031</v>
      </c>
    </row>
    <row r="109">
      <c r="A109" s="4" t="inlineStr">
        <is>
          <t>Common Stock [Member] | Maximum [Member]</t>
        </is>
      </c>
    </row>
    <row r="110">
      <c r="A110" s="3" t="inlineStr">
        <is>
          <t>Accumulated Other Comprehensive Income (Loss) [Line Items]</t>
        </is>
      </c>
    </row>
    <row r="111">
      <c r="A111" s="4" t="inlineStr">
        <is>
          <t>Warrants to purchase common stock</t>
        </is>
      </c>
      <c r="J111" s="6" t="n">
        <v>2619114</v>
      </c>
      <c r="K111" s="6" t="n">
        <v>2619114</v>
      </c>
    </row>
    <row r="112">
      <c r="A112" s="4" t="inlineStr">
        <is>
          <t>Common Stock [Member] | Note Holders [Member]</t>
        </is>
      </c>
    </row>
    <row r="113">
      <c r="A113" s="3" t="inlineStr">
        <is>
          <t>Accumulated Other Comprehensive Income (Loss) [Line Items]</t>
        </is>
      </c>
    </row>
    <row r="114">
      <c r="A114" s="4" t="inlineStr">
        <is>
          <t>Common stock shares issued upon conversion</t>
        </is>
      </c>
      <c r="J114" s="6" t="n">
        <v>13097972</v>
      </c>
    </row>
    <row r="115">
      <c r="A115" s="4" t="inlineStr">
        <is>
          <t>Stock issued during period value new issues</t>
        </is>
      </c>
      <c r="J115" s="7" t="n">
        <v>1156113</v>
      </c>
    </row>
    <row r="116">
      <c r="A116" s="4" t="inlineStr">
        <is>
          <t>Common Stock [Member] | Vendor [Member]</t>
        </is>
      </c>
    </row>
    <row r="117">
      <c r="A117" s="3" t="inlineStr">
        <is>
          <t>Accumulated Other Comprehensive Income (Loss) [Line Items]</t>
        </is>
      </c>
    </row>
    <row r="118">
      <c r="A118" s="4" t="inlineStr">
        <is>
          <t>Stock issued during period value new issues</t>
        </is>
      </c>
      <c r="K118" s="7" t="n">
        <v>78000</v>
      </c>
    </row>
    <row r="119">
      <c r="A119" s="4" t="inlineStr">
        <is>
          <t>Stock issued for service rendered, shares</t>
        </is>
      </c>
      <c r="J119" s="6" t="n">
        <v>67728</v>
      </c>
    </row>
    <row r="120">
      <c r="A120" s="4" t="inlineStr">
        <is>
          <t>Stock issued during period shares new issues</t>
        </is>
      </c>
      <c r="K120" s="6" t="n">
        <v>52000</v>
      </c>
    </row>
    <row r="121">
      <c r="A121" s="4" t="inlineStr">
        <is>
          <t>Common Stock [Member] | Board of Directors Chairman [Member]</t>
        </is>
      </c>
    </row>
    <row r="122">
      <c r="A122" s="3" t="inlineStr">
        <is>
          <t>Accumulated Other Comprehensive Income (Loss) [Line Items]</t>
        </is>
      </c>
    </row>
    <row r="123">
      <c r="A123" s="4" t="inlineStr">
        <is>
          <t>Stock issued for service rendered, shares</t>
        </is>
      </c>
      <c r="J123" s="6" t="n">
        <v>201613</v>
      </c>
    </row>
    <row r="124">
      <c r="A124" s="4" t="inlineStr">
        <is>
          <t>Stock issued for service rendered, value</t>
        </is>
      </c>
      <c r="J124" s="7" t="n">
        <v>5000</v>
      </c>
    </row>
    <row r="125">
      <c r="A125" s="4" t="inlineStr">
        <is>
          <t>Common Stock [Member] | Vendor One [Member]</t>
        </is>
      </c>
    </row>
    <row r="126">
      <c r="A126" s="3" t="inlineStr">
        <is>
          <t>Accumulated Other Comprehensive Income (Loss) [Line Items]</t>
        </is>
      </c>
    </row>
    <row r="127">
      <c r="A127" s="4" t="inlineStr">
        <is>
          <t>Stock issued for service rendered, shares</t>
        </is>
      </c>
      <c r="J127" s="6" t="n">
        <v>227824</v>
      </c>
    </row>
    <row r="128">
      <c r="A128" s="4" t="inlineStr">
        <is>
          <t>Stock issued for service rendered, value</t>
        </is>
      </c>
      <c r="J128" s="7" t="n">
        <v>43100</v>
      </c>
    </row>
    <row r="129">
      <c r="A129" s="4" t="inlineStr">
        <is>
          <t>Common Stock [Member] | Note Holder [Member]</t>
        </is>
      </c>
    </row>
    <row r="130">
      <c r="A130" s="3" t="inlineStr">
        <is>
          <t>Accumulated Other Comprehensive Income (Loss) [Line Items]</t>
        </is>
      </c>
    </row>
    <row r="131">
      <c r="A131" s="4" t="inlineStr">
        <is>
          <t>Common stock shares issued upon conversion</t>
        </is>
      </c>
      <c r="K131" s="6" t="n">
        <v>4282326</v>
      </c>
    </row>
    <row r="132">
      <c r="A132" s="4" t="inlineStr">
        <is>
          <t>Shares issued for conversion of convertible promissory notes to Common Stock</t>
        </is>
      </c>
      <c r="K132" s="7" t="n">
        <v>7370059</v>
      </c>
    </row>
    <row r="133">
      <c r="A133" s="4" t="inlineStr">
        <is>
          <t>Beneficial conversion feature</t>
        </is>
      </c>
      <c r="K133" s="7" t="n">
        <v>830162</v>
      </c>
    </row>
    <row r="134">
      <c r="A134" s="4" t="inlineStr">
        <is>
          <t>Common Stock [Member] | Christopher Cutchens [Member]</t>
        </is>
      </c>
    </row>
    <row r="135">
      <c r="A135" s="3" t="inlineStr">
        <is>
          <t>Accumulated Other Comprehensive Income (Loss) [Line Items]</t>
        </is>
      </c>
    </row>
    <row r="136">
      <c r="A136" s="4" t="inlineStr">
        <is>
          <t>Stock issued during period shares new issues</t>
        </is>
      </c>
      <c r="K136" s="6" t="n">
        <v>30000</v>
      </c>
    </row>
    <row r="137">
      <c r="A137" s="4" t="inlineStr">
        <is>
          <t>Common stock vesting percentage</t>
        </is>
      </c>
      <c r="K137" s="4" t="inlineStr">
        <is>
          <t>50.00%</t>
        </is>
      </c>
    </row>
    <row r="138">
      <c r="A138" s="4" t="inlineStr">
        <is>
          <t>Common stock granted</t>
        </is>
      </c>
      <c r="K138" s="6" t="n">
        <v>60000</v>
      </c>
    </row>
    <row r="139">
      <c r="A139" s="4" t="inlineStr">
        <is>
          <t>Stock based compensation</t>
        </is>
      </c>
      <c r="K139" s="7" t="n">
        <v>142500</v>
      </c>
    </row>
    <row r="140">
      <c r="A140" s="4" t="inlineStr">
        <is>
          <t>Common Stock [Member] | Accredited Investor [Member]</t>
        </is>
      </c>
    </row>
    <row r="141">
      <c r="A141" s="3" t="inlineStr">
        <is>
          <t>Accumulated Other Comprehensive Income (Loss) [Line Items]</t>
        </is>
      </c>
    </row>
    <row r="142">
      <c r="A142" s="4" t="inlineStr">
        <is>
          <t>Stock issued during period value new issues</t>
        </is>
      </c>
      <c r="K142" s="7" t="n">
        <v>91917</v>
      </c>
    </row>
    <row r="143">
      <c r="A143" s="4" t="inlineStr">
        <is>
          <t>Stock issued during period shares new issues</t>
        </is>
      </c>
      <c r="K143" s="6" t="n">
        <v>24483</v>
      </c>
    </row>
    <row r="144">
      <c r="A144" s="4" t="inlineStr">
        <is>
          <t>Common Stock [Member] | Chief Executive Officer [Member]</t>
        </is>
      </c>
    </row>
    <row r="145">
      <c r="A145" s="3" t="inlineStr">
        <is>
          <t>Accumulated Other Comprehensive Income (Loss) [Line Items]</t>
        </is>
      </c>
    </row>
    <row r="146">
      <c r="A146" s="4" t="inlineStr">
        <is>
          <t>Stock issued during period value new issues</t>
        </is>
      </c>
      <c r="K146" s="7" t="n">
        <v>20087</v>
      </c>
    </row>
    <row r="147">
      <c r="A147" s="4" t="inlineStr">
        <is>
          <t>Stock issued during period shares new issues</t>
        </is>
      </c>
      <c r="K147" s="6" t="n">
        <v>50219</v>
      </c>
    </row>
    <row r="148">
      <c r="A148" s="4" t="inlineStr">
        <is>
          <t>Common Stock [Member] | Commitment Shares [Member]</t>
        </is>
      </c>
    </row>
    <row r="149">
      <c r="A149" s="3" t="inlineStr">
        <is>
          <t>Accumulated Other Comprehensive Income (Loss) [Line Items]</t>
        </is>
      </c>
    </row>
    <row r="150">
      <c r="A150" s="4" t="inlineStr">
        <is>
          <t>Number of restricted shares issued</t>
        </is>
      </c>
      <c r="J150" s="6" t="n">
        <v>200000</v>
      </c>
    </row>
    <row r="151">
      <c r="A151" s="4" t="inlineStr">
        <is>
          <t>Common Stock [Member] | Returnable Shares [Member]</t>
        </is>
      </c>
    </row>
    <row r="152">
      <c r="A152" s="3" t="inlineStr">
        <is>
          <t>Accumulated Other Comprehensive Income (Loss) [Line Items]</t>
        </is>
      </c>
    </row>
    <row r="153">
      <c r="A153" s="4" t="inlineStr">
        <is>
          <t>Number of restricted shares issued</t>
        </is>
      </c>
      <c r="J153" s="6" t="n">
        <v>200000</v>
      </c>
    </row>
    <row r="154">
      <c r="A154" s="4" t="inlineStr">
        <is>
          <t>Common Stock [Member] | Conversion of Shares [Member]</t>
        </is>
      </c>
    </row>
    <row r="155">
      <c r="A155" s="3" t="inlineStr">
        <is>
          <t>Accumulated Other Comprehensive Income (Loss) [Line Items]</t>
        </is>
      </c>
    </row>
    <row r="156">
      <c r="A156" s="4" t="inlineStr">
        <is>
          <t>Common stock shares issued upon conversion</t>
        </is>
      </c>
      <c r="K156" s="6" t="n">
        <v>31251</v>
      </c>
    </row>
    <row r="157">
      <c r="A157" s="4" t="inlineStr">
        <is>
          <t>Common Stock [Member] | Series A Convertible Preferred Stock [Member]</t>
        </is>
      </c>
    </row>
    <row r="158">
      <c r="A158" s="3" t="inlineStr">
        <is>
          <t>Accumulated Other Comprehensive Income (Loss) [Line Items]</t>
        </is>
      </c>
    </row>
    <row r="159">
      <c r="A159" s="4" t="inlineStr">
        <is>
          <t>Common stock shares issued upon conversion</t>
        </is>
      </c>
      <c r="K159" s="6" t="n">
        <v>15625500</v>
      </c>
    </row>
    <row r="160">
      <c r="A160" s="4" t="inlineStr">
        <is>
          <t>Stock issued during period shares new issues</t>
        </is>
      </c>
      <c r="K160" s="6" t="n">
        <v>31251</v>
      </c>
    </row>
    <row r="161">
      <c r="A161" s="4" t="inlineStr">
        <is>
          <t>Warrant [Member]</t>
        </is>
      </c>
    </row>
    <row r="162">
      <c r="A162" s="3" t="inlineStr">
        <is>
          <t>Accumulated Other Comprehensive Income (Loss) [Line Items]</t>
        </is>
      </c>
    </row>
    <row r="163">
      <c r="A163" s="4" t="inlineStr">
        <is>
          <t>Warrants, outstanding beginning balance</t>
        </is>
      </c>
      <c r="J163" s="6" t="n">
        <v>2619114</v>
      </c>
      <c r="K163" s="6" t="n">
        <v>1451410</v>
      </c>
    </row>
    <row r="164">
      <c r="A164" s="4" t="inlineStr">
        <is>
          <t>Weighted average exercise price, beginning balance</t>
        </is>
      </c>
      <c r="J164" s="9" t="n">
        <v>2.24</v>
      </c>
      <c r="K164" s="9" t="n">
        <v>1.72</v>
      </c>
    </row>
    <row r="165">
      <c r="A165" s="4" t="inlineStr">
        <is>
          <t>Intrinsic value, beginning balance</t>
        </is>
      </c>
      <c r="J165" s="4" t="inlineStr">
        <is>
          <t xml:space="preserve"> </t>
        </is>
      </c>
      <c r="K165" s="4" t="inlineStr">
        <is>
          <t xml:space="preserve"> </t>
        </is>
      </c>
    </row>
    <row r="166">
      <c r="A166" s="4" t="inlineStr">
        <is>
          <t>Warrants, warrants granted and issued</t>
        </is>
      </c>
      <c r="J166" s="4" t="inlineStr">
        <is>
          <t xml:space="preserve"> </t>
        </is>
      </c>
      <c r="K166" s="6" t="n">
        <v>1172114</v>
      </c>
    </row>
    <row r="167">
      <c r="A167" s="4" t="inlineStr">
        <is>
          <t>Weighted average exercise price, warrants granted and issued</t>
        </is>
      </c>
      <c r="J167" s="4" t="inlineStr">
        <is>
          <t xml:space="preserve"> </t>
        </is>
      </c>
      <c r="K167" s="7" t="n">
        <v>3</v>
      </c>
    </row>
    <row r="168">
      <c r="A168" s="4" t="inlineStr">
        <is>
          <t>Warrants, Warrants exercised</t>
        </is>
      </c>
      <c r="J168" s="4" t="inlineStr">
        <is>
          <t xml:space="preserve"> </t>
        </is>
      </c>
      <c r="K168" s="4" t="inlineStr">
        <is>
          <t xml:space="preserve"> </t>
        </is>
      </c>
    </row>
    <row r="169">
      <c r="A169" s="4" t="inlineStr">
        <is>
          <t>Weighted average exercise price, warrants exercised</t>
        </is>
      </c>
      <c r="J169" s="4" t="inlineStr">
        <is>
          <t xml:space="preserve"> </t>
        </is>
      </c>
      <c r="K169" s="4" t="inlineStr">
        <is>
          <t xml:space="preserve"> </t>
        </is>
      </c>
    </row>
    <row r="170">
      <c r="A170" s="4" t="inlineStr">
        <is>
          <t>Warrants, warrants forfeited</t>
        </is>
      </c>
      <c r="J170" s="4" t="inlineStr">
        <is>
          <t xml:space="preserve"> </t>
        </is>
      </c>
      <c r="K170" s="6" t="n">
        <v>-4410</v>
      </c>
    </row>
    <row r="171">
      <c r="A171" s="4" t="inlineStr">
        <is>
          <t>Weighted average exercise price, warrants forfeited</t>
        </is>
      </c>
      <c r="J171" s="4" t="inlineStr">
        <is>
          <t xml:space="preserve"> </t>
        </is>
      </c>
      <c r="K171" s="9" t="n">
        <v>-32.99</v>
      </c>
    </row>
    <row r="172">
      <c r="A172" s="4" t="inlineStr">
        <is>
          <t>Warrants, outstanding ending balance</t>
        </is>
      </c>
      <c r="J172" s="6" t="n">
        <v>2619114</v>
      </c>
      <c r="K172" s="6" t="n">
        <v>2619114</v>
      </c>
    </row>
    <row r="173">
      <c r="A173" s="4" t="inlineStr">
        <is>
          <t>Weighted average exercise price, ending balance</t>
        </is>
      </c>
      <c r="J173" s="9" t="n">
        <v>2.24</v>
      </c>
      <c r="K173" s="9" t="n">
        <v>2.24</v>
      </c>
    </row>
    <row r="174">
      <c r="A174" s="4" t="inlineStr">
        <is>
          <t>Intrinsic value, ending balance</t>
        </is>
      </c>
      <c r="J174" s="4" t="inlineStr">
        <is>
          <t xml:space="preserve"> </t>
        </is>
      </c>
      <c r="K174" s="4" t="inlineStr">
        <is>
          <t xml:space="preserve"> </t>
        </is>
      </c>
    </row>
    <row r="175">
      <c r="A175" s="4" t="inlineStr">
        <is>
          <t>Number of warrants exercisable shares</t>
        </is>
      </c>
      <c r="J175" s="6" t="n">
        <v>2619114</v>
      </c>
      <c r="K175" s="6" t="n">
        <v>2619114</v>
      </c>
    </row>
    <row r="176">
      <c r="A176" s="4" t="inlineStr">
        <is>
          <t>Common stock issuable upon exercise of warrants, weighted average exercise price</t>
        </is>
      </c>
      <c r="J176" s="9" t="n">
        <v>2.24</v>
      </c>
      <c r="K176" s="9" t="n">
        <v>2.24</v>
      </c>
    </row>
    <row r="177">
      <c r="A177" s="4" t="inlineStr">
        <is>
          <t>Common stock issuable upon exercise of warrants, intrinsic value</t>
        </is>
      </c>
      <c r="J177" s="4" t="inlineStr">
        <is>
          <t xml:space="preserve"> </t>
        </is>
      </c>
      <c r="K177" s="4" t="inlineStr">
        <is>
          <t xml:space="preserve"> </t>
        </is>
      </c>
    </row>
    <row r="178">
      <c r="A178" s="4" t="inlineStr">
        <is>
          <t>Number of warrants outstanding shares</t>
        </is>
      </c>
      <c r="J178" s="6" t="n">
        <v>2619114</v>
      </c>
      <c r="K178" s="6" t="n">
        <v>26191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Oct. 31, 2021</t>
        </is>
      </c>
      <c r="C2" s="2" t="inlineStr">
        <is>
          <t>Oct. 31, 2020</t>
        </is>
      </c>
    </row>
    <row r="3">
      <c r="A3" s="3" t="inlineStr">
        <is>
          <t>Deferred Compensation Arrangement with Individual, Excluding Share-based Payments and Postretirement Benefits [Line Items]</t>
        </is>
      </c>
    </row>
    <row r="4">
      <c r="A4" s="4" t="inlineStr">
        <is>
          <t>Proceeds from issuance of common stock</t>
        </is>
      </c>
      <c r="B4" s="4" t="inlineStr">
        <is>
          <t xml:space="preserve"> </t>
        </is>
      </c>
      <c r="C4" s="7" t="n">
        <v>877022</v>
      </c>
    </row>
    <row r="5">
      <c r="A5" s="4" t="inlineStr">
        <is>
          <t>Chief Financial Officer [Member]</t>
        </is>
      </c>
    </row>
    <row r="6">
      <c r="A6" s="3" t="inlineStr">
        <is>
          <t>Deferred Compensation Arrangement with Individual, Excluding Share-based Payments and Postretirement Benefits [Line Items]</t>
        </is>
      </c>
    </row>
    <row r="7">
      <c r="A7" s="4" t="inlineStr">
        <is>
          <t>Stock issued during period shares new issues</t>
        </is>
      </c>
      <c r="C7" s="6" t="n">
        <v>30000</v>
      </c>
    </row>
    <row r="8">
      <c r="A8" s="4" t="inlineStr">
        <is>
          <t>Common stock percentage</t>
        </is>
      </c>
      <c r="C8" s="4" t="inlineStr">
        <is>
          <t>50.00%</t>
        </is>
      </c>
    </row>
    <row r="9">
      <c r="A9" s="4" t="inlineStr">
        <is>
          <t>Common stock granted</t>
        </is>
      </c>
      <c r="C9" s="6" t="n">
        <v>60000</v>
      </c>
    </row>
    <row r="10">
      <c r="A10" s="4" t="inlineStr">
        <is>
          <t>Share based compensation</t>
        </is>
      </c>
      <c r="C10" s="7" t="n">
        <v>142500</v>
      </c>
    </row>
    <row r="11">
      <c r="A11" s="4" t="inlineStr">
        <is>
          <t>Chief Executive Officer [Member]</t>
        </is>
      </c>
    </row>
    <row r="12">
      <c r="A12" s="3" t="inlineStr">
        <is>
          <t>Deferred Compensation Arrangement with Individual, Excluding Share-based Payments and Postretirement Benefits [Line Items]</t>
        </is>
      </c>
    </row>
    <row r="13">
      <c r="A13" s="4" t="inlineStr">
        <is>
          <t>Stock issued during period shares new issues</t>
        </is>
      </c>
      <c r="C13" s="6" t="n">
        <v>50219</v>
      </c>
    </row>
    <row r="14">
      <c r="A14" s="4" t="inlineStr">
        <is>
          <t>Proceeds from issuance of common stock</t>
        </is>
      </c>
      <c r="C14" s="7" t="n">
        <v>2008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PROVISION FOR INCOME TAX (Details) - USD ($)</t>
        </is>
      </c>
      <c r="B1" s="2" t="inlineStr">
        <is>
          <t>12 Months Ended</t>
        </is>
      </c>
    </row>
    <row r="2">
      <c r="B2" s="2" t="inlineStr">
        <is>
          <t>Oct. 31, 2021</t>
        </is>
      </c>
      <c r="C2" s="2" t="inlineStr">
        <is>
          <t>Oct. 31, 2020</t>
        </is>
      </c>
    </row>
    <row r="3">
      <c r="A3" s="3" t="inlineStr">
        <is>
          <t>Income Tax Disclosure [Abstract]</t>
        </is>
      </c>
    </row>
    <row r="4">
      <c r="A4" s="4" t="inlineStr">
        <is>
          <t>Federal</t>
        </is>
      </c>
      <c r="B4" s="7" t="n">
        <v>470394</v>
      </c>
      <c r="C4" s="7" t="n">
        <v>3695227</v>
      </c>
    </row>
    <row r="5">
      <c r="A5" s="4" t="inlineStr">
        <is>
          <t>State, net of federal benefit</t>
        </is>
      </c>
      <c r="B5" s="6" t="n">
        <v>145990</v>
      </c>
      <c r="C5" s="6" t="n">
        <v>1146840</v>
      </c>
    </row>
    <row r="6">
      <c r="A6" s="4" t="inlineStr">
        <is>
          <t>Change in valuation allowance</t>
        </is>
      </c>
      <c r="B6" s="6" t="n">
        <v>-616384</v>
      </c>
      <c r="C6" s="6" t="n">
        <v>-4842067</v>
      </c>
    </row>
    <row r="7">
      <c r="A7" s="4" t="inlineStr">
        <is>
          <t>Income tax provision</t>
        </is>
      </c>
      <c r="B7" s="7" t="n">
        <v>0</v>
      </c>
      <c r="C7"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EFFECTIVE INCOME TAX RATE RECONCILLATION (Details)</t>
        </is>
      </c>
      <c r="B1" s="2" t="inlineStr">
        <is>
          <t>12 Months Ended</t>
        </is>
      </c>
    </row>
    <row r="2">
      <c r="B2" s="2" t="inlineStr">
        <is>
          <t>Oct. 31, 2021</t>
        </is>
      </c>
      <c r="C2" s="2" t="inlineStr">
        <is>
          <t>Oct. 31, 2020</t>
        </is>
      </c>
    </row>
    <row r="3">
      <c r="A3" s="3" t="inlineStr">
        <is>
          <t>Income Tax Disclosure [Abstract]</t>
        </is>
      </c>
    </row>
    <row r="4">
      <c r="A4" s="4" t="inlineStr">
        <is>
          <t>U.S. federal statutory income tax rate</t>
        </is>
      </c>
      <c r="B4" s="4" t="inlineStr">
        <is>
          <t>21.00%</t>
        </is>
      </c>
      <c r="C4" s="4" t="inlineStr">
        <is>
          <t>21.00%</t>
        </is>
      </c>
    </row>
    <row r="5">
      <c r="A5" s="4" t="inlineStr">
        <is>
          <t>State taxes, net of federal benefit</t>
        </is>
      </c>
      <c r="B5" s="4" t="inlineStr">
        <is>
          <t>7.00%</t>
        </is>
      </c>
      <c r="C5" s="4" t="inlineStr">
        <is>
          <t>7.00%</t>
        </is>
      </c>
    </row>
    <row r="6">
      <c r="A6" s="4" t="inlineStr">
        <is>
          <t>Other</t>
        </is>
      </c>
      <c r="B6" s="4" t="inlineStr">
        <is>
          <t>2.00%</t>
        </is>
      </c>
      <c r="C6" s="4" t="inlineStr">
        <is>
          <t>0.00%</t>
        </is>
      </c>
    </row>
    <row r="7">
      <c r="A7" s="4" t="inlineStr">
        <is>
          <t>Effect of valuation allowance</t>
        </is>
      </c>
      <c r="B7" s="4" t="inlineStr">
        <is>
          <t>(29.00%)</t>
        </is>
      </c>
      <c r="C7" s="4" t="inlineStr">
        <is>
          <t>(28.00%)</t>
        </is>
      </c>
    </row>
    <row r="8">
      <c r="A8" s="4" t="inlineStr">
        <is>
          <t>Effective income tax rate</t>
        </is>
      </c>
      <c r="B8" s="4" t="inlineStr">
        <is>
          <t>0.00%</t>
        </is>
      </c>
      <c r="C8"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Oct. 31, 2021</t>
        </is>
      </c>
      <c r="C1" s="2" t="inlineStr">
        <is>
          <t>Oct. 31, 2020</t>
        </is>
      </c>
    </row>
    <row r="2">
      <c r="A2" s="3" t="inlineStr">
        <is>
          <t>Income Tax Disclosure [Abstract]</t>
        </is>
      </c>
    </row>
    <row r="3">
      <c r="A3" s="4" t="inlineStr">
        <is>
          <t>Net operating loss carryforwards (US)</t>
        </is>
      </c>
      <c r="B3" s="7" t="n">
        <v>4225528</v>
      </c>
      <c r="C3" s="7" t="n">
        <v>3827744</v>
      </c>
    </row>
    <row r="4">
      <c r="A4" s="4" t="inlineStr">
        <is>
          <t>Deferred stock warrants</t>
        </is>
      </c>
      <c r="B4" s="6" t="n">
        <v>3682243</v>
      </c>
      <c r="C4" s="6" t="n">
        <v>3707444</v>
      </c>
    </row>
    <row r="5">
      <c r="A5" s="4" t="inlineStr">
        <is>
          <t>Other</t>
        </is>
      </c>
      <c r="B5" s="6" t="n">
        <v>285582</v>
      </c>
      <c r="C5" s="6" t="n">
        <v>56029</v>
      </c>
    </row>
    <row r="6">
      <c r="A6" s="4" t="inlineStr">
        <is>
          <t>Depreciation</t>
        </is>
      </c>
      <c r="B6" s="6" t="n">
        <v>-23408</v>
      </c>
      <c r="C6" s="6" t="n">
        <v>-37646</v>
      </c>
    </row>
    <row r="7">
      <c r="A7" s="4" t="inlineStr">
        <is>
          <t>Net deferred tax assets</t>
        </is>
      </c>
      <c r="B7" s="6" t="n">
        <v>8169955</v>
      </c>
      <c r="C7" s="6" t="n">
        <v>7553571</v>
      </c>
    </row>
    <row r="8">
      <c r="A8" s="4" t="inlineStr">
        <is>
          <t>Valuation allowance</t>
        </is>
      </c>
      <c r="B8" s="6" t="n">
        <v>-8169955</v>
      </c>
      <c r="C8" s="6" t="n">
        <v>-7553571</v>
      </c>
    </row>
    <row r="9">
      <c r="A9" s="4" t="inlineStr">
        <is>
          <t>Income tax provision</t>
        </is>
      </c>
      <c r="B9" s="4" t="inlineStr">
        <is>
          <t xml:space="preserve"> </t>
        </is>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INCOME TAXES (Details Narrative) - USD ($)</t>
        </is>
      </c>
      <c r="B1" s="2" t="inlineStr">
        <is>
          <t>1 Months Ended</t>
        </is>
      </c>
      <c r="C1" s="2" t="inlineStr">
        <is>
          <t>12 Months Ended</t>
        </is>
      </c>
    </row>
    <row r="2">
      <c r="B2" s="2" t="inlineStr">
        <is>
          <t>Apr. 30, 2020</t>
        </is>
      </c>
      <c r="C2" s="2" t="inlineStr">
        <is>
          <t>Oct. 31, 2021</t>
        </is>
      </c>
      <c r="D2" s="2" t="inlineStr">
        <is>
          <t>Oct. 31, 2020</t>
        </is>
      </c>
    </row>
    <row r="3">
      <c r="A3" s="3" t="inlineStr">
        <is>
          <t>Operating Loss Carryforwards [Line Items]</t>
        </is>
      </c>
    </row>
    <row r="4">
      <c r="A4" s="4" t="inlineStr">
        <is>
          <t>Income tax expense (benefit)</t>
        </is>
      </c>
      <c r="C4" s="7" t="n">
        <v>0</v>
      </c>
      <c r="D4" s="7" t="n">
        <v>0</v>
      </c>
    </row>
    <row r="5">
      <c r="A5" s="4" t="inlineStr">
        <is>
          <t>Valuation Allowance, Deferred Tax Asset, Increase (Decrease), Amount</t>
        </is>
      </c>
      <c r="C5" s="6" t="n">
        <v>616384</v>
      </c>
      <c r="D5" s="6" t="n">
        <v>4842068</v>
      </c>
    </row>
    <row r="6">
      <c r="A6" s="4" t="inlineStr">
        <is>
          <t>Operating Loss Carryforwards</t>
        </is>
      </c>
      <c r="C6" s="7" t="n">
        <v>15400000</v>
      </c>
      <c r="D6" s="7" t="n">
        <v>13900000</v>
      </c>
    </row>
    <row r="7">
      <c r="A7" s="4" t="inlineStr">
        <is>
          <t>Operating Loss Carryforwards, Limitations on Use</t>
        </is>
      </c>
      <c r="C7" s="4" t="inlineStr">
        <is>
          <t>Net operating
loss carryforwards generated before January 1, 2018 will expire through 2037</t>
        </is>
      </c>
    </row>
    <row r="8">
      <c r="A8" s="4" t="inlineStr">
        <is>
          <t>Income Tax Examination, Description</t>
        </is>
      </c>
      <c r="C8" s="4" t="inlineStr">
        <is>
          <t>Effective
December 22, 2017 a new tax bill was signed into law that reduced the federal income tax rate for corporations from 35% to 21%</t>
        </is>
      </c>
    </row>
    <row r="9">
      <c r="A9" s="4" t="inlineStr">
        <is>
          <t>Effective Income Tax Rate Reconciliation, at Federal Statutory Income Tax Rate, Percent</t>
        </is>
      </c>
      <c r="C9" s="4" t="inlineStr">
        <is>
          <t>21.00%</t>
        </is>
      </c>
      <c r="D9" s="4" t="inlineStr">
        <is>
          <t>21.00%</t>
        </is>
      </c>
    </row>
    <row r="10">
      <c r="A10" s="4" t="inlineStr">
        <is>
          <t>Paycheck Protection Program [Member]</t>
        </is>
      </c>
    </row>
    <row r="11">
      <c r="A11" s="3" t="inlineStr">
        <is>
          <t>Operating Loss Carryforwards [Line Items]</t>
        </is>
      </c>
    </row>
    <row r="12">
      <c r="A12" s="4" t="inlineStr">
        <is>
          <t>Proceeds from loan</t>
        </is>
      </c>
      <c r="B12" s="7" t="n">
        <v>104479</v>
      </c>
    </row>
    <row r="13">
      <c r="A13" s="4" t="inlineStr">
        <is>
          <t>Blended Tax Rate [Member]</t>
        </is>
      </c>
    </row>
    <row r="14">
      <c r="A14" s="3" t="inlineStr">
        <is>
          <t>Operating Loss Carryforwards [Line Items]</t>
        </is>
      </c>
    </row>
    <row r="15">
      <c r="A15" s="4" t="inlineStr">
        <is>
          <t>Effective Income Tax Rate Reconciliation, at Federal Statutory Income Tax Rate, Percent</t>
        </is>
      </c>
      <c r="C15" s="4" t="inlineStr">
        <is>
          <t>39.50%</t>
        </is>
      </c>
    </row>
    <row r="16">
      <c r="A16" s="4" t="inlineStr">
        <is>
          <t>Deferred Tax Assets, Operating Loss Carryforwards</t>
        </is>
      </c>
      <c r="C16" s="7" t="n">
        <v>1400000</v>
      </c>
    </row>
    <row r="17">
      <c r="A17" s="4" t="inlineStr">
        <is>
          <t>Blended Tax Rate [Member] | Reduced Rate [Member]</t>
        </is>
      </c>
    </row>
    <row r="18">
      <c r="A18" s="3" t="inlineStr">
        <is>
          <t>Operating Loss Carryforwards [Line Items]</t>
        </is>
      </c>
    </row>
    <row r="19">
      <c r="A19" s="4" t="inlineStr">
        <is>
          <t>Effective Income Tax Rate Reconciliation, at Federal Statutory Income Tax Rate, Percent</t>
        </is>
      </c>
      <c r="C19" s="4" t="inlineStr">
        <is>
          <t>27.50%</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SCHEDULE OF FUTURE MINIMUM PAYMENTS FOR OPERATION LEASES (Details)</t>
        </is>
      </c>
      <c r="B1" s="2" t="inlineStr">
        <is>
          <t>Oct. 31, 2021USD ($)</t>
        </is>
      </c>
    </row>
    <row r="2">
      <c r="A2" s="3" t="inlineStr">
        <is>
          <t>Commitments and Contingencies Disclosure [Abstract]</t>
        </is>
      </c>
    </row>
    <row r="3">
      <c r="A3" s="4" t="inlineStr">
        <is>
          <t>2022</t>
        </is>
      </c>
      <c r="B3" s="7" t="n">
        <v>100596</v>
      </c>
    </row>
    <row r="4">
      <c r="A4" s="4" t="inlineStr">
        <is>
          <t>2023</t>
        </is>
      </c>
      <c r="B4" s="6" t="n">
        <v>100596</v>
      </c>
    </row>
    <row r="5">
      <c r="A5" s="4" t="inlineStr">
        <is>
          <t>2024</t>
        </is>
      </c>
      <c r="B5" s="6" t="n">
        <v>8383</v>
      </c>
    </row>
    <row r="6">
      <c r="A6" s="4" t="inlineStr">
        <is>
          <t>Total</t>
        </is>
      </c>
      <c r="B6" s="7" t="n">
        <v>2095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COMMITMENTS AND CONTINGENCIES (Details Narrative)</t>
        </is>
      </c>
      <c r="B1" s="2" t="inlineStr">
        <is>
          <t>12 Months Ended</t>
        </is>
      </c>
    </row>
    <row r="2">
      <c r="B2" s="2" t="inlineStr">
        <is>
          <t>Oct. 31, 2021USD ($)Integer</t>
        </is>
      </c>
      <c r="C2" s="2" t="inlineStr">
        <is>
          <t>Oct. 31, 2020USD ($)</t>
        </is>
      </c>
    </row>
    <row r="3">
      <c r="A3" s="3" t="inlineStr">
        <is>
          <t>Collaborative Arrangement and Arrangement Other than Collaborative [Line Items]</t>
        </is>
      </c>
    </row>
    <row r="4">
      <c r="A4" s="4" t="inlineStr">
        <is>
          <t>Payments for rent</t>
        </is>
      </c>
      <c r="B4" s="7" t="n">
        <v>122392</v>
      </c>
      <c r="C4" s="7" t="n">
        <v>180520</v>
      </c>
    </row>
    <row r="5">
      <c r="A5" s="4" t="inlineStr">
        <is>
          <t>Lease Expiration Date</t>
        </is>
      </c>
      <c r="B5" s="4" t="inlineStr">
        <is>
          <t>Nov. 30,
		2023</t>
        </is>
      </c>
    </row>
    <row r="6">
      <c r="A6" s="4" t="inlineStr">
        <is>
          <t>Lease Agreement [Member]</t>
        </is>
      </c>
    </row>
    <row r="7">
      <c r="A7" s="3" t="inlineStr">
        <is>
          <t>Collaborative Arrangement and Arrangement Other than Collaborative [Line Items]</t>
        </is>
      </c>
    </row>
    <row r="8">
      <c r="A8" s="4" t="inlineStr">
        <is>
          <t>Number of operating leases | Integer</t>
        </is>
      </c>
      <c r="B8" s="6" t="n">
        <v>1</v>
      </c>
    </row>
    <row r="9">
      <c r="A9" s="4" t="inlineStr">
        <is>
          <t>Payments for rent</t>
        </is>
      </c>
      <c r="B9" s="7" t="n">
        <v>83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1</t>
        </is>
      </c>
      <c r="C2" s="2" t="inlineStr">
        <is>
          <t>Oct. 31, 2020</t>
        </is>
      </c>
    </row>
    <row r="3">
      <c r="A3" s="3" t="inlineStr">
        <is>
          <t>Cash flows from operating activities:</t>
        </is>
      </c>
    </row>
    <row r="4">
      <c r="A4" s="4" t="inlineStr">
        <is>
          <t>Net loss</t>
        </is>
      </c>
      <c r="B4" s="7" t="n">
        <v>-5998896</v>
      </c>
      <c r="C4" s="7" t="n">
        <v>-15670193</v>
      </c>
    </row>
    <row r="5">
      <c r="A5" s="3" t="inlineStr">
        <is>
          <t>Adjustments to reconcile net loss to net cash from operating activities:</t>
        </is>
      </c>
    </row>
    <row r="6">
      <c r="A6" s="4" t="inlineStr">
        <is>
          <t>Initial derivative liability expense</t>
        </is>
      </c>
      <c r="B6" s="6" t="n">
        <v>1026833</v>
      </c>
      <c r="C6" s="6" t="n">
        <v>336329</v>
      </c>
    </row>
    <row r="7">
      <c r="A7" s="4" t="inlineStr">
        <is>
          <t>Amortization of debt discounts and issuance costs</t>
        </is>
      </c>
      <c r="B7" s="6" t="n">
        <v>200462</v>
      </c>
      <c r="C7" s="6" t="n">
        <v>532339</v>
      </c>
    </row>
    <row r="8">
      <c r="A8" s="4" t="inlineStr">
        <is>
          <t>Allowance for accounts receivable</t>
        </is>
      </c>
      <c r="B8" s="6" t="n">
        <v>198000</v>
      </c>
      <c r="C8" s="4" t="inlineStr">
        <is>
          <t xml:space="preserve"> </t>
        </is>
      </c>
    </row>
    <row r="9">
      <c r="A9" s="4" t="inlineStr">
        <is>
          <t>Loss on extinguishment and settlement of debt</t>
        </is>
      </c>
      <c r="B9" s="6" t="n">
        <v>130152</v>
      </c>
      <c r="C9" s="6" t="n">
        <v>3592381</v>
      </c>
    </row>
    <row r="10">
      <c r="A10" s="4" t="inlineStr">
        <is>
          <t>Depreciation and amortization</t>
        </is>
      </c>
      <c r="B10" s="6" t="n">
        <v>43688</v>
      </c>
      <c r="C10" s="6" t="n">
        <v>10468</v>
      </c>
    </row>
    <row r="11">
      <c r="A11" s="4" t="inlineStr">
        <is>
          <t>Gain on change in fair value of derivative liability</t>
        </is>
      </c>
      <c r="B11" s="6" t="n">
        <v>-359877</v>
      </c>
      <c r="C11" s="6" t="n">
        <v>-69925</v>
      </c>
    </row>
    <row r="12">
      <c r="A12" s="4" t="inlineStr">
        <is>
          <t>Gain on settlement of liabilities</t>
        </is>
      </c>
      <c r="B12" s="6" t="n">
        <v>-104774</v>
      </c>
      <c r="C12" s="4" t="inlineStr">
        <is>
          <t xml:space="preserve"> </t>
        </is>
      </c>
    </row>
    <row r="13">
      <c r="A13" s="4" t="inlineStr">
        <is>
          <t>Gain on forgiveness of Cares Act Paycheck Protection Program loan</t>
        </is>
      </c>
      <c r="B13" s="6" t="n">
        <v>-104479</v>
      </c>
      <c r="C13" s="4" t="inlineStr">
        <is>
          <t xml:space="preserve"> </t>
        </is>
      </c>
    </row>
    <row r="14">
      <c r="A14" s="4" t="inlineStr">
        <is>
          <t>Share based compensation</t>
        </is>
      </c>
      <c r="B14" s="6" t="n">
        <v>-18831</v>
      </c>
      <c r="C14" s="6" t="n">
        <v>8426873</v>
      </c>
    </row>
    <row r="15">
      <c r="A15" s="4" t="inlineStr">
        <is>
          <t>Beneficial conversion feature for conversion of convertible debt to Common Stock</t>
        </is>
      </c>
      <c r="B15" s="4" t="inlineStr">
        <is>
          <t xml:space="preserve"> </t>
        </is>
      </c>
      <c r="C15" s="6" t="n">
        <v>830162</v>
      </c>
    </row>
    <row r="16">
      <c r="A16" s="4" t="inlineStr">
        <is>
          <t>Loss on equity issuances under S-1 registration statement</t>
        </is>
      </c>
      <c r="B16" s="4" t="inlineStr">
        <is>
          <t xml:space="preserve"> </t>
        </is>
      </c>
      <c r="C16" s="6" t="n">
        <v>562230</v>
      </c>
    </row>
    <row r="17">
      <c r="A17" s="4" t="inlineStr">
        <is>
          <t>Loss on disposal of unconsolidated entity</t>
        </is>
      </c>
      <c r="B17" s="4" t="inlineStr">
        <is>
          <t xml:space="preserve"> </t>
        </is>
      </c>
      <c r="C17" s="6" t="n">
        <v>100000</v>
      </c>
    </row>
    <row r="18">
      <c r="A18" s="3" t="inlineStr">
        <is>
          <t>Changes in operating assets and liabilities:</t>
        </is>
      </c>
    </row>
    <row r="19">
      <c r="A19" s="4" t="inlineStr">
        <is>
          <t>Increase in accounts receivable</t>
        </is>
      </c>
      <c r="B19" s="6" t="n">
        <v>-450967</v>
      </c>
      <c r="C19" s="6" t="n">
        <v>-50251</v>
      </c>
    </row>
    <row r="20">
      <c r="A20" s="4" t="inlineStr">
        <is>
          <t>Increase in inventory</t>
        </is>
      </c>
      <c r="B20" s="6" t="n">
        <v>-84751</v>
      </c>
      <c r="C20" s="6" t="n">
        <v>-60378</v>
      </c>
    </row>
    <row r="21">
      <c r="A21" s="4" t="inlineStr">
        <is>
          <t>Decrease (increase) in prepaid expenses</t>
        </is>
      </c>
      <c r="B21" s="6" t="n">
        <v>160663</v>
      </c>
      <c r="C21" s="6" t="n">
        <v>-139368</v>
      </c>
    </row>
    <row r="22">
      <c r="A22" s="4" t="inlineStr">
        <is>
          <t>Increase in other assets</t>
        </is>
      </c>
      <c r="B22" s="6" t="n">
        <v>-9149</v>
      </c>
      <c r="C22" s="4" t="inlineStr">
        <is>
          <t xml:space="preserve"> </t>
        </is>
      </c>
    </row>
    <row r="23">
      <c r="A23" s="4" t="inlineStr">
        <is>
          <t>Increase in accounts payable and accrued expenses</t>
        </is>
      </c>
      <c r="B23" s="6" t="n">
        <v>640416</v>
      </c>
      <c r="C23" s="6" t="n">
        <v>584025</v>
      </c>
    </row>
    <row r="24">
      <c r="A24" s="4" t="inlineStr">
        <is>
          <t>Decrease (increase) in right to use and lease obligations, net</t>
        </is>
      </c>
      <c r="B24" s="6" t="n">
        <v>-9386</v>
      </c>
      <c r="C24" s="6" t="n">
        <v>9386</v>
      </c>
    </row>
    <row r="25">
      <c r="A25" s="4" t="inlineStr">
        <is>
          <t>Net cash used in operating activities of continuing operations</t>
        </is>
      </c>
      <c r="B25" s="6" t="n">
        <v>-4740896</v>
      </c>
      <c r="C25" s="6" t="n">
        <v>-1005922</v>
      </c>
    </row>
    <row r="26">
      <c r="A26" s="4" t="inlineStr">
        <is>
          <t>Net cash provided by (used in) operating activities of discontinued operations</t>
        </is>
      </c>
      <c r="B26" s="6" t="n">
        <v>3883843</v>
      </c>
      <c r="C26" s="6" t="n">
        <v>-1445187</v>
      </c>
    </row>
    <row r="27">
      <c r="A27" s="4" t="inlineStr">
        <is>
          <t>Net cash used in operating activities</t>
        </is>
      </c>
      <c r="B27" s="6" t="n">
        <v>-857053</v>
      </c>
      <c r="C27" s="6" t="n">
        <v>-2451109</v>
      </c>
    </row>
    <row r="28">
      <c r="A28" s="3" t="inlineStr">
        <is>
          <t>Cash flows from investing activities:</t>
        </is>
      </c>
    </row>
    <row r="29">
      <c r="A29" s="4" t="inlineStr">
        <is>
          <t>Capital expenditures</t>
        </is>
      </c>
      <c r="B29" s="4" t="inlineStr">
        <is>
          <t xml:space="preserve"> </t>
        </is>
      </c>
      <c r="C29" s="6" t="n">
        <v>-139223</v>
      </c>
    </row>
    <row r="30">
      <c r="A30" s="4" t="inlineStr">
        <is>
          <t>Investment in unconsolidated entity</t>
        </is>
      </c>
      <c r="B30" s="4" t="inlineStr">
        <is>
          <t xml:space="preserve"> </t>
        </is>
      </c>
      <c r="C30" s="6" t="n">
        <v>-100000</v>
      </c>
    </row>
    <row r="31">
      <c r="A31" s="4" t="inlineStr">
        <is>
          <t>Net cash used in investing activities of continuing operations</t>
        </is>
      </c>
      <c r="B31" s="4" t="inlineStr">
        <is>
          <t xml:space="preserve"> </t>
        </is>
      </c>
      <c r="C31" s="6" t="n">
        <v>-239223</v>
      </c>
    </row>
    <row r="32">
      <c r="A32" s="4" t="inlineStr">
        <is>
          <t>Net cash used in investing activities of discontinued operations</t>
        </is>
      </c>
      <c r="B32" s="4" t="inlineStr">
        <is>
          <t xml:space="preserve"> </t>
        </is>
      </c>
      <c r="C32" s="6" t="n">
        <v>-3000</v>
      </c>
    </row>
    <row r="33">
      <c r="A33" s="4" t="inlineStr">
        <is>
          <t>Net cash used in investing activities</t>
        </is>
      </c>
      <c r="B33" s="4" t="inlineStr">
        <is>
          <t xml:space="preserve"> </t>
        </is>
      </c>
      <c r="C33" s="6" t="n">
        <v>-242223</v>
      </c>
    </row>
    <row r="34">
      <c r="A34" s="3" t="inlineStr">
        <is>
          <t>Cash flows from financing activities:</t>
        </is>
      </c>
    </row>
    <row r="35">
      <c r="A35" s="4" t="inlineStr">
        <is>
          <t>Proceeds from issuance of convertible notes payable</t>
        </is>
      </c>
      <c r="B35" s="6" t="n">
        <v>739600</v>
      </c>
      <c r="C35" s="6" t="n">
        <v>1221500</v>
      </c>
    </row>
    <row r="36">
      <c r="A36" s="4" t="inlineStr">
        <is>
          <t>Proceeds from issuance of note payable</t>
        </is>
      </c>
      <c r="B36" s="6" t="n">
        <v>240325</v>
      </c>
      <c r="C36" s="6" t="n">
        <v>280251</v>
      </c>
    </row>
    <row r="37">
      <c r="A37" s="4" t="inlineStr">
        <is>
          <t>Payments applied to convertible promissory notes</t>
        </is>
      </c>
      <c r="B37" s="6" t="n">
        <v>-63000</v>
      </c>
      <c r="C37" s="4" t="inlineStr">
        <is>
          <t xml:space="preserve"> </t>
        </is>
      </c>
    </row>
    <row r="38">
      <c r="A38" s="4" t="inlineStr">
        <is>
          <t>Proceeds from sale of common stock</t>
        </is>
      </c>
      <c r="B38" s="4" t="inlineStr">
        <is>
          <t xml:space="preserve"> </t>
        </is>
      </c>
      <c r="C38" s="6" t="n">
        <v>877022</v>
      </c>
    </row>
    <row r="39">
      <c r="A39" s="4" t="inlineStr">
        <is>
          <t>Net cash provided by financing activities</t>
        </is>
      </c>
      <c r="B39" s="6" t="n">
        <v>916925</v>
      </c>
      <c r="C39" s="6" t="n">
        <v>2378773</v>
      </c>
    </row>
    <row r="40">
      <c r="A40" s="4" t="inlineStr">
        <is>
          <t>Net increase (decrease) in cash</t>
        </is>
      </c>
      <c r="B40" s="6" t="n">
        <v>59872</v>
      </c>
      <c r="C40" s="6" t="n">
        <v>-314559</v>
      </c>
    </row>
    <row r="41">
      <c r="A41" s="4" t="inlineStr">
        <is>
          <t>Cash at beginning of period</t>
        </is>
      </c>
      <c r="B41" s="6" t="n">
        <v>6150</v>
      </c>
      <c r="C41" s="6" t="n">
        <v>320709</v>
      </c>
    </row>
    <row r="42">
      <c r="A42" s="4" t="inlineStr">
        <is>
          <t>Cash at end of period</t>
        </is>
      </c>
      <c r="B42" s="6" t="n">
        <v>66022</v>
      </c>
      <c r="C42" s="6" t="n">
        <v>6150</v>
      </c>
    </row>
    <row r="43">
      <c r="A43" s="3" t="inlineStr">
        <is>
          <t>Supplemental disclosure:</t>
        </is>
      </c>
    </row>
    <row r="44">
      <c r="A44" s="4" t="inlineStr">
        <is>
          <t>Cash paid for interest</t>
        </is>
      </c>
      <c r="B44" s="6" t="n">
        <v>18765</v>
      </c>
      <c r="C44" s="6" t="n">
        <v>119095</v>
      </c>
    </row>
    <row r="45">
      <c r="A45" s="4" t="inlineStr">
        <is>
          <t>Common Stock Issued In Exchange For Conversion Of Series A Preferred Stock [Member]</t>
        </is>
      </c>
    </row>
    <row r="46">
      <c r="A46" s="3" t="inlineStr">
        <is>
          <t>Supplemental disclosure of non-cash investing and financing activities:</t>
        </is>
      </c>
    </row>
    <row r="47">
      <c r="A47" s="4" t="inlineStr">
        <is>
          <t>Value</t>
        </is>
      </c>
      <c r="B47" s="4" t="inlineStr">
        <is>
          <t xml:space="preserve"> </t>
        </is>
      </c>
      <c r="C47" s="7" t="n">
        <v>16</v>
      </c>
    </row>
    <row r="48">
      <c r="A48" s="4" t="inlineStr">
        <is>
          <t>Shares</t>
        </is>
      </c>
      <c r="B48" s="4" t="inlineStr">
        <is>
          <t xml:space="preserve"> </t>
        </is>
      </c>
      <c r="C48" s="6" t="n">
        <v>3150500</v>
      </c>
    </row>
    <row r="49">
      <c r="A49" s="4" t="inlineStr">
        <is>
          <t>Common Stock Issued In Exchange For Conversion Of Convertible Promissory Note And Accrued Interest [Member]</t>
        </is>
      </c>
    </row>
    <row r="50">
      <c r="A50" s="3" t="inlineStr">
        <is>
          <t>Supplemental disclosure of non-cash investing and financing activities:</t>
        </is>
      </c>
    </row>
    <row r="51">
      <c r="A51" s="4" t="inlineStr">
        <is>
          <t>Value</t>
        </is>
      </c>
      <c r="B51" s="7" t="n">
        <v>1156113</v>
      </c>
      <c r="C51" s="7" t="n">
        <v>7370059</v>
      </c>
    </row>
    <row r="52">
      <c r="A52" s="4" t="inlineStr">
        <is>
          <t>Shares</t>
        </is>
      </c>
      <c r="B52" s="6" t="n">
        <v>13097972</v>
      </c>
      <c r="C52" s="6" t="n">
        <v>4282326</v>
      </c>
    </row>
    <row r="53">
      <c r="A53" s="4" t="inlineStr">
        <is>
          <t>Common Stock Issued For Note Payable Issuance [Member]</t>
        </is>
      </c>
    </row>
    <row r="54">
      <c r="A54" s="3" t="inlineStr">
        <is>
          <t>Supplemental disclosure of non-cash investing and financing activities:</t>
        </is>
      </c>
    </row>
    <row r="55">
      <c r="A55" s="4" t="inlineStr">
        <is>
          <t>Value</t>
        </is>
      </c>
      <c r="B55" s="7" t="n">
        <v>88001</v>
      </c>
      <c r="C55" s="4" t="inlineStr">
        <is>
          <t xml:space="preserve"> </t>
        </is>
      </c>
    </row>
    <row r="56">
      <c r="A56" s="4" t="inlineStr">
        <is>
          <t>Shares</t>
        </is>
      </c>
      <c r="B56" s="6" t="n">
        <v>400000</v>
      </c>
      <c r="C56" s="4" t="inlineStr">
        <is>
          <t xml:space="preserve"> </t>
        </is>
      </c>
    </row>
    <row r="57">
      <c r="A57" s="4" t="inlineStr">
        <is>
          <t>Common Stock Issued For Vendor Services [Member]</t>
        </is>
      </c>
    </row>
    <row r="58">
      <c r="A58" s="3" t="inlineStr">
        <is>
          <t>Supplemental disclosure of non-cash investing and financing activities:</t>
        </is>
      </c>
    </row>
    <row r="59">
      <c r="A59" s="4" t="inlineStr">
        <is>
          <t>Value</t>
        </is>
      </c>
      <c r="B59" s="7" t="n">
        <v>18964</v>
      </c>
      <c r="C59" s="4" t="inlineStr">
        <is>
          <t xml:space="preserve"> </t>
        </is>
      </c>
    </row>
    <row r="60">
      <c r="A60" s="4" t="inlineStr">
        <is>
          <t>Shares</t>
        </is>
      </c>
      <c r="B60" s="6" t="n">
        <v>67728</v>
      </c>
      <c r="C6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CONTINUED OPERATIONS INCLUDED IN CONSOLIDATED BALANCE SHEETS AND STATEMENTS OF OPERATIONS (Details) - USD ($)</t>
        </is>
      </c>
      <c r="B1" s="2" t="inlineStr">
        <is>
          <t>12 Months Ended</t>
        </is>
      </c>
    </row>
    <row r="2">
      <c r="B2" s="2" t="inlineStr">
        <is>
          <t>Oct. 31, 2021</t>
        </is>
      </c>
      <c r="C2" s="2" t="inlineStr">
        <is>
          <t>Oct. 31, 2020</t>
        </is>
      </c>
    </row>
    <row r="3">
      <c r="A3" s="3" t="inlineStr">
        <is>
          <t>Income Statement, Balance Sheet and Additional Disclosures by Disposal Groups, Including Discontinued Operations [Line Items]</t>
        </is>
      </c>
    </row>
    <row r="4">
      <c r="A4" s="4" t="inlineStr">
        <is>
          <t>Cash</t>
        </is>
      </c>
      <c r="B4" s="7" t="n">
        <v>66022</v>
      </c>
      <c r="C4" s="7" t="n">
        <v>6150</v>
      </c>
    </row>
    <row r="5">
      <c r="A5" s="4" t="inlineStr">
        <is>
          <t>Accounts receivable, net</t>
        </is>
      </c>
      <c r="B5" s="6" t="n">
        <v>303218</v>
      </c>
      <c r="C5" s="6" t="n">
        <v>50251</v>
      </c>
    </row>
    <row r="6">
      <c r="A6" s="4" t="inlineStr">
        <is>
          <t>Inventory</t>
        </is>
      </c>
      <c r="B6" s="6" t="n">
        <v>145129</v>
      </c>
      <c r="C6" s="6" t="n">
        <v>60378</v>
      </c>
    </row>
    <row r="7">
      <c r="A7" s="4" t="inlineStr">
        <is>
          <t>Prepaid expenses</t>
        </is>
      </c>
      <c r="B7" s="4" t="inlineStr">
        <is>
          <t xml:space="preserve"> </t>
        </is>
      </c>
      <c r="C7" s="6" t="n">
        <v>160663</v>
      </c>
    </row>
    <row r="8">
      <c r="A8" s="4" t="inlineStr">
        <is>
          <t>Other assets</t>
        </is>
      </c>
      <c r="B8" s="6" t="n">
        <v>16144</v>
      </c>
      <c r="C8" s="6" t="n">
        <v>6995</v>
      </c>
    </row>
    <row r="9">
      <c r="A9" s="4" t="inlineStr">
        <is>
          <t>Total Current Assets</t>
        </is>
      </c>
      <c r="B9" s="6" t="n">
        <v>636487</v>
      </c>
      <c r="C9" s="6" t="n">
        <v>6113042</v>
      </c>
    </row>
    <row r="10">
      <c r="A10" s="4" t="inlineStr">
        <is>
          <t>Property and equipment, net</t>
        </is>
      </c>
      <c r="B10" s="6" t="n">
        <v>85067</v>
      </c>
      <c r="C10" s="6" t="n">
        <v>128755</v>
      </c>
    </row>
    <row r="11">
      <c r="A11" s="4" t="inlineStr">
        <is>
          <t>Operating lease right-of-use asset, net</t>
        </is>
      </c>
      <c r="B11" s="6" t="n">
        <v>198637</v>
      </c>
      <c r="C11" s="6" t="n">
        <v>383225</v>
      </c>
    </row>
    <row r="12">
      <c r="A12" s="4" t="inlineStr">
        <is>
          <t>Total Assets</t>
        </is>
      </c>
      <c r="B12" s="6" t="n">
        <v>920191</v>
      </c>
      <c r="C12" s="6" t="n">
        <v>6625022</v>
      </c>
    </row>
    <row r="13">
      <c r="A13" s="4" t="inlineStr">
        <is>
          <t>Accounts payable and accrued expenses</t>
        </is>
      </c>
      <c r="B13" s="6" t="n">
        <v>638315</v>
      </c>
      <c r="C13" s="6" t="n">
        <v>664612</v>
      </c>
    </row>
    <row r="14">
      <c r="A14" s="4" t="inlineStr">
        <is>
          <t>Operating lease liability</t>
        </is>
      </c>
      <c r="B14" s="6" t="n">
        <v>92771</v>
      </c>
      <c r="C14" s="6" t="n">
        <v>178327</v>
      </c>
    </row>
    <row r="15">
      <c r="A15" s="4" t="inlineStr">
        <is>
          <t>Interest payable</t>
        </is>
      </c>
      <c r="B15" s="6" t="n">
        <v>368709</v>
      </c>
      <c r="C15" s="6" t="n">
        <v>161427</v>
      </c>
    </row>
    <row r="16">
      <c r="A16" s="4" t="inlineStr">
        <is>
          <t>Due to former officer</t>
        </is>
      </c>
      <c r="B16" s="6" t="n">
        <v>221586</v>
      </c>
      <c r="C16" s="6" t="n">
        <v>1801</v>
      </c>
    </row>
    <row r="17">
      <c r="A17" s="4" t="inlineStr">
        <is>
          <t>Notes payable</t>
        </is>
      </c>
      <c r="B17" s="6" t="n">
        <v>1533294</v>
      </c>
      <c r="C17" s="6" t="n">
        <v>1337925</v>
      </c>
    </row>
    <row r="18">
      <c r="A18" s="4" t="inlineStr">
        <is>
          <t>Convertible notes payable, net</t>
        </is>
      </c>
      <c r="B18" s="6" t="n">
        <v>530358</v>
      </c>
      <c r="C18" s="6" t="n">
        <v>387193</v>
      </c>
    </row>
    <row r="19">
      <c r="A19" s="4" t="inlineStr">
        <is>
          <t>Total Current Liabilities</t>
        </is>
      </c>
      <c r="B19" s="6" t="n">
        <v>4083590</v>
      </c>
      <c r="C19" s="6" t="n">
        <v>4977815</v>
      </c>
    </row>
    <row r="20">
      <c r="A20" s="4" t="inlineStr">
        <is>
          <t>Notes payable, net of current portion</t>
        </is>
      </c>
      <c r="B20" s="4" t="inlineStr">
        <is>
          <t xml:space="preserve"> </t>
        </is>
      </c>
      <c r="C20" s="6" t="n">
        <v>34826</v>
      </c>
    </row>
    <row r="21">
      <c r="A21" s="4" t="inlineStr">
        <is>
          <t>Operating lease liability, net of current portion</t>
        </is>
      </c>
      <c r="B21" s="6" t="n">
        <v>105866</v>
      </c>
      <c r="C21" s="6" t="n">
        <v>214284</v>
      </c>
    </row>
    <row r="22">
      <c r="A22" s="4" t="inlineStr">
        <is>
          <t>Total Liabilities</t>
        </is>
      </c>
      <c r="B22" s="6" t="n">
        <v>4189456</v>
      </c>
      <c r="C22" s="6" t="n">
        <v>5226925</v>
      </c>
    </row>
    <row r="23">
      <c r="A23" s="4" t="inlineStr">
        <is>
          <t>Revenue</t>
        </is>
      </c>
      <c r="B23" s="6" t="n">
        <v>488589</v>
      </c>
      <c r="C23" s="6" t="n">
        <v>870251</v>
      </c>
    </row>
    <row r="24">
      <c r="A24" s="4" t="inlineStr">
        <is>
          <t>Cost of revenue</t>
        </is>
      </c>
      <c r="B24" s="6" t="n">
        <v>207143</v>
      </c>
      <c r="C24" s="6" t="n">
        <v>694515</v>
      </c>
    </row>
    <row r="25">
      <c r="A25" s="4" t="inlineStr">
        <is>
          <t>Gross Profit</t>
        </is>
      </c>
      <c r="B25" s="6" t="n">
        <v>281446</v>
      </c>
      <c r="C25" s="6" t="n">
        <v>175736</v>
      </c>
    </row>
    <row r="26">
      <c r="A26" s="4" t="inlineStr">
        <is>
          <t>Salaries and benefits</t>
        </is>
      </c>
      <c r="B26" s="6" t="n">
        <v>277926</v>
      </c>
      <c r="C26" s="6" t="n">
        <v>9059340</v>
      </c>
    </row>
    <row r="27">
      <c r="A27" s="4" t="inlineStr">
        <is>
          <t>Selling and promotions expense</t>
        </is>
      </c>
      <c r="B27" s="6" t="n">
        <v>3358</v>
      </c>
      <c r="C27" s="6" t="n">
        <v>71500</v>
      </c>
    </row>
    <row r="28">
      <c r="A28" s="4" t="inlineStr">
        <is>
          <t>General and administrative</t>
        </is>
      </c>
      <c r="B28" s="6" t="n">
        <v>691324</v>
      </c>
      <c r="C28" s="6" t="n">
        <v>555685</v>
      </c>
    </row>
    <row r="29">
      <c r="A29" s="4" t="inlineStr">
        <is>
          <t>Total Operating Expenses</t>
        </is>
      </c>
      <c r="B29" s="6" t="n">
        <v>1349448</v>
      </c>
      <c r="C29" s="6" t="n">
        <v>10274783</v>
      </c>
    </row>
    <row r="30">
      <c r="A30" s="4" t="inlineStr">
        <is>
          <t>Operating loss</t>
        </is>
      </c>
      <c r="B30" s="6" t="n">
        <v>-1068002</v>
      </c>
      <c r="C30" s="6" t="n">
        <v>-10099047</v>
      </c>
    </row>
    <row r="31">
      <c r="A31" s="4" t="inlineStr">
        <is>
          <t>Interest expense</t>
        </is>
      </c>
      <c r="B31" s="6" t="n">
        <v>-280360</v>
      </c>
      <c r="C31" s="6" t="n">
        <v>-1162554</v>
      </c>
    </row>
    <row r="32">
      <c r="A32" s="4" t="inlineStr">
        <is>
          <t>Initial derivative liability expense</t>
        </is>
      </c>
      <c r="B32" s="6" t="n">
        <v>1026833</v>
      </c>
      <c r="C32" s="6" t="n">
        <v>336329</v>
      </c>
    </row>
    <row r="33">
      <c r="A33" s="4" t="inlineStr">
        <is>
          <t>Amortization of original issue discounts and deferred financing costs</t>
        </is>
      </c>
      <c r="B33" s="6" t="n">
        <v>-200462</v>
      </c>
      <c r="C33" s="6" t="n">
        <v>-532339</v>
      </c>
    </row>
    <row r="34">
      <c r="A34" s="4" t="inlineStr">
        <is>
          <t>Loss on extinguishment and settlement of debt</t>
        </is>
      </c>
      <c r="B34" s="6" t="n">
        <v>-130152</v>
      </c>
      <c r="C34" s="6" t="n">
        <v>-3592381</v>
      </c>
    </row>
    <row r="35">
      <c r="A35" s="4" t="inlineStr">
        <is>
          <t>Gain on change in fair value of derivative liability</t>
        </is>
      </c>
      <c r="B35" s="6" t="n">
        <v>359877</v>
      </c>
      <c r="C35" s="6" t="n">
        <v>69925</v>
      </c>
    </row>
    <row r="36">
      <c r="A36" s="4" t="inlineStr">
        <is>
          <t>Gain on settlement of liabilities</t>
        </is>
      </c>
      <c r="B36" s="6" t="n">
        <v>104774</v>
      </c>
      <c r="C36" s="4" t="inlineStr">
        <is>
          <t xml:space="preserve"> </t>
        </is>
      </c>
    </row>
    <row r="37">
      <c r="A37" s="4" t="inlineStr">
        <is>
          <t>Gain on forgiveness of Paycheck Protection Program loan</t>
        </is>
      </c>
      <c r="B37" s="6" t="n">
        <v>104479</v>
      </c>
      <c r="C37" s="4" t="inlineStr">
        <is>
          <t xml:space="preserve"> </t>
        </is>
      </c>
    </row>
    <row r="38">
      <c r="A38" s="4" t="inlineStr">
        <is>
          <t>Total Other (Expense) Income</t>
        </is>
      </c>
      <c r="B38" s="6" t="n">
        <v>-1068677</v>
      </c>
      <c r="C38" s="6" t="n">
        <v>-6215908</v>
      </c>
    </row>
    <row r="39">
      <c r="A39" s="4" t="inlineStr">
        <is>
          <t>(Loss) Income before income taxes</t>
        </is>
      </c>
      <c r="B39" s="6" t="n">
        <v>-2136679</v>
      </c>
      <c r="C39" s="6" t="n">
        <v>-16314955</v>
      </c>
    </row>
    <row r="40">
      <c r="A40" s="4" t="inlineStr">
        <is>
          <t>Income taxes</t>
        </is>
      </c>
      <c r="B40" s="6" t="n">
        <v>0</v>
      </c>
      <c r="C40" s="6" t="n">
        <v>0</v>
      </c>
    </row>
    <row r="41">
      <c r="A41" s="4" t="inlineStr">
        <is>
          <t>Net (loss) income</t>
        </is>
      </c>
      <c r="B41" s="6" t="n">
        <v>-5998896</v>
      </c>
      <c r="C41" s="6" t="n">
        <v>-15670193</v>
      </c>
    </row>
    <row r="42">
      <c r="A42" s="4" t="inlineStr">
        <is>
          <t>Continuing Operation [Member]</t>
        </is>
      </c>
    </row>
    <row r="43">
      <c r="A43" s="3" t="inlineStr">
        <is>
          <t>Income Statement, Balance Sheet and Additional Disclosures by Disposal Groups, Including Discontinued Operations [Line Items]</t>
        </is>
      </c>
    </row>
    <row r="44">
      <c r="A44" s="4" t="inlineStr">
        <is>
          <t>Cash</t>
        </is>
      </c>
      <c r="B44" s="6" t="n">
        <v>66022</v>
      </c>
      <c r="C44" s="6" t="n">
        <v>6150</v>
      </c>
    </row>
    <row r="45">
      <c r="A45" s="4" t="inlineStr">
        <is>
          <t>Accounts receivable, net</t>
        </is>
      </c>
      <c r="B45" s="6" t="n">
        <v>303218</v>
      </c>
      <c r="C45" s="6" t="n">
        <v>50251</v>
      </c>
    </row>
    <row r="46">
      <c r="A46" s="4" t="inlineStr">
        <is>
          <t>Inventory</t>
        </is>
      </c>
      <c r="B46" s="6" t="n">
        <v>145129</v>
      </c>
      <c r="C46" s="6" t="n">
        <v>60378</v>
      </c>
    </row>
    <row r="47">
      <c r="A47" s="4" t="inlineStr">
        <is>
          <t>Prepaid expenses</t>
        </is>
      </c>
      <c r="B47" s="4" t="inlineStr">
        <is>
          <t xml:space="preserve"> </t>
        </is>
      </c>
      <c r="C47" s="6" t="n">
        <v>160663</v>
      </c>
    </row>
    <row r="48">
      <c r="A48" s="4" t="inlineStr">
        <is>
          <t>Other assets</t>
        </is>
      </c>
      <c r="B48" s="6" t="n">
        <v>16144</v>
      </c>
      <c r="C48" s="6" t="n">
        <v>6995</v>
      </c>
    </row>
    <row r="49">
      <c r="A49" s="4" t="inlineStr">
        <is>
          <t>Total Current Assets</t>
        </is>
      </c>
      <c r="B49" s="6" t="n">
        <v>530513</v>
      </c>
      <c r="C49" s="6" t="n">
        <v>284437</v>
      </c>
    </row>
    <row r="50">
      <c r="A50" s="4" t="inlineStr">
        <is>
          <t>Property and equipment, net</t>
        </is>
      </c>
      <c r="B50" s="6" t="n">
        <v>85067</v>
      </c>
      <c r="C50" s="6" t="n">
        <v>128756</v>
      </c>
    </row>
    <row r="51">
      <c r="A51" s="4" t="inlineStr">
        <is>
          <t>Operating lease right-of-use asset, net</t>
        </is>
      </c>
      <c r="B51" s="6" t="n">
        <v>198637</v>
      </c>
      <c r="C51" s="6" t="n">
        <v>383225</v>
      </c>
    </row>
    <row r="52">
      <c r="A52" s="4" t="inlineStr">
        <is>
          <t>Intangible asset, net</t>
        </is>
      </c>
      <c r="B52" s="4" t="inlineStr">
        <is>
          <t xml:space="preserve"> </t>
        </is>
      </c>
      <c r="C52" s="4" t="inlineStr">
        <is>
          <t xml:space="preserve"> </t>
        </is>
      </c>
    </row>
    <row r="53">
      <c r="A53" s="4" t="inlineStr">
        <is>
          <t>Total Assets</t>
        </is>
      </c>
      <c r="B53" s="6" t="n">
        <v>814217</v>
      </c>
      <c r="C53" s="6" t="n">
        <v>796418</v>
      </c>
    </row>
    <row r="54">
      <c r="A54" s="4" t="inlineStr">
        <is>
          <t>Accounts payable and accrued expenses</t>
        </is>
      </c>
      <c r="B54" s="6" t="n">
        <v>638315</v>
      </c>
      <c r="C54" s="6" t="n">
        <v>664612</v>
      </c>
    </row>
    <row r="55">
      <c r="A55" s="4" t="inlineStr">
        <is>
          <t>Operating lease liability</t>
        </is>
      </c>
      <c r="B55" s="6" t="n">
        <v>92771</v>
      </c>
      <c r="C55" s="6" t="n">
        <v>178327</v>
      </c>
    </row>
    <row r="56">
      <c r="A56" s="4" t="inlineStr">
        <is>
          <t>Interest payable</t>
        </is>
      </c>
      <c r="B56" s="6" t="n">
        <v>368709</v>
      </c>
      <c r="C56" s="6" t="n">
        <v>161427</v>
      </c>
    </row>
    <row r="57">
      <c r="A57" s="4" t="inlineStr">
        <is>
          <t>Due to former officer</t>
        </is>
      </c>
      <c r="B57" s="6" t="n">
        <v>221586</v>
      </c>
      <c r="C57" s="6" t="n">
        <v>1801</v>
      </c>
    </row>
    <row r="58">
      <c r="A58" s="4" t="inlineStr">
        <is>
          <t>Notes payable</t>
        </is>
      </c>
      <c r="B58" s="6" t="n">
        <v>1533294</v>
      </c>
      <c r="C58" s="6" t="n">
        <v>1337925</v>
      </c>
    </row>
    <row r="59">
      <c r="A59" s="4" t="inlineStr">
        <is>
          <t>Convertible notes payable, net</t>
        </is>
      </c>
      <c r="B59" s="6" t="n">
        <v>530358</v>
      </c>
      <c r="C59" s="6" t="n">
        <v>387193</v>
      </c>
    </row>
    <row r="60">
      <c r="A60" s="4" t="inlineStr">
        <is>
          <t>Derivative liability</t>
        </is>
      </c>
      <c r="B60" s="6" t="n">
        <v>471219</v>
      </c>
      <c r="C60" s="6" t="n">
        <v>180404</v>
      </c>
    </row>
    <row r="61">
      <c r="A61" s="4" t="inlineStr">
        <is>
          <t>Total Current Liabilities</t>
        </is>
      </c>
      <c r="B61" s="6" t="n">
        <v>3856252</v>
      </c>
      <c r="C61" s="6" t="n">
        <v>2911689</v>
      </c>
    </row>
    <row r="62">
      <c r="A62" s="4" t="inlineStr">
        <is>
          <t>Notes payable, net of current portion</t>
        </is>
      </c>
      <c r="B62" s="4" t="inlineStr">
        <is>
          <t xml:space="preserve"> </t>
        </is>
      </c>
      <c r="C62" s="6" t="n">
        <v>34826</v>
      </c>
    </row>
    <row r="63">
      <c r="A63" s="4" t="inlineStr">
        <is>
          <t>Operating lease liability, net of current portion</t>
        </is>
      </c>
      <c r="B63" s="6" t="n">
        <v>105866</v>
      </c>
      <c r="C63" s="6" t="n">
        <v>214284</v>
      </c>
    </row>
    <row r="64">
      <c r="A64" s="4" t="inlineStr">
        <is>
          <t>Total Liabilities</t>
        </is>
      </c>
      <c r="B64" s="6" t="n">
        <v>3962118</v>
      </c>
      <c r="C64" s="6" t="n">
        <v>3160789</v>
      </c>
    </row>
    <row r="65">
      <c r="A65" s="4" t="inlineStr">
        <is>
          <t>Revenue</t>
        </is>
      </c>
      <c r="B65" s="6" t="n">
        <v>488589</v>
      </c>
      <c r="C65" s="6" t="n">
        <v>870251</v>
      </c>
    </row>
    <row r="66">
      <c r="A66" s="4" t="inlineStr">
        <is>
          <t>Cost of revenue</t>
        </is>
      </c>
      <c r="B66" s="6" t="n">
        <v>207143</v>
      </c>
      <c r="C66" s="6" t="n">
        <v>694515</v>
      </c>
    </row>
    <row r="67">
      <c r="A67" s="4" t="inlineStr">
        <is>
          <t>Gross Profit</t>
        </is>
      </c>
      <c r="B67" s="6" t="n">
        <v>281446</v>
      </c>
      <c r="C67" s="6" t="n">
        <v>175736</v>
      </c>
    </row>
    <row r="68">
      <c r="A68" s="4" t="inlineStr">
        <is>
          <t>Salaries and benefits</t>
        </is>
      </c>
      <c r="B68" s="6" t="n">
        <v>277926</v>
      </c>
      <c r="C68" s="6" t="n">
        <v>9059339</v>
      </c>
    </row>
    <row r="69">
      <c r="A69" s="4" t="inlineStr">
        <is>
          <t>Selling and promotions expense</t>
        </is>
      </c>
      <c r="B69" s="6" t="n">
        <v>3358</v>
      </c>
      <c r="C69" s="6" t="n">
        <v>71500</v>
      </c>
    </row>
    <row r="70">
      <c r="A70" s="4" t="inlineStr">
        <is>
          <t>Legal and professional fees</t>
        </is>
      </c>
      <c r="B70" s="6" t="n">
        <v>376839</v>
      </c>
      <c r="C70" s="6" t="n">
        <v>588258</v>
      </c>
    </row>
    <row r="71">
      <c r="A71" s="4" t="inlineStr">
        <is>
          <t>General and administrative</t>
        </is>
      </c>
      <c r="B71" s="6" t="n">
        <v>691325</v>
      </c>
      <c r="C71" s="6" t="n">
        <v>555686</v>
      </c>
    </row>
    <row r="72">
      <c r="A72" s="4" t="inlineStr">
        <is>
          <t>Total Operating Expenses</t>
        </is>
      </c>
      <c r="B72" s="6" t="n">
        <v>1349448</v>
      </c>
      <c r="C72" s="6" t="n">
        <v>10274783</v>
      </c>
    </row>
    <row r="73">
      <c r="A73" s="4" t="inlineStr">
        <is>
          <t>Operating loss</t>
        </is>
      </c>
      <c r="B73" s="6" t="n">
        <v>-1068002</v>
      </c>
      <c r="C73" s="6" t="n">
        <v>-10099047</v>
      </c>
    </row>
    <row r="74">
      <c r="A74" s="4" t="inlineStr">
        <is>
          <t>Interest expense</t>
        </is>
      </c>
      <c r="B74" s="6" t="n">
        <v>-280360</v>
      </c>
      <c r="C74" s="6" t="n">
        <v>-1162554</v>
      </c>
    </row>
    <row r="75">
      <c r="A75" s="4" t="inlineStr">
        <is>
          <t>Initial derivative liability expense</t>
        </is>
      </c>
      <c r="B75" s="6" t="n">
        <v>-1026833</v>
      </c>
      <c r="C75" s="6" t="n">
        <v>-336329</v>
      </c>
    </row>
    <row r="76">
      <c r="A76" s="4" t="inlineStr">
        <is>
          <t>Amortization of original issue discounts and deferred financing costs</t>
        </is>
      </c>
      <c r="B76" s="6" t="n">
        <v>-200462</v>
      </c>
      <c r="C76" s="6" t="n">
        <v>-532339</v>
      </c>
    </row>
    <row r="77">
      <c r="A77" s="4" t="inlineStr">
        <is>
          <t>Loss on extinguishment and settlement of debt</t>
        </is>
      </c>
      <c r="B77" s="6" t="n">
        <v>-130152</v>
      </c>
      <c r="C77" s="6" t="n">
        <v>-3592381</v>
      </c>
    </row>
    <row r="78">
      <c r="A78" s="4" t="inlineStr">
        <is>
          <t>Gain on change in fair value of derivative liability</t>
        </is>
      </c>
      <c r="B78" s="6" t="n">
        <v>359877</v>
      </c>
      <c r="C78" s="6" t="n">
        <v>69925</v>
      </c>
    </row>
    <row r="79">
      <c r="A79" s="4" t="inlineStr">
        <is>
          <t>Gain on settlement of liabilities</t>
        </is>
      </c>
      <c r="B79" s="6" t="n">
        <v>104774</v>
      </c>
      <c r="C79" s="4" t="inlineStr">
        <is>
          <t xml:space="preserve"> </t>
        </is>
      </c>
    </row>
    <row r="80">
      <c r="A80" s="4" t="inlineStr">
        <is>
          <t>Gain on forgiveness of Paycheck Protection Program loan</t>
        </is>
      </c>
      <c r="B80" s="6" t="n">
        <v>104479</v>
      </c>
      <c r="C80" s="4" t="inlineStr">
        <is>
          <t xml:space="preserve"> </t>
        </is>
      </c>
    </row>
    <row r="81">
      <c r="A81" s="4" t="inlineStr">
        <is>
          <t>Loss on equity issuances under S-1 registration statement</t>
        </is>
      </c>
      <c r="B81" s="4" t="inlineStr">
        <is>
          <t xml:space="preserve"> </t>
        </is>
      </c>
      <c r="C81" s="6" t="n">
        <v>-562230</v>
      </c>
    </row>
    <row r="82">
      <c r="A82" s="4" t="inlineStr">
        <is>
          <t>Loss on disposal of subsidiary</t>
        </is>
      </c>
      <c r="B82" s="4" t="inlineStr">
        <is>
          <t xml:space="preserve"> </t>
        </is>
      </c>
      <c r="C82" s="6" t="n">
        <v>-100000</v>
      </c>
    </row>
    <row r="83">
      <c r="A83" s="4" t="inlineStr">
        <is>
          <t>Total Other (Expense) Income</t>
        </is>
      </c>
      <c r="B83" s="6" t="n">
        <v>-1068677</v>
      </c>
      <c r="C83" s="6" t="n">
        <v>-6215908</v>
      </c>
    </row>
    <row r="84">
      <c r="A84" s="4" t="inlineStr">
        <is>
          <t>(Loss) Income before income taxes</t>
        </is>
      </c>
      <c r="B84" s="6" t="n">
        <v>-2136679</v>
      </c>
      <c r="C84" s="6" t="n">
        <v>-16314955</v>
      </c>
    </row>
    <row r="85">
      <c r="A85" s="4" t="inlineStr">
        <is>
          <t>Income taxes</t>
        </is>
      </c>
      <c r="B85" s="6" t="n">
        <v>0</v>
      </c>
      <c r="C85" s="6" t="n">
        <v>0</v>
      </c>
    </row>
    <row r="86">
      <c r="A86" s="4" t="inlineStr">
        <is>
          <t>Net (loss) income</t>
        </is>
      </c>
      <c r="B86" s="6" t="n">
        <v>-2136679</v>
      </c>
      <c r="C86" s="6" t="n">
        <v>-16314955</v>
      </c>
    </row>
    <row r="87">
      <c r="A87" s="4" t="inlineStr">
        <is>
          <t>Parent Company [Member]</t>
        </is>
      </c>
    </row>
    <row r="88">
      <c r="A88" s="3" t="inlineStr">
        <is>
          <t>Income Statement, Balance Sheet and Additional Disclosures by Disposal Groups, Including Discontinued Operations [Line Items]</t>
        </is>
      </c>
    </row>
    <row r="89">
      <c r="A89" s="4" t="inlineStr">
        <is>
          <t>Cash</t>
        </is>
      </c>
      <c r="B89" s="6" t="n">
        <v>68243</v>
      </c>
      <c r="C89" s="6" t="n">
        <v>21509</v>
      </c>
    </row>
    <row r="90">
      <c r="A90" s="4" t="inlineStr">
        <is>
          <t>Accounts receivable, net</t>
        </is>
      </c>
      <c r="B90" s="6" t="n">
        <v>303218</v>
      </c>
      <c r="C90" s="6" t="n">
        <v>5158690</v>
      </c>
    </row>
    <row r="91">
      <c r="A91" s="4" t="inlineStr">
        <is>
          <t>Inventory</t>
        </is>
      </c>
      <c r="B91" s="6" t="n">
        <v>145129</v>
      </c>
      <c r="C91" s="6" t="n">
        <v>60378</v>
      </c>
    </row>
    <row r="92">
      <c r="A92" s="4" t="inlineStr">
        <is>
          <t>Prepaid expenses</t>
        </is>
      </c>
      <c r="B92" s="6" t="n">
        <v>4084</v>
      </c>
      <c r="C92" s="6" t="n">
        <v>216921</v>
      </c>
    </row>
    <row r="93">
      <c r="A93" s="4" t="inlineStr">
        <is>
          <t>Other assets</t>
        </is>
      </c>
      <c r="B93" s="6" t="n">
        <v>115813</v>
      </c>
      <c r="C93" s="6" t="n">
        <v>8629</v>
      </c>
    </row>
    <row r="94">
      <c r="A94" s="4" t="inlineStr">
        <is>
          <t>Total Current Assets</t>
        </is>
      </c>
      <c r="B94" s="6" t="n">
        <v>636487</v>
      </c>
      <c r="C94" s="6" t="n">
        <v>5466127</v>
      </c>
    </row>
    <row r="95">
      <c r="A95" s="4" t="inlineStr">
        <is>
          <t>Property and equipment, net</t>
        </is>
      </c>
      <c r="B95" s="6" t="n">
        <v>85067</v>
      </c>
      <c r="C95" s="6" t="n">
        <v>147498</v>
      </c>
    </row>
    <row r="96">
      <c r="A96" s="4" t="inlineStr">
        <is>
          <t>Operating lease right-of-use asset, net</t>
        </is>
      </c>
      <c r="B96" s="6" t="n">
        <v>198637</v>
      </c>
      <c r="C96" s="6" t="n">
        <v>383225</v>
      </c>
    </row>
    <row r="97">
      <c r="A97" s="4" t="inlineStr">
        <is>
          <t>Intangible asset, net</t>
        </is>
      </c>
      <c r="B97" s="4" t="inlineStr">
        <is>
          <t xml:space="preserve"> </t>
        </is>
      </c>
      <c r="C97" s="6" t="n">
        <v>628172</v>
      </c>
    </row>
    <row r="98">
      <c r="A98" s="4" t="inlineStr">
        <is>
          <t>Total Assets</t>
        </is>
      </c>
      <c r="B98" s="6" t="n">
        <v>920191</v>
      </c>
      <c r="C98" s="6" t="n">
        <v>6625022</v>
      </c>
    </row>
    <row r="99">
      <c r="A99" s="4" t="inlineStr">
        <is>
          <t>Accounts payable and accrued expenses</t>
        </is>
      </c>
      <c r="B99" s="6" t="n">
        <v>865653</v>
      </c>
      <c r="C99" s="6" t="n">
        <v>2730738</v>
      </c>
    </row>
    <row r="100">
      <c r="A100" s="4" t="inlineStr">
        <is>
          <t>Operating lease liability</t>
        </is>
      </c>
      <c r="B100" s="6" t="n">
        <v>92771</v>
      </c>
      <c r="C100" s="6" t="n">
        <v>178327</v>
      </c>
    </row>
    <row r="101">
      <c r="A101" s="4" t="inlineStr">
        <is>
          <t>Interest payable</t>
        </is>
      </c>
      <c r="B101" s="6" t="n">
        <v>368709</v>
      </c>
      <c r="C101" s="6" t="n">
        <v>161427</v>
      </c>
    </row>
    <row r="102">
      <c r="A102" s="4" t="inlineStr">
        <is>
          <t>Due to former officer</t>
        </is>
      </c>
      <c r="B102" s="6" t="n">
        <v>221586</v>
      </c>
      <c r="C102" s="6" t="n">
        <v>1801</v>
      </c>
    </row>
    <row r="103">
      <c r="A103" s="4" t="inlineStr">
        <is>
          <t>Notes payable</t>
        </is>
      </c>
      <c r="B103" s="6" t="n">
        <v>1533294</v>
      </c>
      <c r="C103" s="6" t="n">
        <v>1337925</v>
      </c>
    </row>
    <row r="104">
      <c r="A104" s="4" t="inlineStr">
        <is>
          <t>Convertible notes payable, net</t>
        </is>
      </c>
      <c r="B104" s="6" t="n">
        <v>530358</v>
      </c>
      <c r="C104" s="6" t="n">
        <v>387193</v>
      </c>
    </row>
    <row r="105">
      <c r="A105" s="4" t="inlineStr">
        <is>
          <t>Derivative liability</t>
        </is>
      </c>
      <c r="B105" s="6" t="n">
        <v>471219</v>
      </c>
      <c r="C105" s="6" t="n">
        <v>180404</v>
      </c>
    </row>
    <row r="106">
      <c r="A106" s="4" t="inlineStr">
        <is>
          <t>Total Current Liabilities</t>
        </is>
      </c>
      <c r="B106" s="6" t="n">
        <v>4083590</v>
      </c>
      <c r="C106" s="6" t="n">
        <v>4977815</v>
      </c>
    </row>
    <row r="107">
      <c r="A107" s="4" t="inlineStr">
        <is>
          <t>Notes payable, net of current portion</t>
        </is>
      </c>
      <c r="B107" s="4" t="inlineStr">
        <is>
          <t xml:space="preserve"> </t>
        </is>
      </c>
      <c r="C107" s="6" t="n">
        <v>34826</v>
      </c>
    </row>
    <row r="108">
      <c r="A108" s="4" t="inlineStr">
        <is>
          <t>Operating lease liability, net of current portion</t>
        </is>
      </c>
      <c r="B108" s="6" t="n">
        <v>105866</v>
      </c>
      <c r="C108" s="6" t="n">
        <v>214284</v>
      </c>
    </row>
    <row r="109">
      <c r="A109" s="4" t="inlineStr">
        <is>
          <t>Total Liabilities</t>
        </is>
      </c>
      <c r="B109" s="6" t="n">
        <v>4189456</v>
      </c>
      <c r="C109" s="6" t="n">
        <v>5226925</v>
      </c>
    </row>
    <row r="110">
      <c r="A110" s="4" t="inlineStr">
        <is>
          <t>Revenue</t>
        </is>
      </c>
      <c r="B110" s="6" t="n">
        <v>9316669</v>
      </c>
      <c r="C110" s="6" t="n">
        <v>21747361</v>
      </c>
    </row>
    <row r="111">
      <c r="A111" s="4" t="inlineStr">
        <is>
          <t>Cost of revenue</t>
        </is>
      </c>
      <c r="B111" s="6" t="n">
        <v>7289879</v>
      </c>
      <c r="C111" s="6" t="n">
        <v>18380162</v>
      </c>
    </row>
    <row r="112">
      <c r="A112" s="4" t="inlineStr">
        <is>
          <t>Gross Profit</t>
        </is>
      </c>
      <c r="B112" s="6" t="n">
        <v>2026790</v>
      </c>
      <c r="C112" s="6" t="n">
        <v>3367199</v>
      </c>
    </row>
    <row r="113">
      <c r="A113" s="4" t="inlineStr">
        <is>
          <t>Salaries and benefits</t>
        </is>
      </c>
      <c r="B113" s="6" t="n">
        <v>484103</v>
      </c>
      <c r="C113" s="6" t="n">
        <v>9531853</v>
      </c>
    </row>
    <row r="114">
      <c r="A114" s="4" t="inlineStr">
        <is>
          <t>Selling and promotions expense</t>
        </is>
      </c>
      <c r="B114" s="6" t="n">
        <v>277189</v>
      </c>
      <c r="C114" s="6" t="n">
        <v>375181</v>
      </c>
    </row>
    <row r="115">
      <c r="A115" s="4" t="inlineStr">
        <is>
          <t>Legal and professional fees</t>
        </is>
      </c>
      <c r="B115" s="6" t="n">
        <v>414123</v>
      </c>
      <c r="C115" s="6" t="n">
        <v>605219</v>
      </c>
    </row>
    <row r="116">
      <c r="A116" s="4" t="inlineStr">
        <is>
          <t>General and administrative</t>
        </is>
      </c>
      <c r="B116" s="6" t="n">
        <v>5781594</v>
      </c>
      <c r="C116" s="6" t="n">
        <v>2301413</v>
      </c>
    </row>
    <row r="117">
      <c r="A117" s="4" t="inlineStr">
        <is>
          <t>Total Operating Expenses</t>
        </is>
      </c>
      <c r="B117" s="6" t="n">
        <v>6957009</v>
      </c>
      <c r="C117" s="6" t="n">
        <v>12813666</v>
      </c>
    </row>
    <row r="118">
      <c r="A118" s="4" t="inlineStr">
        <is>
          <t>Operating loss</t>
        </is>
      </c>
      <c r="B118" s="6" t="n">
        <v>-4930219</v>
      </c>
      <c r="C118" s="6" t="n">
        <v>-9446467</v>
      </c>
    </row>
    <row r="119">
      <c r="A119" s="4" t="inlineStr">
        <is>
          <t>Interest expense</t>
        </is>
      </c>
      <c r="B119" s="6" t="n">
        <v>-280360</v>
      </c>
      <c r="C119" s="6" t="n">
        <v>-1170371</v>
      </c>
    </row>
    <row r="120">
      <c r="A120" s="4" t="inlineStr">
        <is>
          <t>Initial derivative liability expense</t>
        </is>
      </c>
      <c r="B120" s="6" t="n">
        <v>-1026833</v>
      </c>
      <c r="C120" s="6" t="n">
        <v>-336329</v>
      </c>
    </row>
    <row r="121">
      <c r="A121" s="4" t="inlineStr">
        <is>
          <t>Amortization of original issue discounts and deferred financing costs</t>
        </is>
      </c>
      <c r="B121" s="6" t="n">
        <v>-200462</v>
      </c>
      <c r="C121" s="6" t="n">
        <v>-532339</v>
      </c>
    </row>
    <row r="122">
      <c r="A122" s="4" t="inlineStr">
        <is>
          <t>Loss on extinguishment and settlement of debt</t>
        </is>
      </c>
      <c r="B122" s="6" t="n">
        <v>-130152</v>
      </c>
      <c r="C122" s="6" t="n">
        <v>-3592381</v>
      </c>
    </row>
    <row r="123">
      <c r="A123" s="4" t="inlineStr">
        <is>
          <t>Gain on change in fair value of derivative liability</t>
        </is>
      </c>
      <c r="B123" s="6" t="n">
        <v>359877</v>
      </c>
      <c r="C123" s="6" t="n">
        <v>69925</v>
      </c>
    </row>
    <row r="124">
      <c r="A124" s="4" t="inlineStr">
        <is>
          <t>Gain on settlement of liabilities</t>
        </is>
      </c>
      <c r="B124" s="6" t="n">
        <v>104774</v>
      </c>
      <c r="C124" s="4" t="inlineStr">
        <is>
          <t xml:space="preserve"> </t>
        </is>
      </c>
    </row>
    <row r="125">
      <c r="A125" s="4" t="inlineStr">
        <is>
          <t>Gain on forgiveness of Paycheck Protection Program loan</t>
        </is>
      </c>
      <c r="B125" s="6" t="n">
        <v>104479</v>
      </c>
      <c r="C125" s="4" t="inlineStr">
        <is>
          <t xml:space="preserve"> </t>
        </is>
      </c>
    </row>
    <row r="126">
      <c r="A126" s="4" t="inlineStr">
        <is>
          <t>Loss on equity issuances under S-1 registration statement</t>
        </is>
      </c>
      <c r="B126" s="4" t="inlineStr">
        <is>
          <t xml:space="preserve"> </t>
        </is>
      </c>
      <c r="C126" s="6" t="n">
        <v>-562230</v>
      </c>
    </row>
    <row r="127">
      <c r="A127" s="4" t="inlineStr">
        <is>
          <t>Loss on disposal of subsidiary</t>
        </is>
      </c>
      <c r="B127" s="4" t="inlineStr">
        <is>
          <t xml:space="preserve"> </t>
        </is>
      </c>
      <c r="C127" s="6" t="n">
        <v>-100000</v>
      </c>
    </row>
    <row r="128">
      <c r="A128" s="4" t="inlineStr">
        <is>
          <t>Total Other (Expense) Income</t>
        </is>
      </c>
      <c r="B128" s="6" t="n">
        <v>-1068677</v>
      </c>
      <c r="C128" s="6" t="n">
        <v>-6223725</v>
      </c>
    </row>
    <row r="129">
      <c r="A129" s="4" t="inlineStr">
        <is>
          <t>(Loss) Income before income taxes</t>
        </is>
      </c>
      <c r="B129" s="6" t="n">
        <v>-5998896</v>
      </c>
      <c r="C129" s="6" t="n">
        <v>-15670192</v>
      </c>
    </row>
    <row r="130">
      <c r="A130" s="4" t="inlineStr">
        <is>
          <t>Income taxes</t>
        </is>
      </c>
      <c r="B130" s="6" t="n">
        <v>0</v>
      </c>
      <c r="C130" s="6" t="n">
        <v>0</v>
      </c>
    </row>
    <row r="131">
      <c r="A131" s="4" t="inlineStr">
        <is>
          <t>Net (loss) income</t>
        </is>
      </c>
      <c r="B131" s="6" t="n">
        <v>-5998896</v>
      </c>
      <c r="C131" s="6" t="n">
        <v>-15670192</v>
      </c>
    </row>
    <row r="132">
      <c r="A132" s="4" t="inlineStr">
        <is>
          <t>Discontinued Operations [Member]</t>
        </is>
      </c>
    </row>
    <row r="133">
      <c r="A133" s="3" t="inlineStr">
        <is>
          <t>Income Statement, Balance Sheet and Additional Disclosures by Disposal Groups, Including Discontinued Operations [Line Items]</t>
        </is>
      </c>
    </row>
    <row r="134">
      <c r="A134" s="4" t="inlineStr">
        <is>
          <t>Cash</t>
        </is>
      </c>
      <c r="B134" s="6" t="n">
        <v>2221</v>
      </c>
      <c r="C134" s="6" t="n">
        <v>15359</v>
      </c>
    </row>
    <row r="135">
      <c r="A135" s="4" t="inlineStr">
        <is>
          <t>Accounts receivable, net</t>
        </is>
      </c>
      <c r="B135" s="4" t="inlineStr">
        <is>
          <t xml:space="preserve"> </t>
        </is>
      </c>
      <c r="C135" s="6" t="n">
        <v>5108439</v>
      </c>
    </row>
    <row r="136">
      <c r="A136" s="4" t="inlineStr">
        <is>
          <t>Inventory</t>
        </is>
      </c>
      <c r="B136" s="4" t="inlineStr">
        <is>
          <t xml:space="preserve"> </t>
        </is>
      </c>
      <c r="C136" s="4" t="inlineStr">
        <is>
          <t xml:space="preserve"> </t>
        </is>
      </c>
    </row>
    <row r="137">
      <c r="A137" s="4" t="inlineStr">
        <is>
          <t>Prepaid expenses</t>
        </is>
      </c>
      <c r="B137" s="6" t="n">
        <v>4084</v>
      </c>
      <c r="C137" s="6" t="n">
        <v>56258</v>
      </c>
    </row>
    <row r="138">
      <c r="A138" s="4" t="inlineStr">
        <is>
          <t>Other assets</t>
        </is>
      </c>
      <c r="B138" s="6" t="n">
        <v>99669</v>
      </c>
      <c r="C138" s="6" t="n">
        <v>1634</v>
      </c>
    </row>
    <row r="139">
      <c r="A139" s="4" t="inlineStr">
        <is>
          <t>Total Current Assets</t>
        </is>
      </c>
      <c r="B139" s="6" t="n">
        <v>105974</v>
      </c>
      <c r="C139" s="6" t="n">
        <v>5181690</v>
      </c>
    </row>
    <row r="140">
      <c r="A140" s="4" t="inlineStr">
        <is>
          <t>Property and equipment, net</t>
        </is>
      </c>
      <c r="B140" s="4" t="inlineStr">
        <is>
          <t xml:space="preserve"> </t>
        </is>
      </c>
      <c r="C140" s="6" t="n">
        <v>18742</v>
      </c>
    </row>
    <row r="141">
      <c r="A141" s="4" t="inlineStr">
        <is>
          <t>Operating lease right-of-use asset, net</t>
        </is>
      </c>
      <c r="B141" s="4" t="inlineStr">
        <is>
          <t xml:space="preserve"> </t>
        </is>
      </c>
      <c r="C141" s="4" t="inlineStr">
        <is>
          <t xml:space="preserve"> </t>
        </is>
      </c>
    </row>
    <row r="142">
      <c r="A142" s="4" t="inlineStr">
        <is>
          <t>Intangible asset, net</t>
        </is>
      </c>
      <c r="B142" s="4" t="inlineStr">
        <is>
          <t xml:space="preserve"> </t>
        </is>
      </c>
      <c r="C142" s="6" t="n">
        <v>628172</v>
      </c>
    </row>
    <row r="143">
      <c r="A143" s="4" t="inlineStr">
        <is>
          <t>Total Assets</t>
        </is>
      </c>
      <c r="B143" s="6" t="n">
        <v>105974</v>
      </c>
      <c r="C143" s="6" t="n">
        <v>5828604</v>
      </c>
    </row>
    <row r="144">
      <c r="A144" s="4" t="inlineStr">
        <is>
          <t>Accounts payable and accrued expenses</t>
        </is>
      </c>
      <c r="B144" s="6" t="n">
        <v>227338</v>
      </c>
      <c r="C144" s="6" t="n">
        <v>2066126</v>
      </c>
    </row>
    <row r="145">
      <c r="A145" s="4" t="inlineStr">
        <is>
          <t>Operating lease liability</t>
        </is>
      </c>
      <c r="B145" s="4" t="inlineStr">
        <is>
          <t xml:space="preserve"> </t>
        </is>
      </c>
      <c r="C145" s="4" t="inlineStr">
        <is>
          <t xml:space="preserve"> </t>
        </is>
      </c>
    </row>
    <row r="146">
      <c r="A146" s="4" t="inlineStr">
        <is>
          <t>Interest payable</t>
        </is>
      </c>
      <c r="B146" s="4" t="inlineStr">
        <is>
          <t xml:space="preserve"> </t>
        </is>
      </c>
      <c r="C146" s="4" t="inlineStr">
        <is>
          <t xml:space="preserve"> </t>
        </is>
      </c>
    </row>
    <row r="147">
      <c r="A147" s="4" t="inlineStr">
        <is>
          <t>Due to former officer</t>
        </is>
      </c>
      <c r="B147" s="4" t="inlineStr">
        <is>
          <t xml:space="preserve"> </t>
        </is>
      </c>
      <c r="C147" s="4" t="inlineStr">
        <is>
          <t xml:space="preserve"> </t>
        </is>
      </c>
    </row>
    <row r="148">
      <c r="A148" s="4" t="inlineStr">
        <is>
          <t>Notes payable</t>
        </is>
      </c>
      <c r="B148" s="4" t="inlineStr">
        <is>
          <t xml:space="preserve"> </t>
        </is>
      </c>
      <c r="C148" s="4" t="inlineStr">
        <is>
          <t xml:space="preserve"> </t>
        </is>
      </c>
    </row>
    <row r="149">
      <c r="A149" s="4" t="inlineStr">
        <is>
          <t>Convertible notes payable, net</t>
        </is>
      </c>
      <c r="B149" s="4" t="inlineStr">
        <is>
          <t xml:space="preserve"> </t>
        </is>
      </c>
      <c r="C149" s="4" t="inlineStr">
        <is>
          <t xml:space="preserve"> </t>
        </is>
      </c>
    </row>
    <row r="150">
      <c r="A150" s="4" t="inlineStr">
        <is>
          <t>Derivative liability</t>
        </is>
      </c>
      <c r="B150" s="4" t="inlineStr">
        <is>
          <t xml:space="preserve"> </t>
        </is>
      </c>
      <c r="C150" s="4" t="inlineStr">
        <is>
          <t xml:space="preserve"> </t>
        </is>
      </c>
    </row>
    <row r="151">
      <c r="A151" s="4" t="inlineStr">
        <is>
          <t>Total Current Liabilities</t>
        </is>
      </c>
      <c r="B151" s="6" t="n">
        <v>227338</v>
      </c>
      <c r="C151" s="6" t="n">
        <v>2066126</v>
      </c>
    </row>
    <row r="152">
      <c r="A152" s="4" t="inlineStr">
        <is>
          <t>Notes payable, net of current portion</t>
        </is>
      </c>
      <c r="B152" s="4" t="inlineStr">
        <is>
          <t xml:space="preserve"> </t>
        </is>
      </c>
      <c r="C152" s="4" t="inlineStr">
        <is>
          <t xml:space="preserve"> </t>
        </is>
      </c>
    </row>
    <row r="153">
      <c r="A153" s="4" t="inlineStr">
        <is>
          <t>Operating lease liability, net of current portion</t>
        </is>
      </c>
      <c r="B153" s="4" t="inlineStr">
        <is>
          <t xml:space="preserve"> </t>
        </is>
      </c>
      <c r="C153" s="4" t="inlineStr">
        <is>
          <t xml:space="preserve"> </t>
        </is>
      </c>
    </row>
    <row r="154">
      <c r="A154" s="4" t="inlineStr">
        <is>
          <t>Total Liabilities</t>
        </is>
      </c>
      <c r="B154" s="6" t="n">
        <v>227338</v>
      </c>
      <c r="C154" s="6" t="n">
        <v>2066126</v>
      </c>
    </row>
    <row r="155">
      <c r="A155" s="4" t="inlineStr">
        <is>
          <t>Revenue</t>
        </is>
      </c>
      <c r="B155" s="6" t="n">
        <v>8828080</v>
      </c>
      <c r="C155" s="6" t="n">
        <v>20877110</v>
      </c>
    </row>
    <row r="156">
      <c r="A156" s="4" t="inlineStr">
        <is>
          <t>Cost of revenue</t>
        </is>
      </c>
      <c r="B156" s="6" t="n">
        <v>7082736</v>
      </c>
      <c r="C156" s="6" t="n">
        <v>17685647</v>
      </c>
    </row>
    <row r="157">
      <c r="A157" s="4" t="inlineStr">
        <is>
          <t>Gross Profit</t>
        </is>
      </c>
      <c r="B157" s="6" t="n">
        <v>1745344</v>
      </c>
      <c r="C157" s="6" t="n">
        <v>3191463</v>
      </c>
    </row>
    <row r="158">
      <c r="A158" s="4" t="inlineStr">
        <is>
          <t>Salaries and benefits</t>
        </is>
      </c>
      <c r="B158" s="6" t="n">
        <v>206177</v>
      </c>
      <c r="C158" s="6" t="n">
        <v>472514</v>
      </c>
    </row>
    <row r="159">
      <c r="A159" s="4" t="inlineStr">
        <is>
          <t>Selling and promotions expense</t>
        </is>
      </c>
      <c r="B159" s="6" t="n">
        <v>273831</v>
      </c>
      <c r="C159" s="6" t="n">
        <v>303681</v>
      </c>
    </row>
    <row r="160">
      <c r="A160" s="4" t="inlineStr">
        <is>
          <t>Legal and professional fees</t>
        </is>
      </c>
      <c r="B160" s="6" t="n">
        <v>37284</v>
      </c>
      <c r="C160" s="6" t="n">
        <v>16961</v>
      </c>
    </row>
    <row r="161">
      <c r="A161" s="4" t="inlineStr">
        <is>
          <t>General and administrative</t>
        </is>
      </c>
      <c r="B161" s="6" t="n">
        <v>5090269</v>
      </c>
      <c r="C161" s="6" t="n">
        <v>1745727</v>
      </c>
    </row>
    <row r="162">
      <c r="A162" s="4" t="inlineStr">
        <is>
          <t>Total Operating Expenses</t>
        </is>
      </c>
      <c r="B162" s="6" t="n">
        <v>5607561</v>
      </c>
      <c r="C162" s="6" t="n">
        <v>2538883</v>
      </c>
    </row>
    <row r="163">
      <c r="A163" s="4" t="inlineStr">
        <is>
          <t>Operating loss</t>
        </is>
      </c>
      <c r="B163" s="6" t="n">
        <v>-3863217</v>
      </c>
      <c r="C163" s="6" t="n">
        <v>652580</v>
      </c>
    </row>
    <row r="164">
      <c r="A164" s="4" t="inlineStr">
        <is>
          <t>Interest expense</t>
        </is>
      </c>
      <c r="B164" s="4" t="inlineStr">
        <is>
          <t xml:space="preserve"> </t>
        </is>
      </c>
      <c r="C164" s="6" t="n">
        <v>-7817</v>
      </c>
    </row>
    <row r="165">
      <c r="A165" s="4" t="inlineStr">
        <is>
          <t>Initial derivative liability expense</t>
        </is>
      </c>
      <c r="B165" s="4" t="inlineStr">
        <is>
          <t xml:space="preserve"> </t>
        </is>
      </c>
      <c r="C165" s="4" t="inlineStr">
        <is>
          <t xml:space="preserve"> </t>
        </is>
      </c>
    </row>
    <row r="166">
      <c r="A166" s="4" t="inlineStr">
        <is>
          <t>Amortization of original issue discounts and deferred financing costs</t>
        </is>
      </c>
      <c r="B166" s="4" t="inlineStr">
        <is>
          <t xml:space="preserve"> </t>
        </is>
      </c>
      <c r="C166" s="4" t="inlineStr">
        <is>
          <t xml:space="preserve"> </t>
        </is>
      </c>
    </row>
    <row r="167">
      <c r="A167" s="4" t="inlineStr">
        <is>
          <t>Loss on extinguishment and settlement of debt</t>
        </is>
      </c>
      <c r="B167" s="4" t="inlineStr">
        <is>
          <t xml:space="preserve"> </t>
        </is>
      </c>
      <c r="C167" s="4" t="inlineStr">
        <is>
          <t xml:space="preserve"> </t>
        </is>
      </c>
    </row>
    <row r="168">
      <c r="A168" s="4" t="inlineStr">
        <is>
          <t>Gain on change in fair value of derivative liability</t>
        </is>
      </c>
      <c r="B168" s="4" t="inlineStr">
        <is>
          <t xml:space="preserve"> </t>
        </is>
      </c>
      <c r="C168" s="4" t="inlineStr">
        <is>
          <t xml:space="preserve"> </t>
        </is>
      </c>
    </row>
    <row r="169">
      <c r="A169" s="4" t="inlineStr">
        <is>
          <t>Gain on settlement of liabilities</t>
        </is>
      </c>
      <c r="B169" s="4" t="inlineStr">
        <is>
          <t xml:space="preserve"> </t>
        </is>
      </c>
      <c r="C169" s="4" t="inlineStr">
        <is>
          <t xml:space="preserve"> </t>
        </is>
      </c>
    </row>
    <row r="170">
      <c r="A170" s="4" t="inlineStr">
        <is>
          <t>Gain on forgiveness of Paycheck Protection Program loan</t>
        </is>
      </c>
      <c r="B170" s="4" t="inlineStr">
        <is>
          <t xml:space="preserve"> </t>
        </is>
      </c>
      <c r="C170" s="4" t="inlineStr">
        <is>
          <t xml:space="preserve"> </t>
        </is>
      </c>
    </row>
    <row r="171">
      <c r="A171" s="4" t="inlineStr">
        <is>
          <t>Loss on equity issuances under S-1 registration statement</t>
        </is>
      </c>
      <c r="B171" s="4" t="inlineStr">
        <is>
          <t xml:space="preserve"> </t>
        </is>
      </c>
      <c r="C171" s="4" t="inlineStr">
        <is>
          <t xml:space="preserve"> </t>
        </is>
      </c>
    </row>
    <row r="172">
      <c r="A172" s="4" t="inlineStr">
        <is>
          <t>Loss on disposal of subsidiary</t>
        </is>
      </c>
      <c r="B172" s="4" t="inlineStr">
        <is>
          <t xml:space="preserve"> </t>
        </is>
      </c>
      <c r="C172" s="4" t="inlineStr">
        <is>
          <t xml:space="preserve"> </t>
        </is>
      </c>
    </row>
    <row r="173">
      <c r="A173" s="4" t="inlineStr">
        <is>
          <t>Total Other (Expense) Income</t>
        </is>
      </c>
      <c r="B173" s="4" t="inlineStr">
        <is>
          <t xml:space="preserve"> </t>
        </is>
      </c>
      <c r="C173" s="6" t="n">
        <v>-7817</v>
      </c>
    </row>
    <row r="174">
      <c r="A174" s="4" t="inlineStr">
        <is>
          <t>(Loss) Income before income taxes</t>
        </is>
      </c>
      <c r="B174" s="6" t="n">
        <v>-3862217</v>
      </c>
      <c r="C174" s="6" t="n">
        <v>644763</v>
      </c>
    </row>
    <row r="175">
      <c r="A175" s="4" t="inlineStr">
        <is>
          <t>Income taxes</t>
        </is>
      </c>
      <c r="B175" s="6" t="n">
        <v>0</v>
      </c>
      <c r="C175" s="6" t="n">
        <v>0</v>
      </c>
    </row>
    <row r="176">
      <c r="A176" s="4" t="inlineStr">
        <is>
          <t>Net (loss) income</t>
        </is>
      </c>
      <c r="B176" s="7" t="n">
        <v>-3862217</v>
      </c>
      <c r="C176" s="7" t="n">
        <v>6447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5" customWidth="1" min="3" max="3"/>
    <col width="14" customWidth="1" min="4" max="4"/>
  </cols>
  <sheetData>
    <row r="1">
      <c r="A1" s="1" t="inlineStr">
        <is>
          <t>SUBSEQUENT EVENTS (Details Narrative) - Subsequent Event [Member] - USD ($)</t>
        </is>
      </c>
      <c r="B1" s="2" t="inlineStr">
        <is>
          <t>Dec. 10, 2021</t>
        </is>
      </c>
      <c r="C1" s="2" t="inlineStr">
        <is>
          <t>Nov. 05, 2021</t>
        </is>
      </c>
      <c r="D1" s="2" t="inlineStr">
        <is>
          <t>Nov. 30, 2021</t>
        </is>
      </c>
    </row>
    <row r="2">
      <c r="A2" s="3" t="inlineStr">
        <is>
          <t>Subsequent Event [Line Items]</t>
        </is>
      </c>
    </row>
    <row r="3">
      <c r="A3" s="4" t="inlineStr">
        <is>
          <t>Debt conversion, amount</t>
        </is>
      </c>
      <c r="D3" s="7" t="n">
        <v>191376</v>
      </c>
    </row>
    <row r="4">
      <c r="A4" s="4" t="inlineStr">
        <is>
          <t>Debt conversion, shares</t>
        </is>
      </c>
      <c r="D4" s="6" t="n">
        <v>32181998</v>
      </c>
    </row>
    <row r="5">
      <c r="A5" s="4" t="inlineStr">
        <is>
          <t>Convertible Promissory Note [Member]</t>
        </is>
      </c>
    </row>
    <row r="6">
      <c r="A6" s="3" t="inlineStr">
        <is>
          <t>Subsequent Event [Line Items]</t>
        </is>
      </c>
    </row>
    <row r="7">
      <c r="A7" s="4" t="inlineStr">
        <is>
          <t>Debt instrument face amount</t>
        </is>
      </c>
      <c r="B7" s="7" t="n">
        <v>48750</v>
      </c>
    </row>
    <row r="8">
      <c r="A8" s="4" t="inlineStr">
        <is>
          <t>Maturity date</t>
        </is>
      </c>
      <c r="B8" s="4" t="inlineStr">
        <is>
          <t>Dec. 10,
		2022</t>
        </is>
      </c>
    </row>
    <row r="9">
      <c r="A9" s="4" t="inlineStr">
        <is>
          <t>Debt instrument interest rate</t>
        </is>
      </c>
      <c r="B9" s="4" t="inlineStr">
        <is>
          <t>9.00%</t>
        </is>
      </c>
    </row>
    <row r="10">
      <c r="A10" s="4" t="inlineStr">
        <is>
          <t>Increase in Debt instrument interest rate</t>
        </is>
      </c>
      <c r="B10" s="4" t="inlineStr">
        <is>
          <t>22.00%</t>
        </is>
      </c>
    </row>
    <row r="11">
      <c r="A11" s="4" t="inlineStr">
        <is>
          <t>Securities Purchase Agreement [Member] | Convertible Promissory Note [Member]</t>
        </is>
      </c>
    </row>
    <row r="12">
      <c r="A12" s="3" t="inlineStr">
        <is>
          <t>Subsequent Event [Line Items]</t>
        </is>
      </c>
    </row>
    <row r="13">
      <c r="A13" s="4" t="inlineStr">
        <is>
          <t>Debt instrument face amount</t>
        </is>
      </c>
      <c r="C13" s="7" t="n">
        <v>78750</v>
      </c>
    </row>
    <row r="14">
      <c r="A14" s="4" t="inlineStr">
        <is>
          <t>Maturity date</t>
        </is>
      </c>
      <c r="C14" s="4" t="inlineStr">
        <is>
          <t>Nov. 5,
		2022</t>
        </is>
      </c>
    </row>
    <row r="15">
      <c r="A15" s="4" t="inlineStr">
        <is>
          <t>Debt instrument interest rate</t>
        </is>
      </c>
      <c r="C15" s="4" t="inlineStr">
        <is>
          <t>9.00%</t>
        </is>
      </c>
    </row>
    <row r="16">
      <c r="A16" s="4" t="inlineStr">
        <is>
          <t>Increase in Debt instrument interest rate</t>
        </is>
      </c>
      <c r="C16" s="4" t="inlineStr">
        <is>
          <t>22.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Oct. 31, 2021</t>
        </is>
      </c>
    </row>
    <row r="3">
      <c r="A3" s="3" t="inlineStr">
        <is>
          <t>Organization, Consolidation and Presentation of Financial Statements [Abstract]</t>
        </is>
      </c>
    </row>
    <row r="4">
      <c r="A4" s="4" t="inlineStr">
        <is>
          <t>ORGANIZATION AND NATURE OF BUSINESS</t>
        </is>
      </c>
      <c r="B4" s="4" t="inlineStr">
        <is>
          <t xml:space="preserve">NOTE
1: ORGANIZATION AND NATURE OF BUSINESS Explanatory
Note All
references to shares of our common stock contained herein have been adjusted to reflect a 1-for-500 reverse stock split Organization
and Nature of Business Verus
International, Inc., including its wholly-owned subsidiaries, are collectively referred to herein as “Verus,” “VRUS”,
“Company,” “us,” or “we.” We
were incorporated in the state of Delaware under the name Spectrum Gaming Ventures, Inc. on May 25, 1994. On October 10, 1995, we changed
our name to Select Video, Inc. On October 24, 2007, we filed a Certificate of Ownership with the Delaware Secretary of State whereby
Webdigs, Inc., our wholly-owned subsidiary, was merged with and into us and we changed our name to Webdigs, Inc. On
October 9, 2012, we consummated a share exchange (the “Exchange Transaction”) with Monaker Group, Inc. (formerly known as
Next 1 Interactive, Inc.), a Nevada corporation (“Monaker”) pursuant to which we received all of the outstanding equity in
Attaché Travel International, Inc., a Florida corporation and wholly owned subsidiary of Monaker (“Attaché”)
in consideration for the issuance of 93 80 On
May 1, 2018, Verus Foods MENA Limited (“Verus MENA”) entered into a Share Purchase and Sale Agreement with a purchaser (the
“Purchaser”) pursuant to which Verus MENA sold 75 25 For
the period August 1, 2018 through October 31, 2021, we, through our wholly-owned subsidiary, Verus Foods, Inc., an international supplier
of consumer food products, were focused on international consumer packaged goods, foodstuff distribution and wholesale trade. Our fine
food products were sourced in the United States and exported internationally. We marketed consumer food products under our own brands
primarily to supermarkets, hotels, and other members of the wholesale trade. Initially, we focused on frozen foods, particularly meat,
poultry, seafood, vegetables, and french fries with beverages as a second vertical, and during 2018, we added cold-storage facilities
and began seeking international sources for fresh fruit, produce and similar perishables, as well as other consumer packaged foodstuff
with the goal to create vertical farm-to-market operations. Through
October 31, 2021, we had a significant regional presence in the Middle East and North Africa (“MENA”) and sub-Saharan Africa
(excluding The Office of Foreign Assets Control restricted nations), with deep roots in the Gulf Cooperation Council (“GCC”)
countries, which includes the United Arab Emirates, Oman, Bahrain, Qatar, Kingdom of Saudi Arabia and Kuwait. During the three months
ended October 31, 2021, we made a decision to cease operating as an international supplier of consumer food products, whereby we cancelled
and settled all supplier and customer contracts to avoid any future significant liabilities. Accordingly, we have classified the operating
results and associated assets and liabilities from Verus MENA as discontinued operations in the consolidated financial statements for
the years ended October 31, 2021 and 2020 (see Note 16). In
addition to the foregoing, since our acquisition of Big League Foods, Inc. (“BLF”) during April 2019, pursuant to which we
acquired a license with Major League Baseball Properties, Inc. (“MLB”) to sell MLB-branded frozen dessert products and confections,
we sold pint size ice cream in grocery store-type packaging. In addition, under our confections product line, we sold gummi and chocolate
candies. The MLB license covers all 30 MLB teams, and all of our products pursuant to such license featured “home team” packaging
that matched the fan base in each region. On December 18, 2020, we and our wholly owned subsidiary, BLF, entered into a letter agreement
with ACG Global Solutions, Inc. and Game on Foods, Inc. (“GOF”), whereby for certain consideration, BLF sold, transferred,
and assigned all of BLF’s rights, title, and interest in and to all of BLF’s assets to GOF. The assignments of our interests
in the MLB and NHL licenses were completed on March 15, 2021 and March 25, 2021, respectively. Accordingly, we have classified the operating
results and associated assets and liabilities from BLF as discontinued operations in the consolidated financial statements for the years
ended October 31, 2021 and 2020 (see Note 16). VERUS
INTERNATIONAL, INC. NOTES
TO THE CONSOLIDATED FINANCIAL STATEMENTS For
the Years Ended October 31, 2021 and 2020 NOTE
1: ORGANIZATION AND NATURE OF BUSINESS (Continued) Furthermore,
during August 2019, we purchased all of the assets of a french fry business in the Middle East and during May 2020, we acquired a 51 100,000 100,000 100,000 Impact
of COVID-19 Pandemic A
novel strain of coronavirus, COVID-19, surfaced during December 2019 and has spread around the world, including to the United States.
During March 2020, COVID-19 was declared a pandemic by the World Health Organization. During certain periods of the pandemic thus far,
a number of U.S. states and various countries throughout the world had been under governmental orders requiring that all workers remain
at home unless their work was critical, essential, or life-sustaining. As a result of these governmental orders, the Company temporarily
closed its domestic and international offices and required all of its employees to work remotely. As
economic activity has begun and continues recovering, the impact of the COVID-19 pandemic on our business has been more reflective of
greater economic and marketplace dynamics. Furthermore, in light of variant strains of the virus that have emerged, the COVID-19 pandemic
could once again impact our operations and the operations of our customers and vendors as a result of quarantines, illnesses, and travel
restrictions. The
full impact of the COVID-19 pandemic on the Company’s financial condition and results of operations will depend on future developments,
such as the ultimate duration and scope of the pandemic, its impact on the Company’s employees, customers, and vendors, in addition
to how quickly normal economic conditions and operations resume and whether the pandemic impacts other risks disclosed in Item 1A “Risk
Factors” within this Annual Report on Form 10-K. Even after the pandemic has subsided, the Company may continue to experience adverse
impacts to its business as a result of any economic recession or depression that has occurred as a result of the pandemic. Therefore,
the Company cannot reasonably estimate the impact at this time. The Company continues to actively monitor the pandemic and may determine
to take further actions that alter its business operations as may be required by federal, state, or local authorities or that it determines
are in the best interests of its employees, customers, vendors, and sharehold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1</t>
        </is>
      </c>
    </row>
    <row r="3">
      <c r="A3" s="3" t="inlineStr">
        <is>
          <t>Accounting Policies [Abstract]</t>
        </is>
      </c>
    </row>
    <row r="4">
      <c r="A4" s="4" t="inlineStr">
        <is>
          <t>SUMMARY OF SIGNIFICANT ACCOUNTING POLICIES</t>
        </is>
      </c>
      <c r="B4" s="4" t="inlineStr">
        <is>
          <t xml:space="preserve">NOTE
2: SUMMARY OF SIGNIFICANT ACCOUNTING POLICIES Basis
of Consolidation and Presentation The
consolidated financial statements for the years ended October 31, 2021 and 2020 include the operations of BLF effective April 25, 2019,
Verus MENA effective May 1, 2018, and Verus Foods, Inc. effective January 2017. The operating results and associated assets and liabilities
from BLF and Verus MENA have been classified as discontinued operations in the consolidated financial statements for the years ended
October 31, 2021 and 2020 (see Note 16). All significant intercompany balances and transactions have been eliminated in the consolidation. Reclassifications Certain
reclassifications of prior year amounts have been made to enhance comparability with the current year’s consolidated financial
statements, including, but not limited to, presentation of certain items within the consolidated balance sheets, statements of operations,
consolidated statements of cash flows, and certain notes to the consolidated financial statements. These reclassifications had no effect
on the previously reported net loss. VERUS
INTERNATIONAL, INC. NOTES
TO THE CONSOLIDATED FINANCIAL STATEMENTS For
the Years Ended October 31, 2021 and 2020 NOTE
2: SUMMARY OF SIGNIFICANT ACCOUNTING POLICIES (Continu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for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valuations of inventory,
estimated useful lives of finite-lived intangible assets, accrued expenses, valuation of derivative liabilities, stock-based compensation,
and the valuation reserve for income taxes. Segment
Reporting Although
the Company has a number of operating divisions, separate segment data has not been presented, as they meet the criteria for aggregation
as permitted by ASC Topic 280, Segment Reporting Concentrations
of Credit Risk The
Company places its cash and cash equivalents with high-quality financial institutions. At times, balances in the Company’s cash
accounts may exceed the Federal Deposit Insurance Corporation (“FDIC”) limit. At October 31, 2021 and 2020, the Company’s
cash balances did not exceed the FDIC limit. The
Company’s products accounts receivable, net and revenues as of and for the year ended October 31, 2021 were geographically concentrated
with customers located domestically in the United States. In addition, significant concentrations existed with a limited number of customers.
Approximately 36 34 The
Company purchases substantially all of its products from a limited number of suppliers. Increases in the prices of the products which
we purchase could adversely affect our operating results if we are unable to offset the effect of these increased costs through price
increases, and we can provide no assurance that we will be able to pass along such increased costs to our customers. Furthermore, if
we cannot obtain sufficient products or our suppliers cease to be available to us, we could experience shortages in our products or be
unable to meet our commitments to customers. Alternative sources of products, if available, may be more expensive. For periods in which
the prices are declining, the Company may be required to write down its inventory carrying cost which, depending on the extent of the
differences between market price and carrying cost, could have a material adverse effect on the Company’s consolidated results
of operations and financial position.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October 31, 2021 or October 31, 2020. VERUS
INTERNATIONAL, INC. NOTES
TO THE CONSOLIDATED FINANCIAL STATEMENTS For
the Years Ended October 31, 2021 and 2020 NOTE
2: SUMMARY OF SIGNIFICANT ACCOUNTING POLICIES (continued) 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t October 31, 2021, we determined $ 198,000 due to the past due status of certain accounts receivable
invoices. Inventory Inventory
is stated at the lower of net realizable value, determined on the first-in, first-out basis, or cost. Net realizable value is based on
estimated selling prices in the ordinary course of business less reasonably predictable costs of completion and transportation. Inventories
consist of finished products. Intangible
Assets Intangible
assets are amortized on a straight-line basis over the estimated useful lives of the assets. Property
and Equipment All
expenditures on the acquisition of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Leasehold improvements are depreciated based upon the remaining term of the related lease. The estimated useful lives range from 3 7 43,688 10,468 Impairment
of Long-Lived Assets In
accordance with Accounting Standards Codification (“ASC”) 360-10, “Property, Plant, and Equipment”,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October 31, 2021 and 2020, the Company did not impair any long-lived assets. VERUS
INTERNATIONAL, INC. NOTES
TO THE CONSOLIDATED FINANCIAL STATEMENTS For
the Years Ended October 31, 2021 and 2020 NOTE
2: SUMMARY OF SIGNIFICANT ACCOUNTING POLICIES (continued) Fair
Value of Financial Instruments The
Company measures its financial instruments in accordance with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Revenue
is derived from the sale of consumable and non-consumable product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products. The amount of consideration
the Company receives and revenue the Company recognizes varies with changes in customer incentives the Company offers to its customers
and their customers. In the event any discounts, sales incentives, or similar arrangements are agreed to with a customer, such amounts
are estimated at time of sale and deducted from revenue. Sales taxes and other similar taxes are excluded from revenue (see Note 8). A
contract asset is recognized for incremental costs to obtain a customer contract that are recoverable, otherwise such incremental costs
are expensed as incurred. VERUS
INTERNATIONAL, INC. NOTES
TO THE CONSOLIDATED FINANCIAL STATEMENTS For
the Years Ended October 31, 2021 and 2020 NOTE
2: SUMMARY OF SIGNIFICANT ACCOUNTING POLICIES (continued) Cost
of Revenues Cost
of revenues represents the cost of the products sold during the periods presented. Shipping
and Handling Costs Shipping
and handling costs for freight expense on goods shipped are included in cost of sales. For the years ended October 31, 2021 and 2020
there was no freight expense on goods shipped as the operating results and associated assets and liabilities from BLF and Verus MENA
have been classified as discontinued operations in the consolidated financial statements for the years ended October 31, 2021 and 2020
(see Note 16). Customer
Deposits From
time to time the Company requires prepayments for deposits in advance of delivery of products. Such amounts are initially recorded as
customer deposits. The Company recognizes such revenue as it is earned in accordance with revenue recognition policies. Share-Based
Compensation The
Company computes share based payments in accordance with the provisions of ASC Topic 718, Compensation – Stock Compensation
Restricted
stock awards are granted at the discretion of the compensation committee of the board of directors of the Company (the “Board of
Directors”). These awards are restricted as to the transfer of ownership and generally vest over the requisite service periods
(vesting on a straight–line basis). The fair value of a stock award is equal to the fair market value of a share of the Company’s
common stock on the grant date. The
Company estimates the fair value of stock options and warrants by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The
Company accounts for share–based payments granted to non–employees in accordance with ASC 505–50, “Equity Based
Payments to Non–Employees.” The Company determines the fair value of the stock–based payment as either the fair value
of the consideration received or the fair value of the equity instruments issued, whichever is more readily determin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VERUS
INTERNATIONAL, INC. NOTES
TO THE CONSOLIDATED FINANCIAL STATEMENTS For
the Years Ended October 31, 2021 and 2020 NOTE
2: SUMMARY OF SIGNIFICANT ACCOUNTING POLICIES (continued) Derivative
Instruments The
Company accounts for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our income (expense) going forward will reflect the volatility
in these estimates and assumption changes. 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SC. The amounts allocated to warrants and beneficial conversion rights are recorded as debt discount and as additional paid-in-capital.
Debt discount is amortized to interest expense over the life of the debt using the effective interest method. Foreign
Currency Translation and Transactions Through
October 31, 2021, the Company has one non-U.S. subsidiary, where the functional currency was the United Arab Emirates dirham (“AED”).
The Company’s foreign subsidiary maintained its records using local currency. The related assets and liabilities of this non-U.S.
subsidiary have been translated using end of period exchange rates and stockholders’ equity is translated at the historical exchange
rates to the U.S. dollar. Income and expense items were translated using average exchange rates for the period. The resulting translation
adjustments, net of income taxes, are reported as other comprehensive income and accumulated other comprehensive income in the stockholder’s
equity in accordance with ASC 220 – Comprehensive Income. VERUS
INTERNATIONAL, INC. NOTES
TO THE CONSOLIDATED FINANCIAL STATEMENTS For
the Years Ended October 31, 2021 and 2020 NOTE
2: SUMMARY OF SIGNIFICANT ACCOUNTING POLICIES (continued) The
exchange rate used to translate amounts in AED into USD for the purposes of preparing the consolidated financial statements were as follows: SCHEDULE
OF FOREIGN CURRENCY TRANSLATION OF EXCHANGE RATES Balance
sheet:
October 31,
2021 2020
Period-end AED: USD exchange rate $ 0.27230 $ 0.27229 Income
statement:
Year
Ended October 31,
2021 2020
Average
Quarterly AED: USD exchange rate $ 0.27229 $ 0.27230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Income
Taxes The
Company accounts for income taxes in accordance with Accounting for Income Taxes, as clarified by ASC 740-10, Accounting for Uncertainty
in Income Taxes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October 31, 2021,
2020, 2019 and 2018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years ended October 31, 2021 and 2020. Earnings
Per Share In
accordance with the provisions of FASB ASC Topic 260, Earnings per Share VERUS
INTERNATIONAL, INC. NOTES
TO THE CONSOLIDATED FINANCIAL STATEMENTS For
the Years Ended October 31, 2021 and 2020 NOTE
2: SUMMARY OF SIGNIFICANT ACCOUNTING POLICIES (continued)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years ended October 31, 2021 and
2020 as we incurred a net loss for those periods. At October 31, 2021, there were outstanding warrants to purchase approximately 2,620,000 194,000 39,000,000 2,620,000 194,000 1,534,000 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 or 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 or loss. Concentrations,
Risks and Uncertainties A
significant portion of the Company’s ongoing operations are related to the nutraceutical products industry, and its prospects for
success are tied indirectly to interest rates and the worldwide demand for the Company’s nutraceutical products. Recently
Adopted Accounting Standards Effective
November 1, 2020, the Company adopted ASU 2018-13, Fair Value Measurement (Topic 820) VERUS
INTERNATIONAL, INC. NOTES
TO THE CONSOLIDATED FINANCIAL STATEMENTS For
the Years Ended October 31, 2021 and 2020 NOTE
2: SUMMARY OF SIGNIFICANT ACCOUNTING POLICIES (continued) Recently
Issued Accounting Standards Not Yet Adopted During
May 2021, the FASB issued ASU 2021-04, to clarify and reduce diversity in accounting for modifications or exchanges of freestanding equity-classified
written call options that remain equity classified after modification or exchange. The standard is effective for the Company as of November
1, 2022, with early adoption permitted. The Company is reviewing the impact of this guidance but does not currently expect the adoption
of this guidance to have a material impact on its consolidated financial statements. During
August 2020, the FASB issued ASU 2020-06, to modify and simplify the application of U.S. GAAP for certain financial instruments with
characteristics of liabilities and equity. The standard is effective for the Company as of November 1, 2024, with early adoption permitted.
The Company is reviewing the impact of this guidance but does not currently expect the adoption of this guidance to have a material impact
on its consolidated financial statements. During
December 2019, the FASB issued ASU 2019-12, to amend and simplify the accounting for income taxes by removing certain exceptions to the
general principles of Topic 740, and also improve consistent application of and simplify U.S. GAAP for other areas of Topic 740 by clarifying
and amending existing guidance. The standard is effective for the Company as of November 1, 2021, with early adoption permitted. The
Company is reviewing the impact of this guidance but does not currently expect the adoption of this guidance to have a material impact
on its consolidated financial statements. Management
does not believe that any other recently issued, but not yet effective accounting pronouncements, if adopted, would have a material impact
o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Oct. 31, 2021</t>
        </is>
      </c>
    </row>
    <row r="3">
      <c r="A3" s="3" t="inlineStr">
        <is>
          <t>Organization, Consolidation and Presentation of Financial Statements [Abstract]</t>
        </is>
      </c>
    </row>
    <row r="4">
      <c r="A4" s="4" t="inlineStr">
        <is>
          <t>GOING CONCERN</t>
        </is>
      </c>
      <c r="B4" s="4" t="inlineStr">
        <is>
          <t xml:space="preserve">NOTE
3: GOING CONCERN The
accompanying consolidated financial statements have been prepared on a going concern basis, which contemplates the realization of assets
and the satisfaction of liabilities in the normal course of business. The
Company has incurred net losses from continuing operations of $ 2,136,679
and $ 16,314,955
and has used cash in operating activities of
continuing operations of $ 4,740,896
and $ 1,005,922
for the years ended October 31, 2021 and 2020,
respectively. At October 31, 2021, the Company had a working capital deficit of $ 3,447,103 ,
and an accumulated deficit of $ 50,163,679 .
It is management’s opinion that these facts raise substantial doubt about the Company’s ability to continue as a going concern
for a period of twelve months from the date of this report, without additional debt or equity financing. The consolidated financial statements
do not include any adjustments relating to the recoverability and classification of recorded asset amounts nor to the amounts and classification
of liabilities that might be necessary should the Company be unable to continue as a going concern. In
order to meet its working capital needs through the next twelve months and to fund the growth of its business, the Company may consider
plans to raise additional funds through the issuance of equity or debt. Although the Company intends to obtain additional financing to
meet its cash needs, the Company may be unable to secure any additional financing on terms that are favorable or acceptable to it, if
at all. The Company’s ability to raise additional capital will also be impacted by the continued COVID-19 pandemic, which such
ability is highly uncertain, cannot be predicted, and could have an adverse effect on the Company’s business and financial condition. VERUS
INTERNATIONAL, INC. NOTES
TO THE CONSOLIDATED FINANCIAL STATEMENTS For
the Years Ended October 31, 2021 and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0:06:34Z</dcterms:created>
  <dcterms:modified xmlns:dcterms="http://purl.org/dc/terms/" xmlns:xsi="http://www.w3.org/2001/XMLSchema-instance" xsi:type="dcterms:W3CDTF">2022-04-15T10:06:34Z</dcterms:modified>
</cp:coreProperties>
</file>